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Fair Value of Financial Instrum" sheetId="19" state="visible" r:id="rId19"/>
    <sheet xmlns:r="http://schemas.openxmlformats.org/officeDocument/2006/relationships" name="Disposal of the Discontinued Op"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Notes Receivable (Tables)" sheetId="24" state="visible" r:id="rId24"/>
    <sheet xmlns:r="http://schemas.openxmlformats.org/officeDocument/2006/relationships" name="Convertible Notes Payable (Tabl" sheetId="25" state="visible" r:id="rId25"/>
    <sheet xmlns:r="http://schemas.openxmlformats.org/officeDocument/2006/relationships" name="Note Payable (Tables)"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Fair Value of Financial Instr_2" sheetId="31" state="visible" r:id="rId31"/>
    <sheet xmlns:r="http://schemas.openxmlformats.org/officeDocument/2006/relationships" name="Disposal of the Discontinued _2"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y (Details)" sheetId="36" state="visible" r:id="rId36"/>
    <sheet xmlns:r="http://schemas.openxmlformats.org/officeDocument/2006/relationships" name="Inventory (Details) - Schedule " sheetId="37" state="visible" r:id="rId37"/>
    <sheet xmlns:r="http://schemas.openxmlformats.org/officeDocument/2006/relationships" name="Notes Receivable (Details)" sheetId="38" state="visible" r:id="rId38"/>
    <sheet xmlns:r="http://schemas.openxmlformats.org/officeDocument/2006/relationships" name="Notes Receivable (Details) - Sc" sheetId="39" state="visible" r:id="rId39"/>
    <sheet xmlns:r="http://schemas.openxmlformats.org/officeDocument/2006/relationships" name="Intangible Assets (Details)"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Note Payable (Details)" sheetId="44" state="visible" r:id="rId44"/>
    <sheet xmlns:r="http://schemas.openxmlformats.org/officeDocument/2006/relationships" name="Note Payable (Details) - Schedu" sheetId="45" state="visible" r:id="rId45"/>
    <sheet xmlns:r="http://schemas.openxmlformats.org/officeDocument/2006/relationships" name="Note Payable (Details) - Sche_2"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Concentrations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ubsequent Events (Details)" sheetId="56" state="visible" r:id="rId56"/>
    <sheet xmlns:r="http://schemas.openxmlformats.org/officeDocument/2006/relationships" name="Subsequent Events (Details) - S" sheetId="57" state="visible" r:id="rId57"/>
    <sheet xmlns:r="http://schemas.openxmlformats.org/officeDocument/2006/relationships" name="Subsequent Events (Details) -_2"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Disposal of the Discontinued _3" sheetId="66" state="visible" r:id="rId66"/>
    <sheet xmlns:r="http://schemas.openxmlformats.org/officeDocument/2006/relationships" name="Disposal of the Discontinued _4" sheetId="67" state="visible" r:id="rId67"/>
    <sheet xmlns:r="http://schemas.openxmlformats.org/officeDocument/2006/relationships" name="Disposal of the Discontinued _5" sheetId="68" state="visible" r:id="rId68"/>
    <sheet xmlns:r="http://schemas.openxmlformats.org/officeDocument/2006/relationships" name="Notes Receivable (Details) - _2" sheetId="69" state="visible" r:id="rId69"/>
    <sheet xmlns:r="http://schemas.openxmlformats.org/officeDocument/2006/relationships" name="Note Payable (Details) - Sche_3" sheetId="70" state="visible" r:id="rId70"/>
    <sheet xmlns:r="http://schemas.openxmlformats.org/officeDocument/2006/relationships" name="Stockholders_ Equity  (Details)" sheetId="71" state="visible" r:id="rId71"/>
    <sheet xmlns:r="http://schemas.openxmlformats.org/officeDocument/2006/relationships" name="Stockholders_ Equity  (Detail_2"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Silo Pharm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1418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NOTES RECEIVABLE</t>
        </is>
      </c>
      <c r="B4" s="4" t="inlineStr">
        <is>
          <t xml:space="preserve">NOTE 5 – NOTES RECEIVABLE On September 28, 2018, the Company and Blind
Faith Concepts Holdings, Inc. (the “Seller”) executed a two-year promissory note receivable agreement with a principal balance
of $200,000 of which $100,000 was funded to the Seller in September 2018 and the remaining $100,000 was funded in October 2018. The promissory
note accrued interest at a rate of 6% per annum, and the Company was repaid in interest only payments on a quarterly basis, until the
maturity date of September 27, 2020, at which time the full principal and any interest payments was due to the Company. At the time the
promissory note receivable agreement was executed, the Company also executed a security interest and pledge agreement with the borrower
pursuant to which the borrower pledged all of the assets of its company as security for the performance of the note obligations. On November 2, 2018, the Company and Seller entered
into a promissory note agreement (“Promissory Note Agreement”) with a principal balance of $50,000. Pursuant to the Promissory
Note Agreement, the $50,000 note was a deposit and credit towards the acquisition of the assets of Lust for Life Group such as inventory,
trademarks and logos. Pursuant to the Promissory Note Agreement, since the purchase did not close within 30 days from date of the Promissory
Note, the note receivable became immediately due. Through the date of default, the outstanding principal balance accrued interest at
an interest rate of 10% per annum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Claim Purchase Agreements”), the Company sold its notes receivable and related interest receivable balances
in the aggregate amount of $277,305 to an investor. Pursuant to the Claim Purchase Agreements, the investor agreed to pay the Company
the purchase price of $277,305 on the earlier of the payment of six-monthly installments or upon the liquidation of settlement securities
of the Seller pursuant to Section 3(a)(10) of the Securities Act of 1933, as amended. The first installment was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 shares of Series
B Preferred Stock have limited marketability, no value was placed on these shares. Between April 2020 and December 2020, the Company
collected an aggregate of $30,000 on the notes receivable balance. During the year ended December 31, 2020, the Company recorded
a total allowance for doubtful account and bad debt expense of $174,376 (consisting of the principal balance of $146,500 and interest
receivable of $27,876) due to slow collection of the installment payments pursuant to the Claim Purchase Agreements. During the nine months ended September 30, 2021
and the year ended December 31, 2020, the Company recorded $7,500 and $9,000 to bad debt recovery for cash payment received on an older
note receivable that was previously written off prior to 2019. On March 10, 2021, the Company collected $23,500 related to this note
receivable. 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Between June 9, 2021 and September 7, 2021, the Company collected a total of $76,000 and accordingly reduced the allowance for
doubtful accounts against bad debt recovery for cash payment received. On September 30, 2021, the Company executed a
note receivable agreement with NFID, LLC in connection with an Asset Purchase Agreement (see Note 4). The promissory note bears 8% interest
per annum and matures on October 1, 2023. Note receivable – non-current amounted to $60,000 as of September 30, 2021. As of September 30, 2021 and December 31, 2020,
notes receivable, net, consisted of the following:
September 30, December 31,
Principal amounts of notes receivable $ 280,000 $ 250,000
Collections on notes receivables (107,000 ) (30,000 )
Less: allowance for doubtful accounts (113,000 ) (196,500 )
Less: notes receivable, net – current portion — (23,500 )
Notes receivable – non-current $ 60,000 $ — </t>
        </is>
      </c>
      <c r="C4" s="4" t="inlineStr">
        <is>
          <t xml:space="preserve"> NOTE 4 – NOTES RECEIVABLE On September 28, 2018, the Company and a seller
(the “Seller”) executed a two-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Promissory Note Agreement”) with a principal balance of $50,000. Pursuant to the
Promissory Note, the $50,000 note was a deposit and credit towards the acquisition of the assets of Lust for Life Group such as inventory,
trademarks and logos. Pursuant to the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the Company sold its notes receivable and related interest receivable balances in the aggregate amount of $277,305 to an
investor. Pursuant to the Claim Purchase Agreements, the investor shall pay the Company the purchase price of $277,305 on the earlier
of the payment of six-monthly installments or upon the liquidation of settlement securities of the Seller pursuant to Section 3(a)(10)
of the Securities Act of 1933, as amended, whichever occurs first. The first installment shall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se Series B preferred shares have limited
marketability, no value was placed on these shares. Between April 2020 and December 2020, the Company collected an aggregate of $30,000
on the notes receivable balance. During the year ended December 31, 2020, the Company recorded a total allowance for doubtful account
and bad debt expense of $174,376 (consisting of the principal balance of $146,500 and interest receivable of $27,876) due to slow collection
of the installment payments pursuant to the agreement. On March 10, 2021, the Company collected $23,500 related to this note receivable. During year 2020 and 2019, the Company recorded
$9,000 and $13,500, respectively, to bad debt recovery for cash payment received on an older note receivable that was previously written
off prior to 2019. At December 31, 2020 and 2019, notes receivable, net, consisted of the following:
December 31, December 31,
Principal amounts of notes receivable $ 250,000 $ 250,000
Collections on notes receivables (30,000 ) -
Less: allowance for doubtful accounts (196,500 ) (50,000 )
Notes receivable, net $ 23,500 $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 NOTE 5 – INTANGIBLE ASSETS In connection with an Asset Purchase Agreement
dated September 29, 2018, the Company valued the three trademarks acquired at their historical cost of $29,440 which approximated fair
market value. The Company valued the Brand Ambassador Agreement at $105,295 using the estimated fair value of required social media posts
by the artist/singer Max Schneider. During year 2018,
based on management’s impairment analysis, the Company wrote off the remaining unamortized carrying value of its intangible asset
related to the brand ambassador agreement and recorded an impairment loss of $87,745. Management determined that there was a significant
adverse change in the extent or manner in which this long-lived asset was being used. For the year ended December 31, 2019, the Company
recorded an impairment loss of $29,440 related to the impairment of its trademarks. Management determined that there was a significant
adverse change in the extent or manner in which its trademarks were being used. Trademarks were treated as indefinite long-lived assets
and therefore were not amort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Abstract]</t>
        </is>
      </c>
    </row>
    <row r="4">
      <c r="A4" s="4" t="inlineStr">
        <is>
          <t>CONVERTIBLE NOTES PAYABLE</t>
        </is>
      </c>
      <c r="B4" s="4" t="inlineStr">
        <is>
          <t xml:space="preserve"> NOTE 6 – CONVERTIBLE NOTES PAYABLE In October 2019, the Company entered into
Securities Purchase Agreements (the “Purchase Agreements”) with accredited investors. Pursuant to the terms of the Purchase
Agreements, the Company issued and sold to investors convertible promissory notes in the aggregate principal amount of $330,000 (the
“Notes”) and warrants to purchase up to 1,650,000 shares of the Company’s common stock (the “Warrants”).
The Company received net proceeds of $295,000, net of original issue discount of $30,000 and fees of $5,000. The Notes are due and payable
in October 2020. Prior to an event of default, no interest shall accrue on these Notes. At any time after the issuance date, until
the Notes are no longer outstanding, the Notes were convertible, in whole or in part, into shares of the Company’s common stock
at the option of the holder, at any time and from time to time. In accordance with the Purchase Agreements and the Notes the conversion
price (the “Conversion Price”) was equal to $0.20, subject to adjustment. The Company may prepay the Notes at any time prior
to its six-month anniversary, subject to pre-payment charges as detailed in the Notes. Upon every conversion, the Company would deliver
an additional $1,250 worth of shares (as calculated by the Conversion Price in effect on the conversion notice being honored) to cover
the holder’s expenses and deposit fees associated with each notice of conversion. The Purchase Agreements and Notes contain
customary representations, warranties and covenants, including certain restrictions on the Company’s ability to sell, lease or
otherwise dispose of any significant portion of its assets. The investors were also entitled to acquire, upon the terms applicable to
such purchase rights, the aggregate purchase rights that the holders could have acquired if the holders had held the number of shares
of common stock acquirable upon complete conversion of the Notes. The investor also had the right of first refusal with respect to any
future equity (or debt with an equity component) offering conducted by the Company until the 12-month anniversary of the closing. The
Purchase Agreements and the Notes also provided for certain events of default, including, among other things, payment defaults, breaches
of representations and warranties, bankruptcy or insolvency proceedings, and delinquency in periodic report filings with the Securities
and Exchange Commission. Upon the occurrence of an event of default, the investor’s may declare the outstanding obligations due
and payable at significant applicable default rates and take such other actions as set forth in the Notes. 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issued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 The Warrants were exercisable at any time
on or after the date of the issuance and entitles the investors to purchase shares of the Company’s common stock for a period of
five years from the initial date the warrants become exercisable. Under the terms of the Warrant, the holders are entitled to exercise
the Warrant to purchase up to 1,650,000 shares of the Company’s common stock at an exercise price of $0.20, subject to customary
adjustments as detailed in the Warrant. This Note and related Warrants included a
down-round provision under which the Note conversion price and warrant exercise price could be affected on a full-ratchet basis by future
equity offerings undertaken by the Company. In connection with the issuance of the Note
and Warrants, the Company determined that the terms of the Notes and Warrants contain terms that are fixed monetary amounts at inception
and accordingly, were not considered derivatives. The fair value of the Warrants was determined using the Binomial valuation model. In
connection with the issuance of the Warrants, on the measurement date, the relative fair value of the Warrants and the beneficial conversion
feature of $253,000 was recorded as a debt discount and an increase in paid-in capital. During the year ended December 31, 2019, the
fair value of the warrants was estimated using the Binomial valuation model with the following assumptions:
2019
Dividend rate — %
Term (in years) 5.00 years
Volatility 158.6 %
Risk—free interest rate 1.48% to 1.66 % On April 15, 2020, the Company entered into
Exchange Agreements with the holders of the Notes. Pursuant to these Exchange Agreements, the holders agreed to exchange the Notes in
the aggregate principal amount of $330,000 and 1,650,000 Warrants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year ended December 31, 2020. For the year ended December 31, 2020 and 2019,
interest expense related to convertible notes and warrants amounted to $268,125 and $61,875, respectively, which consisted of amortization
of debt discount. At December 31, 2020 and 2019, convertible
notes payable consisted of the following:
December
31, December
31,
Principal amount $ - $ 330,000
Less: unamortized debt discount - (268,125 )
Convertible notes payable, net $ - $ 61,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PAYABLE</t>
        </is>
      </c>
      <c r="B4" s="4" t="inlineStr">
        <is>
          <t xml:space="preserve">NOTE 6 - NOTE PAYABLE Paycheck Protection Program Funding On April 30, 2020, the Company received federal
funding in the amount of $18,900 through the Paycheck Protection Program (the “PPP”). PPP funds had certain restrictions
on use of the funding proceeds, and generally must be repaid within two years and accrued interest at a rate of 1% per annum. The PPP
loan may, under circumstances, be forgiven. No payment was due by the Company during the nine months period beginning on the date of
this note (“Deferral Period”). Commencing one month after the expiration of the Deferral Period, the Company was to pay the
lender monthly payments of principal and interest, each in equal amount required to fully amortize by the maturity date. If a payment
on this note was more than ten days late, the lender would charge a late fee of up to 5% of the unpaid portion of the regularly scheduled
payment. As of December 31, 2020, the principal balance of this note amounted to $18,900 and accrued interest of $174. During the nine months ended September 30,
2021, the Company recognized $54 of interest expense. In April 2021, the Company was notified by the Small Business Administration that
the principal and accrued interest under the PPP loan has been forgiven in full. Accordingly, the Company recorded the principal balance
of $18,900 and accrued interest of $182 to gain on forgiveness of PPP note payable during the nine months ended September 30, 2021.
As of As of
Principal amount $ - $ 18,900
Less: current portion - (14,654 )
Note payable - long term portion $ - $ 4,246 </t>
        </is>
      </c>
      <c r="C4" s="4" t="inlineStr">
        <is>
          <t xml:space="preserve"> NOTE 7 - NOTE PAYABLE Note payable- related party On September 16, 2019, the Company entered
into a promissory note agreement with the Company’s Chief Executive Officer in the amount of $25,000. The note accrued interest
at a rate of 6% per annum, was unsecured, and all principal and interest amounts outstanding was repaid in November 2019. For the years
ended December 31, 2020 and 2019, interest expense related to this note amounted to $0 and $189, respectively. On March 11, 2020, the Company entered into
a promissory note agreement with the Company’s Chief Executive Officer in the amount of $15,000. The Note accrued interest at a
rate of 6% per annum, was unsecured, and all principal and interest amounts outstanding was due on April 10, 2020. In April 2020, this
note and related accrued interest of $126 was repaid. At December 31, 2020, notes payable – related party amounted to $0. For the
years ended December 31, 2020 and 2019, interest expense related to this note amounted to $126 and $0, respectively. On April 1, 2020, the Company entered into
a promissory note agreement with a company owned by the Company’s Chief Executive Officer in the amount of $20,000. The note accrued
interest at a rate of 6% per annum, was unsecured, and all principal and interest amounts outstanding was due on September 30, 2020.
On April 30, 2020, the Company repaid this note payable – related party and all interest due thereon. For the years ended December
31, 2020 and 2019, interest expense related to this note amounted to $99 and $0, respectively. Note payable- unrelated party Paycheck Protection Program Funding On April 30, 2020, the Company received federal
funding in the amount of $18,900 through the Paycheck Protection Program (the “PPP”). PPP funds have certain restrictions
on use of the funding proceeds, and generally must be repaid within two years at 1% interest. The PPP loan may, under certain circumstances,
be forgiven. There shall be no payment due by the Company during the nine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As of December
31, 2020, the principal balance of this note amounted to $18,900 and accrued interest of $80. During the year ended December 31, 2020
and 2019, the Company recognized $80 and $0 of interest expense, respectively.
As of As of
Principal amount $ 18,900 $ -
Less: current portion (14,654 ) -
Note payable - long term portion $ 4,246 $ - Minimum principal payments under note payable
to unrelated parties at December 31, 2020 are as follows:
Year ended December 31, 2021 $ 14,654
Year ended December 31, 2022 4,246
Total principal payments $ 1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EQUITY (DEFICIT)</t>
        </is>
      </c>
      <c r="B4" s="4" t="inlineStr">
        <is>
          <t>NOTE 7 – STOCKHOLDERS’ EQUITY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of preferred stock were designated
as Series A Convertible Preferred Stock, and in November 2019, 2,000 shares of preferred stock were designated as Series B Convertible
Preferred Stock. Certificate of Designation of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Designation Dividends . Liquidation Voting Rights Conversion Forced Conversion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 th th 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s. The net proceeds of the offering are expected
to be used for working capital purposes and to further execute on the Company’s existing business. Conversion of Series C Convertible Preferred
Stock On April 12, 2021, the Company notified holder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April 14, 2021, the Company converted 4,049
Series C Convertible Preferred Stock into 13,495,014 shares of common stock. Currently, there are 227 shares of the Company’s Series
C Convertible Preferred Stock which remain outstanding. Common stock Increase in Authorized Shares On March 10, 2021, the Company filed an amendment
to its Certificate of Incorporation with the Secretary of State of Delaware to increase the authorized number of shares of common stock
of the Company from 100,000,000 shares to 500,000,000 shares. Stock options On January 18, 2021, the board of directors (“Board
of Directors” or “Board”) of the Company approved the Silo Pharma, Inc. 2020 Omnibus Equity Incentive Plan (the “Plan”)
to incentivize employees, officers, directors and consultants of the Company and its affiliates. 8,500,000 shares of common stock are
reserved and available for issuance under the Plan , provided that certain exempt awards (as defined in the Plan), shall not count against
such share limit. The Plan provides for the grant, from time to time, at the discretion of the Company’s Board or a committee thereof,
of cash, stock options, including incentive stock options and nonqualified stock options, restricted stock, dividend equivalents, restricted
stock units, stock appreciation units and other stock or cash-based awards. The Plan shall terminate on the tenth anniversary of
the date of adoption by the Board of Directors. Subject to certain restrictions, the Board of Directors may amend or terminate the Plan
at any time and for any reason. An amendment of the Plan shall be subject to the approval of the Company’s stockholders only to
the extent required by applicable laws, rules or regulations. On March 10, 2021, the stockholders of the Company approved the Plan. Stock option activities for the nine months ended
September 30, 2021 are summarized as follows:
Number Weighted Weighted Aggregate
Balance Outstanding, December 31, 2020 300,000 $ 0.0001 3.5 74,970
Granted/issued — — — —
Forfeited — — — —
Balance Outstanding, September 30, 2021 300,000 $ 0.0001 2.79 $ 58,470
Exercisable, September 30, 2021 300,000 $ 0.0001 2.79 $ 58,470 Warrants Warrant activities for the nine months ended
September 30, 2021 are summarized as follows:
Number of Warrants Weighted Average Exercise Price Weighted Average Remaining Contractual Term (Years) Aggregate
Balance Outstanding, December 31, 2020 — — — —
Granted 17,353,987 0.31 5.00 —
Forfeited — — — —
Balance Outstanding, September 30, 2021 17,353,987 $ 0.31 4.37 $ —
Exercisable, September 30, 2021 17,353,987 $ 0.31 4.37 $ — On January 18, 2021, the Company granted warrants
to purchase up to 250,000 shares of the Company’s common stock in exchange for legal services rendered. The warrants have a term
of five years from the date of grant and are exercisable at an exercise price of $0.20 per share. 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 During the nine months ended September 30, 2021, the Company recorded stock-based compensation
of $83,728. 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c r="C4" s="4" t="inlineStr">
        <is>
          <t xml:space="preserve"> NOTE 8 – STOCKHOLDERS’ EQUITY
(DEFICIT)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and in November 2019, 2,000 shares were designated as Series B Convertible Preferred Stock. Series A redeemable convertible preferred stock In April 2013, pursuant to a Series A Preferred
Stock Purchase Agreement (the “Preferred Stock Agreement”), the Company issued 4,000 shares of Series A Convertible Preferred
Stock (the “Series A Preferred Stock”) for $400,000. Holders of Series A Preferred Stock vote together with holders of common
Stock on an as-converted basis. Each share of Series A Preferred Stock wa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d a $100 liquidation value. The
holders of Series A Preferred Stock were entitled to receive dividends on an as-converted basis if paid on common stock. The Series A Convertible Preferred Stock was
redeemable at the option of the holder upon the occurrence of certain “triggering events.” In case of a triggering event,
the holder had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as defined in the Certificate of Designation of the Series A Convertible Preferred Stock),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as defined in the Certificate of Designation
of the Series A Convertible Preferred Stock requirement. Because certain of these “triggering
events” were outside the control of the Company, the Series A Preferred Stock was classified within the temporary equity section
of the accompanying balance sheets. 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have been met. The Company believes the carrying amount reported
in the balance sheets for the Series A Preferred Stock of $400,000 approximates the fair market value of such preferred stock based on
the short-term maturity of these instruments which also equals the redemption value reflected as on the balance sheets as of December
31, 2019. On March 31, 2017, the Board approved the
amendment and restatement of the Certificate of Designation of the Series A Convertible Preferred Stock in order to expressly ensure
that holders of the Company’s Series A Preferred Stock have the right to elect at least two directors at all times, have priority
over any other class as to distribution of assets and payments of dividends, and have equal voting rights with every other outstanding
voting stock. On May 11, 2017, the Company filed the amendment and restatement with the State of Delaware. Conversion of Series A Preferred Stock
into common shares On August 3, 2020, at the request of the investor,
the Company converted 4,000 Series A Preferred Stock into 2,000,000 shares of common stock. After such conversion, the Company reclassified
the $400,000 redemption value of the Series A Preferred Stock to additional paid in capital. Accordingly, there are no shares of Series
A Preferred Stock issued and outstanding as of December 31, 2020. Series B convertible preferred stock In November 2019, the Company filed a Certificate
of Designation of the Rights, Preferences, Privileges and Restrictions (“Certificate of Designation”) to designate a series
of preferred stock, the Series B Convertible Preferred Stock, with the Secretary of State of the State of Delaware. The Certificate of Designation established
2,000 shares of the Series B Preferred Stock, par value $0.0001, having such designations, preferences, and rights as determined by the
Company’s board of directors in its sole discretion, in accordance with the Company’s Certificate of Incorporation and Amended
and Restated Bylaws. The Certificate of Designations provides that the Series B Convertible Preferred Stock shall have no right to vote
on any matters on which the common shareholders are permitted to vote. However, as long as any shares of Series B Preferred Stock are
outstanding, the Company shall not, without the affirmative vote of the holders of a majority of the then outstanding shares of the Series
B Preferred Stock, (a) alter or change adversely the powers, preferences or rights given to the Series B Preferred Stock or alter or
amend this Certificate of Designation, (b) authorize or create any class of stock ranking as to dividends, redemption or distribution
of assets upon a liquidation senior to, or otherwise pari passu with, the Series B Preferred Stock, (c) amend its Certificate of Incorporation
or other charter documents in any manner that adversely affects any rights of the holders, (d) increase the number of authorized shares
of Series B Preferred Stock, or (e) enter into any agreement with respect to any of the foregoing. The Series B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B Preferred Stock shall have a stated value of $1,000 (the “Stated Value”). Except for stock dividends or distributions
for which adjustments are to be made pursuant to the certificate of designation, holders shall be entitled to receive, and the Company
shall pay, dividends on shares of Series B Preferred Stock equal (on an as-if-converted-to-common-stock basis) to and in the same form
as dividends actually paid on shares of the Company’s common stock when, as and if such dividends are paid on shares of the common
stock. No other dividends shall be paid on shares of Series B Preferred Stock. The Holder of Series B Preferred stock shall
have the right from time to time, and at any time after the original issue date, to convert all or any part of the outstanding Series
B Preferred Stock into the Company’s common stock. The conversion price (the “Conversion Price”) shall equal $0.20
per share (subject to equitable adjustments by the Company relating to the Company’s securities or the securities of any subsidiary
of the Company, combinations, recapitalization, reclassifications, extraordinary distributions and similar events). If, at any time while the Series B Preferred
Stock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and such issuances, collectively, a “Dilutive Issuance”), then simultaneously
with the consummation (or, if earlier, the announcement) of each Dilutive Issuance the Conversion Price shall be reduced to equal the
Base Conversion Price. In addition, if at any time the Company grants, issues or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Series B Preferred Stock. On November 29, 2019, the Company entered
into Series B Preferred Stock Purchase Agreements with accredited investors whereby the investors agreed to purchase an aggregate of
115 unregistered shares of the Company’s Series B Preferred stock for $115,000, or $1,000 per share. In November 2019, the Company
received the cash proceeds of $110,000, net of fees of $5,000 which was charged to additional paid in capital. In connection with the
sale of Series B Preferred Stock, the Company issued 575,000 warrants to purchase 575,000 common shares at an exercise price of $0.20
per share, subject to adjustment on terms similar to the Series B preferred shares. In connection with the issuance of these Series
B Preferred Stock warrants, the Company determined that the terms of the Series B Preferred Stock and related warrants contain terms
that were fixed monetary amounts at inception and accordingly, were not considered derivatives. On April 15, 2020, the Company entered into
Exchange Agreements with the holders of its Series B Preferred Stock, which shares of Series B Preferred Stock were originally issued
in November 2019. Pursuant to the Exchange Agreements, the holders agreed to exchange their 115 shares of Series B Preferred Stock with
a stated value of $115,000 and 575,000 warrants issued in connection with the Series B Preferred Stock for an aggregate of 1,437,500
shares of the Company’s common stock at a price of $0.08 per share. After the exchanges, there are no shares of the Company’s
Series B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 during the year ended December 31, 2020. Common stock Sale of common stock Between April 9, 2020 to April 18, 2020, the
Company entered into subscription agreements with certain accredited investors pursuant to which it issued an aggregate of 7,764,366
shares of the Company’s common stock for proceeds of $75,644, and subscription receivable of $2,000 or $0.01 per share, for a total
of $77,644. The Company collected the subscription receivable of $2,000 on July 6, 2020. On April 28, 2020, the Company entered into
securities purchase agreements (collectively, the “April Purchase Agreements”) with certain institutions and accredited investors
for the sale of an aggregate 29,993,750 shares of the Company’s common stock at a price of $0.08 per share for gross proceeds of
$2,399,500, before deducting placement agent fees of $242,950 and other offering expenses of $118,460 (the “Private Placement”)
for total net proceeds of $2,038,090. The April Purchase Agreements contains customary representations, warranties and covenants of the
parties, and the closing was subject to customary closing conditions. The April Purchase Agreements also provides
that until the six month anniversary of the date of the April Purchase Agreements, in the event of a subsequent financing (except for
certain exempt issuances as provided in the April Purchase Agreements) by the Company, each investor that invested over $100,000 pursuant
to the April Purchase Agreements will have the right to participate in such subsequent financing up to an amount equal to 50% of the
subsequent financing on the same terms, conditions and price provided for in the subsequent financing. In connection with the Private Placement,
the Company entered into separate Registration Rights Agreements with the investors, pursuant to which the Company agreed to undertake
to file a registration statement to register the resale of the shares underlying the Registrable Securities (as defined therein) within
30 calendar days following the closing date, and to maintain the effectiveness of the registration statement until all of such shares
of common stock have been sold or are otherwise able to be sold pursuant to Rule 144. 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 In conjunction with the Private Placement,
all officers and directors of the Company have entered into lock-up agreements pursuant to which they have agreed not to sell their shares
of common stock or common stock equivalents in the Company until the twelve-month anniversary of the closing date. Common stock issued for due diligence fee In connection with convertible notes (see
Note 6), during 2019, the Company issued 86,667 shares of its common stock to the investors as payment for due diligence fees. These
shares were valued at $42,000 using the closing price of the Company’s common stock on the day prior to the closing which ranged
from $0.35 to $0.60 per share, and the amount was recorded as a debt discount and an increase in equity. Common stock issued for services On January 22, 2019, the Company entered into
a consulting agreement with a consultant in connection with the Company’s marketing and branding of its NFID products. The agreement
ended on December 31, 2019. For services rendered, the Company paid the consultant an initial payment of $25,000 and, beginning on April
1, 2019, the Company paid the consultant $5,000 per month through December 2019. 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 For the year
ended December 31, 2019, the Company recorded stock-based professional fees of $35,000. Through December 31, 2019, the Company issued
100,000 shares of its common stock to the consultant. Common stock issued for future services On April 17, 2020, the Company entered into
one-year advisory agreements with certain accredited investors pursuant to which it agreed to issue an aggregate of 5,117,343 shares
of the Company’s common stock to the advisors for advisory services to be rendered. These shares were valued at $409,387, or $0.08
per common share, based on contemporaneous common share sales which are being amortized over the term of the agreements. On April 17, 2020, the Company entered into
a six-month consulting agreement with an accredited investor pursuant to which it agreed to issue an aggregate of 3,468,841 shares of
the Company’s common stock to the consultant for consulting services to be rendered. These shares were valued at $277,508, or $0.08
per common share, based on contemporaneous common share sales which is being amortized over the term of the agreement. During the year ended December 31, 2020, the
Company recognized stock-based consulting of $578,924 with a remaining prepaid expense included in prepaid expenses and other current
assets of $107,970 at December 31, 2020 to be amortized over the remaining service period. Common stock issued for employment agreement On April 17, 2020, the Company entered into
an Employment Agreement with the Company’s Chief Executive Officer (“CEO”) pursuant to which CEO will continue to serve
as Chief Executive Officer and Chief Financial Officer of the Company. In connection with this employment agreement, the CEO was granted
7,630,949 shares of the Company’s common stock. These shares were valued at $610,476, or $0.08 per common share, based on contemporaneous
common share sales. During the year ended December 31, 2020, the Company recognized stock-based compensation of $610,476. Common stock issued for conversion of Series
A and B Preferred Stock On August 3, 2020, at the request of the investor,
the Company converted 4,000 Series A Preferred Stock into 2,000,000 shares of common stock. After such conversion, the Company reclassed
the $400,000 redemption value of the Series A Preferred Stock to additional paid in capital. On April 15, 2020, the Company entered into
Exchange Agreements with the holders of its Series B Preferred Stock whereby the holders agreed to exchange their 115 shares of Series
B Preferred Stock with a stated value of $115,000 and 575,000 warrants issued in connection with the Series B Preferred Stock for an
aggregate of 1,437,500 shares of the Company’s common stock at a price of $0.08 per share. In connection with this share exchange,
the Company recorded a deemed dividend on this extinguishment of $69,000 during the year ended December 31, 2020. Common stock issued for exchange of notes On April 15, 2020, the Company entered into
Exchange Agreements with the holders of certain convertible promissory notes (see Note 6). Pursuant to these Exchange Agreements, the
holders agreed to exchange their convertible promissory notes of $330,000 and 1,650,000 warrants issued in connection with this debt
for an aggregate of 4,125,000 shares of the Company’s common stock at a price of $0.08 per share. Consequently, the Company recorded
a loss on debt extinguishment of $198,000 during the year ended December 31, 2020. Stock options Pursuant to a six-month employment agreement
with the Company’s Chief Executive Officer (the “Executive”) dated April 15, 2019 (the “Effective Date”),
the Company agreed to grant to Executive a five-year option to purchase up to 200,000 shares of the Company’s common stock at an
exercise price equal to par value of the Company’s common stock, or $0.0001 per share, of which 100,000 vested on April 15, 2019
and 100,000 vested on July 15, 2019. On October 15, 2019, the Company granted to this same Executive another five-year option to purchase
100,000 shares of the Company’s common stock at an exercise price equal to par value of the Company’s common stock, or $0.0001
per share. Should the Company terminate this employment agreement, the right to purchase shares shall cease as of the date of termination. Pursuant to a six-month employment agreement
dated April 15, 2019 (the “Effective Date”), the Company agreed that an executive officer of the Company will be granted
a five-year option to purchase up to 100,000 shares of the Company’s common stock at an exercise price equal to par value of the
Company’s common stock, or $0.0001 per share, of which 50,000 vested on April 15, 2019 and 50,000 vested on July 15, 2019. Should
the Company terminate this agreement, the right to purchase shares shall cease as of the date of termination. This employment was terminated
in October 2019 and accordingly, the 100,000 stock options were forfeited. The options were valued at the grant date
using a Black-Scholes option pricing model with the following assumptions: risk-free interest rate of 2.37%, expected dividend yield
of 0%, expected option term of 5 years using the simplified method and expected volatility ranging from 74% to 158.6% based on comparable
and calculated volatility. The aggregate grant date fair value of these awards amounted to $142,960 as of December 31, 2019. For the year ended December 31, 2019, the
Company recorded $142,960 of compensation expense related these stock options. Total unrecognized compensation expense related to stock
options at December 31, 2019 amounted to $0. Stock option activities for the year ended
December 31, 2020 and 2019 are summarized as follows:
Number of Options Weighted Average Exercise Price Weighted Average Remaining Contractual
Term (Years) Aggregate Intrinsic Value
Balance Outstanding, December 31, 2018 - -
Granted 400,000 0.0001
Granted Forfeited (100,000 ) (0.0001 )
Balance Outstanding, December 31, 2019 300,000 0.0001 4.5 104,970
Granted - -
Forfeited - -
Balance Outstanding, December 31, 2020 300,000 $ 0.0001 3.5 $ 127,290
Exercisable, December 31, 2020 300,000 $ 0.0001 3.5 $ 127,290 Warrants In October 2019, in connection with the convertible
notes Securities Purchase Agreements with accredited investors (see Note 6), the Company issued five-year warrants to purchase up to
1,650,000 shares of the Company’s common stock at an exercise price of $0.20 per share. In connection with the sale of Series B Preferred
Stock as discussed above, the Company issued 575,000 warrants to purchase 575,000 common shares at an exercise price of $0.20 per share,
subject to adjustment on terms similar to the Series B preferred shares. On April 15, 2020, 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year ended December 31, 2020. Warrant activities for the year ended December
31, 2020 and 2019 are summarized as follows:
Number of Options Weighted Average Exercise Price Weighted Average Remaining Contractual
Term (Years) Aggregate Intrinsic Value
Balance Outstanding, December 31, 2018 - -
Granted 2,225,000 0.20
Forfeited - -
Balance Outstanding, December 31, 2019 2,225,000 0.20 4.8 333,750
Granted - - -
Forfeited (2,225,000 ) 0.20
Balance Outstanding, December 31, 2020 - $ - - $ -
Exercisable, December 31,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NOTE 9 - INCOME TAXES Through March 31, 2017, the Company elected
to be treated as a RIC under Subchapter M of the Code and operated in a manner so as to qualify for the tax treatment applicable to RICs.
Since March 31, 2017, the Company failed a diversification test since the Company’s investment in one stock accounted for over
25% of the Company’s total assets. This discrepancy was not caused by the acquisition of any security. The failure was not a result
of willful neglect. As of December 31, 2017, the Company had not cured its failure to retain its status as a RIC and the Company does
not intend to retain its RIC status. Accordingly, since 2017, the Company did not qualify as a RIC and is subject to income taxes at
corporate tax rates. The loss of the Company’s status as a RIC did not have any impact on the Company’s financial position
or results of operations. The Company evaluates tax positions taken
or expected to be taken in the course of preparing its tax return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0 and 2019,
the Company had not recorded a liability for any unrecognized tax positions. Taxable income (loss) generally differs from
the change in net income (loss) for financial reporting purposes due to temporary and permanent differences in the recognition of income
and expenses, and generally excludes net unrealized appreciation or depreciation, as unrealized gains or losses are not included in taxable
income (loss) until they are realized. Effective in 2017,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deferred tax assets
at December 31, 2020 and 2019 consist of net operating and capital loss carryforwards. The net deferred tax asset has been fully offset
by a valuation allowance because of the uncertainty of the attainment of future taxable income and capital gains. The items accounting for the difference between
income taxes at the effective statutory rate and the provision for income taxes for the years ended December 31, 2020 and 2019 was as
follows:
Year Ended Year Ended
December 31, December 31,
Income tax benefit at U.S. statutory rate $ (637,879 ) $ (212,792 )
Income tax benefit – state (197,439 ) (65,864 )
Permanent differences 457,798 103,132
True up - 59,266
Change in valuation allowance 377,520 116,258
Total provision for income tax $ - $ - The Company’s approximate net deferred
tax asset as of December 31, 2020 and 2019 was as follows:
December 31, December 31,
Deferred Tax Asset:
Net operating loss carryforward $ 868,338 $ 490,819
Net capital loss carryforward 123,932 123,932
Total deferred tax asset before valuation allowance 992,271 614,751
Valuation allowance (992,271 ) (614,751 )
Net deferred tax asset $ - $ - At December 31, 2020,
the Company had a net capital loss carryforward of approximately $450,663, which can be used to offset future capital gains for a period
of four years. Due to the loss of
its RIC status in 2017, any net tax operating losses generated as a RIC cannot be used to offset any future taxable income. As of December
31, 2020, the Company had an aggregate estimated net operating loss carryforwards of approximately $3,157,594 for income taxes. These
net operating loss carries forwards may be available to reduce future years’ taxable income. The 2017 carryforward will expire,
if not utilized, through 2037. The 2020, 2019, and 2018 carryforwards shall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and capital loss carry forwards to reduce the asset to zero. Management will review this valuation allowance
periodically and will make adjustments as necess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ONCENTRATIONS</t>
        </is>
      </c>
      <c r="B4" s="4" t="inlineStr">
        <is>
          <t>NOTE 8 – CONCENTRATIONS Customer concentration For the nine months ended September 30, 2021,
one licensee accounted for 100% of total revenues related to the Company’s biopharmaceutical operation as compared to no licensees
for the nine months ended September 30, 2020. For the nine months ended September 30, 2021 and 2020, no customer accounted for over 10%
of total revenues from apparel sales included in discontinued operations. Vendor concentrations For the nine months ended September 30, 2021,
one licensor accounted for 100% of the Company’s vendor license agreements (see below) related to the Company’s biopharmaceutical
operation as compared to no licensor for the nine months ended September 30, 2020.</t>
        </is>
      </c>
      <c r="C4" s="4" t="inlineStr">
        <is>
          <t xml:space="preserve"> NOTE 10 – CONCENTRATIONS Customer concentration For the year ended December 31, 2020, no customer
accounted for over 10% of total sales. For the year ended December 31, 2019, one customer accounted for approximately 98.6% of total
sales and consisted of the sales of its inventory of shoes. The Company does not expect any sales from this customer in the future and
is no longer selling shoes. A reduction in sales from this customer will have a material adverse effect on the Company’s results
of operations and financial condition. Vendor concentrations Generally, the Company purchases substantially
all of its raw materials and inventory from two suppliers.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9 – COMMITMENTS AND CONTINGENCIES Employment Agreement On April 17, 2020, the Company entered into an
employment agreement (“Employment Agreement”) with the Company’s Chief Executive Officer (“CEO”) pursuant
to which CEO will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view at least six months prior to the expiration
of the then effective term. Pursuant to the terms of the Employment Agreement, the CEO was granted 7,630,949 vested shares of the Company’s
common stock in April 2020, and the CEO’s base salary was increased to $120,000. In addition, the CEO shall be eligible to earn
a bonus, subject to the sole discretion of the Company’s Board. On January 18, 2021, the Company entered into an amendment (the
“Amendment”) to the Employment Agreement, effective as of January 1, 2021, pursuant to which the CEO’s base salary
was increased from $120,000 per year to $180,000 per year. The Employment Agreement may be terminated by
either the Company or CEO at any time and for any reason upon 60 days prior written notice. Upon termination of the Employment Agreement,
the CEO shall be entitled to (i) any equity award that has vested prior to the termination date, (ii) reimbursement of expenses incurred
on or prior to such termination date and (iii) such employee benefits to which the CEO may be entitled as of the termination date (collectively,
the “Accrued Amounts”). The Employment Agreement shall also terminate upon CEO’s death or the Company may terminate
the CEO’s employment upon his disability (as defined in the Employment Agreement). Upon the termination of the CEO’s employment
for death or disability, the CEO shall be entitled to receive the Accrued Amounts. The Employment Agreement also contains covenants prohibiting
the CEO from disclosing confidential information with respect to the Company. Vendor License Agreements Commercial Evaluation License and Option Agreement
with the University of Baltimore, Maryland Effective as of July 15, 2020, through the Company’s
wholly-owned subsidiary, Silo Pharma, Inc. (see Note 1), the Company entered into a commercial evaluation license and option agreement
with UMB pursuant to which UMB has granted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In addition, UMB granted the Company an exclusive, option to negotiate
and obtain an exclusive, sublicensable, royalty-bearing license to with respect to the subject technology. This agreement originally
was set to expire six months from July 15, 2020 but was extended and exercised on January 13, 2021. Both parties may terminate this agreement
within thirty days by giving a written notice. In July 2020, the Company paid the license fee of $10,000 to UMB pursuant to this agreement
which was recorded in professional fees during the year ended December 31, 2020 since the Company could not conclude that such costs
would be recoverable for this early-stage venture. On February 12, 2021, the Company entered into the Master License Agreement with UMB. On February 26, 2021, through the Company’s
wholly-subsidiary, Silo Pharma, Inc., the Company entered into a commercial evaluation license and option agreement with UMB pursuant
to which UMB has granted the Company an exclusive, non-sublicensable, non-transferable license to with respect to the exploration of
the potential use of joint-homing peptides for use in the investigation and treatment of arthritogenic processes. In addition, UMB
granted the Company an exclusive, option to negotiate and obtain an exclusive, sublicensable, royalty-bearing license to with respect
to the subject technology. This agreement was to expire six months from February 26, 2021, unless sooner terminated. Both parties may
terminate this agreement within thirty days by giving a written notice. On July 6, 2021, the Company entered into a First Amendment Agreement
with UMB pursuant to which the term of the agreement was extended by 6 months such that the agreement shall terminate on February 25,
2022 unless earlier terminated pursuant to the terms thereof; however, if the Company exercises the option, the agreement will expire
at the end of the negotiation period (as defined in the agreement) or upon execution of a master license agreement, whichever occurs
first. Pursuant to the agreement, the Company paid the license fee of $10,000 to UMB in March 2021 pursuant to this agreement which was
recorded in professional fees during the nine months ended September 30, 2021 since the Company could not conclude that such costs would
be recoverable for this early-stage venture. Master License Agreement with the University
of Baltimore, Maryland On February 12, 2021 (the “Master License
Agreement Effective Date”), the Company entered into the Master License Agreement (the “Master License Agreement”)
with UMB pursuant to which UMB granted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Pursuant to the Master License Agreement, the
Company shall pay UMB (i) a license fee (ii) certain event-based milestone payments, (iii) royalty payments depending on net revenues,
and (iv) a tiered percentage of sublicense income. The Company shall pay to UMB a license fee of $75,000, payable as follows: (a) $25,000
shall be due within 30 days following the Master License Agreement Effective Date; and (b) $50,000 on or before the first anniversary
of the Master License Agreement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the $25,000 license fee on February 17,
2021 which was recorded in prepaid expenses to be amortized over the 15-year term. The Company recognized amortization expense of $3,125
during the nine months ended September 30, 2021. At September 30, 2021, prepaid expense and other current assets – current amounted
$5,000 and prepaid expenses – non-current amounts $16,875 as reflected in the accompanying condensed consolidated balance sheets. Additionally, the Company agreed to pay certain
royalty payments as follows:
(i) 3% on sales of Licensed Products (as defined in the Master
License Agreement) during the applicable calendar year for sales less than $50,000,000; and
(ii) 5% on sales of Licensed Products during the applicable calendar
year for sales greater than $50,000,000; and Furthermore, the Company agreed to pay UMB minimum
royalty payments, as follows:
Payment Year
$ - Prior to First Commercial Sale
$ - Year of First Commercial Sale
$ 25,000 First calendar year following the First Commercial Sale
$ 25,000 Second calendar year following the First Commercial Sale
$ 100,000 Third calendar year following the First Commercial Sale Furthermore, the Company agrees to pay milestone
payments, as follows:
Payment Milestone
$ 50,000 Filing of an Investigational New Drug (or any foreign equivalent) for a Licensed Product
$ 100,000 Dosing of first patient in a Phase 1 Clinical Trial of a Licensed Product
$ 250,000 Dosing of first patient in a Phase 2 Clinical Trial of a Licensed Product
$ 500,000 Receipt of New Drug Application (“NDA”) (or foreign equivalent) approval for a Licensed Product
$ 1,000,000 Achievement of First Commercial Sale of Licensed Product The Company shall pay to UMB a percentage of
all sublicense income which is receivable by Company or Company affiliates as follows: (a) 25% of sublicense income which is receivable
with respect to any sublicense that is executed before the filing of an NDA (or foreign equivalent) for the first licensed product; and
(b) 15% of sublicense income which is receivable with respect to any sublicense that is executed after the filing of an NDA (or foreign
equivalent) for the first licensed product.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In connection with the Sublicense Agreement with
Aikido (see below), in April 2021, the Company paid $12,500, or 25% of sublicense income to UMB pursuant to the Master License Agreement.
The Company recognized amortization expense of $210 and $419 during the three and nine months ended September 30, 2021, respectively.
At September 30, 2021, prepaid expense and other current assets – current amounted $838 and prepaid expenses – non-current
amounts $11,243 as reflected in the accompanying condensed consolidated balance sheets. Customer License Agreements Patent License Agreement with AIkido Pharma
Inc. On January 5, 2021, the Company entered into
a patent license agreement (the “Agreement”) with Silo Pharma, Inc., a Florida corporation and wholly-owned subsidiary of
the Company (collectively, the “Licensor”) and AIkido Pharma Inc. (“AIkido”), as amended on April 12, 2021, pursuant
to which the Licensor granted AIkido an exclusive, worldwide (th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the “Field of Use”). In addition, the Agreement also provided that,
if the Licensor exercised the option granted to it pursuant to its commercial evaluation license and option agreement with UMB, effective
as of July 15, 2020, it would grant AIkido a non-exclusive sublicense (the “Right”) to certain UMB patent rights in the field
of neuroinflammatory diseases occurring in patients diagnosed with cancer (the “Field”). Pursuant to the Agreement, AIkido
agreed to pay the Licensor, among other things, (i) a one-time non-refundable cash payment of $500,000 and (ii) royalty payments equal
to 2% of Net Sales (as defined in the Agreement) in the Field of Use in the Territory. In addition, AIkido agreed to issue the Licensor
500 shares of its newly designated Series M Convertible Preferred Stock which were to be converted into an aggregate of 625,000 shares
of the AIkido’s common stock. On April 12, 2021, the Company entered into an amendment to the Patent License Agreement with AIkido
dated January 5, 2021 whereby Aikido issued an aggregate of 625,000 restricted shares of Aikido’s common stock instead of the 500
shares of the Series M Convertible Preferred Stock. Pursuant to th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in deferred revenues to be recognized as revenues over the term of the Agreement. With respect to a vote of AIkido’s stockholders
to approve a reverse split of its common stock no later than December 31, 2021 only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 Accordingly, the Company
recorded a total deferred revenue of $1,031,250 ($500,000 cash received and $531,250 value of securities received) to be recognized as
revenues over the 15-year term. The Company recognized revenues of $17,188 and $51,562 during the three and nine months ended September
30, 2021, respectively. At September 30, 2021, deferred revenue – current portion amounted $68,750 and deferred revenue –
long-term portion amounted $910,937 as reflected in the accompanying condens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us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The Company recognized revenues of $838 and $1,675 during the three and nine months ended September
30, 2021, respectively. At September 30, 2021, deferred revenue – current portion amounted $3,353 and deferred revenue –
long-term portion amounted $44,972 as reflected in the accompanying condensed consolidated balance sheets. Sponsored Study and
Research Agreements Investigator-Sponsored
Study Agreement with Maastricht University of the Netherlands On November 1, 2020, the Company entered into
an investigator-sponsored study agreement (the “Study Agreement”) with Maastricht University of the Netherlands. The research
project is a clinical study to examine the effects of repeated low doses of psilocybin and lysergic acid diethylamide on cognitive and
emotional dysfunctions in Parkinson’s disease and to understand its mechanism of action. The Study Agreement shall terminate on
October 31, 2024, unless earlier terminated pursuant to the terms thereof. The Company shall pay a total fee of 433,885 Euros ($507,602
USD) exclusive of value added tax to be amortized over the four-year term and payment schedule as follows:
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In December 2020, the Company paid the first
payment of $101,520 which was recorded to prepaid expense and other current assets – current of which approximately $22,318 was
amortized in fiscal 2020. In September 2021, the Company notified Maastricht University of Netherlands for an early termination of this
agreement. Maastricht University of Netherlands has not reached the second phase which is to obtain approval from ethical committee.
The Company has no further obligation after the termination. The Company recognized remaining amortization expense of $107 and $79,202
during the three and nine months ended September 30, 2021, respectively. Investigator-Sponsored
Study Agreement with UMB On January 5, 2021, the Company entered into
an investigator-sponsored study agreement (the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The Company recognized amortization expense of $4,526
and $40,737 during the three and nine months ended September 30, 2021, respectively.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The Company paid the first payment of $40,000 pursuant to the payment schedule
on the Sponsored Research Agreement on June 15, 2021 and another $40,000 on September 9, 2021 which were recorded to prepaid expense
and other current assets – current to be amortized over the two-year period. The Company recognized amortization expense of $42,856
and $49,999 during the three and nine months ended September 30, 2021, respectively. Sponsored Research Agreement with University
of Maryland, Baltimore On July 6, 2021, the Company entered into a sponsored
research agreement (the “July 2021 Sponsored Research Agreement”) with UMB pursuant to which UMB shall evaluate
the pharmacokinetics of dexamethasone delivered to arthritic rats via liposome.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he Company paid the first payment
of $92,095 on September 1, 2021 which was recorded to prepaid expense and other current assets – current to be amortized over the
estimated project timeline of twelve months. The Company recognized amortization expense of $23,024 during the three and nine months
ended September 30, 2021. Joint Venture Agreement with Zylö
Therapeutics, Inc. On April 22, 2021 (the “JV Effective
Date”), the Company entered into a Joint Venture Agreement (the “JV Agreement”) with Zylö Therapeutics, Inc. (“ZTI”)
pursuant to which the parties agreed to form a joint venture entity, to be named Ketamine Joint Venture, LLC (the “Joint Venture”),
to, among other things, focus on the clinical development of ketamine using ZTI’s Z-pod™ technology (the “Venture”).
Pursuant to the JV Agreement, the Company shall act as the manager (the “Manager”) of the Joint Venture. The Venture shall
terminate if the development program does not meet certain specifications and milestones as set forth in the JV Agreement within 30 days
of the date set forth in the JV Agreement. Notwithstanding the foregoing, the Manager may, in its sole discretion, terminate the Venture
at any time. 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 As of September 30, 2021 and as of the current date of this report, the
joint venture entity has not been formed yet. Furthermore, pursuant to the terms
of the JV Agreement, ZTI shall grant the Joint Venture a sublicense pursuant to its license agreement (the “License Agreement”)
with Albert Einstein College of Medicine dated November 27, 2017, in the event that the Company or a third party makes a request indicating
that the patented technology (the “Patented Technology”) licensed to ZTI pursuant to the License Agreement is needed to advance
the development of the Joint Venture or it is contemplated or determined that the Patented Technology will be sold. Furthermore, pursuant
to the JV Agreement, ZTI granted the Company an exclusive option to enter into a separate joint venture for the clinical development
of psilocybin using ZTI’s Z-pod™ technology on the same terms and conditions set forth in the JV Agreement, which option
shall expire 24 months after the JV Effective Date. Amended Service Agreement On September 10, 2021 (the “Effective Date”),
the Company entered into an Amendment Agreement (the “Amended Service Agreement”) to a certain service agreement dated on
September 8, 2020 with the University of Texas (the “University”) at Austin whereby the University will provide advisory
service and assist the Company on identifying license and sponsored research opportunities for the Company. The Company shall pay the
University $5,000 per quarter starting on the Effective Date. Any cost incurred will be reimbursed only after prior written consent by
the Company. The term of the Amended Service Agreement is for 36 months unless earlier terminated by either party upon giving a written
notice as defined in the agreement. On October 13, 2021, the Company paid $5,000.</t>
        </is>
      </c>
      <c r="C4" s="4" t="inlineStr">
        <is>
          <t xml:space="preserve"> NOTE 11 – COMMITMENTS AND CONTINGENCIES Employment Agreement On April 17, 2020, the Company entered into
an Employment Agreement with the Company’s CEO pursuant to which CEO will continue to serve as Chief Executive Officer and Chief
Financial Officer of the Company. The term of the agreement will continue for a period of one year from the date of execution and automatically
renews for successive one-year periods at the end of each term until either party delivers written notice of their intent not to review
at least six months prior to the expiration of the then effective term. Pursuant to the terms of the agreement, CEO’s base salary
was increased to $120,000, and the CEO shall continue be entitled to earn a bonus, subject to the sole discretion of the Company’s
Board. On January 18, 2021, the Company entered into an amendment (the “Amendment”) to the CEO’s employment agreement
dated April 17, 2020, effective as of January 1, 2021, pursuant to which the CEO’s base salary was increased from $120,000 per
year to $180,000 per year. In addition, CEO was granted 7,630,949 vested shares of the Company’s common stock in April 2020 (see
Note 8). The agreement may be terminated by either
the Company or CEO at any time and for any reason upon 60 days prior written notice. Upon termination of the agreement, CEO shall be
entitled to (i) any equity award that has vested prior to the termination date, (ii) reimbursement of expenses incurred on or prior to
such termination date and (iii) such employee benefits to which CEO may be entitled as of the termination date (collectively, the “Accrued
Amounts”). The agreement shall also terminate upon CEO’s death or the Company may terminate CEO’s employment upon his
disability (as defined in the agreement). Upon the termination of CEO’s employment for death or disability, CEO shall be entitled
to receive the Accrued Amounts. The agreement also contains covenants prohibiting CEO from disclosing confidential information with respect
to the Company. Commercial Evaluation License and Option
Agreement with the University of Baltimore, Maryland Recently, management has been exploring opportunities
to expand its business by seeking to acquire and/or develop intellectual property or technology rights from leading universities and
researchers. Effective as of July 15, 2020, through the Company’s subsidiary, Silo Pharma Inc. (see Note 1), the Company entered
into a commercial evaluation license and option agreement with UMB pursuant to which UMB has granted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In addition, UMB granted
the Company an exclusive, option to negotiate and obtain an exclusive, sublicensable, royalty-bearing license to with respect to the
subject technology. This agreement shall be effective on the effective date and shall expire six months from July 15, 2020 unless sooner
terminated. Both parties may terminate this agreement within thirty days by giving a written notice. Pursuant to the agreement, the Company
paid the license fee of $10,000 to UMB in July 2020 pursuant to this agreement which was recorded in professional fees during the year
ended December 31, 2020 since the Company could not conclude that such costs would be recoverable for this early-stage venture. The option
was extended and exercised on January 13, 2021. On February 12, 2021, the Company entered into a Master License Agreement with UMB (see
Note 12). Sponsored Study Agreement On November 1, 2020, the Company a entered
into an investigator-sponsored study agreement (the “Study Agreement”) with Maastricht University of the Netherlands. The
research project is a clinical study to examine the effects of repeated low doses of psilocybin and LSD on cognitive and emotional dysfunctions
in Parkinson’s disease and to understand its mechanism of action. The Study Agreement shall terminate on October 31, 2024, unless
earlier terminated pursuant to the terms thereof. The Company shall pay a total fee of 433,885 Euros ($507,602 USD) exclusive of value
added tax with payment schedule as follows:
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In December 2020, the Company paid the first
payment which was recorded to prepaid expense and other current assets to be amortized over the four-year term. The Company recognized
amortization expense of $26,250 during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0 – SUBSEQUENT EVENTS Sponsored Research
Agreement with Columbia University On October 1, 2021,
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t>
        </is>
      </c>
      <c r="C4" s="4" t="inlineStr">
        <is>
          <t xml:space="preserve"> NOTE 12 – SUBSEQUENT EVENTS Employment Agreement On January 18, 2021, the Company entered into
an amendment to the CEO’s employment agreement dated April 17, 2020, effective as of January 1, 2021, pursuant to which the CEO’s
base salary was increased from $120,000 per year to $180,000 per year (see Note 11). 2020 Omnibus Equity
Incentive Plan On January 18, 2021,
the board of directors of the Company approved the Silo Pharma, Inc. 2020 Omnibus Equity Incentive Plan (the “Plan”) to incentivize
employees, officers, directors and consultants of the Company and its affiliates. The number of shares of common stock that are reserved
and available for issuance under the Plan shall be equal to 8.5 million shares provided that with respect to exempt awards as defined
in the Plan, shall not count against such share limit. The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Plan shall terminate on
the tenth anniversary of the date of adoption by the Board of Directors. Subject to certain restrictions, the Board of Directors may
amend or terminate the Plan at any time and for any reason. An amendment of the Plan shall be subject to the approval of the Company’s
stockholders only to the extent required by applicable laws, rules or regulations. On March 10,
2021, the stockholders of the Company approved the Plan. Patent License Agreement On January 5, 2021, the Company entered into
a Patent License Agreement (the “Agreement”) by and among the Company and Silo Pharma, Inc., a Florida corporation (a wholly
owned subsidiary of the Company) (collectively, the “Licensor”) and AIkido Pharma Inc. (“AIkido”) pursuant to
which the Licensor granted AIkido an exclusive, worldwide (the “Territory”), sublicensable, royalty-bearing license to certain
provisional patent applications owned by Licensor directed to the use of psilocybin in cancer treatment, and any patents issuing therefrom,
including all continuations, continuations-in-part, divisions, extensions, substitutions, reissues, re-examinations, and any applications
and all patents issuing from any applications and patents that claim domestic benefit or foreign priority to the provisional patent applications
(the “Licensed Patents”). The license is for “Field of Use” of “treatment of cancer and symptoms caused
by cancer, including but not limited to pain, nausea, neuroinflammation, brain and neural dysfunction, depression, seizures, confusion,
dizziness, numbness/tingling, dysfunction of the senses and all other symptoms that are caused by cancer of any type.” In addition, pursuant to the Agreement, if
the Licensor exercises the option granted to it pursuant to its Commercial Evaluation License and Option Agreement with UMB, effective
as of July 15, 2020, the Licensor shall grant AIkido a non-exclusive sublicense to certain UMB patent rights in the field of neuroinflammatory
diseases occurring in patients diagnosed with cancer. Pursuant to the Agreement, AIkido shall pay the Licensor, among other things, (i)
a one-time non-refundable cash payment of $500,000 and (ii) royalty payments equal to 2% of Net Sales (as defined in the Agreement) in
the Field of Use in the Territory. In addition, AIkido issued the Licensor 500 shares of its newly designated Series M Convertible Preferred
Stock. Under th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ill be recorded in deferred revenues to be recognized as revenues over the term of the license. With respect to a vote of AIkido’s stockholders
to approve a reverse split of its common stock no later than December 31, 2021 only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The Company valued the 500 Series M Convertible
Preferred stock which is equivalent into AIkido’s 625,000 shares of common stock at a fair value of $0.85 per common share or $531,250
based quoted trading price of AIkido’s common stock on the date of grant. The Company shall record equity investment of $531,250
and deferred revenue of $531,250 to be recognized as revenues over the term of the license. The Agreement also grants AIkido a contingent
right (“Contingent Right to License the UMB Patent Rights”), to negotiate with the Company, to obtain a nonexclusive sublicense
in the field of cancer and treating cancer, including neuroinflammatory diseases occurring in any patient diagnosed with cancer (the
“Field”), in the event the Company exercises its option to enter into a license with UMB, pursuant to a Commercial Evaluation
License and Option Agreement between the Company and UMB. The Contingent Right to License the UMB Patent
Rights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February 12, 2021, the Company entered into a binding letter of intent
with AIkido pursuant to which the Company agreed to grant AIkido a worldwide, exclusive sublicense of the Company’s licensed patents
under the UMB License Agreement (see below). Sponsored Study Agreement On January 5, 2021, the Company entered into
an investigator-sponsored study agreement (the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EAE). Pursuant to the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is agreement and $40,737 upon completion of this project with an estimated project timeline of nine months. The Company paid $40,737
on January 13, 2021. Master License Agreement On February 12, 2021 (the “Effective
Date”), the Company entered into a master license agreement (the “UMB License Agreement”) with UMB pursuant to which
UMB granted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Pursuant to the UMB License Agreement, the
Company shall pay UMB (i) a license fee (ii) certain event-based milestone payments, (iii) royalty payments depending on net revenues,
and (iv) a tiered percentage of sublicense income. The Company shall pay to UMB a license fee of $75,000, payable as follows: (a) $25,000
shall be due within 30 days following the Effective Date; and (b) $50,000 shall be due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the $25,000 license fee on February 17, 2021. Additionally, the Company agreed to pay certain
royalty payments as follows: (i) 3% on sales of Licensed
Products during the applicable calendar year for sales less than $50,000,000; and (ii) 5% on sales of Licensed
Products during the applicable calendar year for sales greater than $50,000,000; and Furthermore, the Company agrees to pay UMB
minimum royalty payments, as follows:
Payment Year
$ - Prior to First Commercial Sale
$ - Year of First Commercial Sale
$ 25,000 First calendar year following the First Commercial Sale
$ 25,000 Second calendar year following the First Commercial Sale
$ 100,000 Third calendar year following the First Commercial Sale Furthermore, the Company agrees to pay milestone
payments, as follows:
Payment Milestone
$ 50,000 Filing of an Investigational New Drug (or any foreign equivalent) for a Licensed Product
$ 100,000 Dosing of first patient in a Phase 1 Clinical Trial of a Licensed Product
$ 250,000 Dosing of first patient in a Phase 2 Clinical Trial of a Licensed Product
$ 500,000 Receipt of New Drug Application (“NDA”) (or foreign equivalent) approval for a Licensed Product
$ 1,000,000 Achievement of First Commercial Sale of Licensed Product The Company shall pay to UMB a percentage
of all sublicense income which is receivable by Company or Company affiliates as follows: (a) 25% of sublicense income which is receivable
with respect to any sublicense that is executed before the filing of an NDA (or foreign equivalent) for the first licensed product; and
(b) 15% of sublicense income which is receivable with respect to any sublicense that is executed after the filing of an NDA (or foreign
equivalent) for the first licensed product. The UMB License Agreement will remain in effect
until the later of: (a) the last patent covered under the UMB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UMB License Agreement. The term of the UMB License Agreement shall expire 15 years after the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Binding Letter of Intent to Grant Sublicense On February 12, 2021, the Company entered
into a binding letter of intent (the “Letter of Intent”) with AIkido Pharma, Inc. pursuant to which the Company agreed to
grant AIkido a worldwide, exclusive sublicense of the Company’s licensed patents under the UMB License Agreement for use in the
therapeutic treatment of neuroinflammatory disease in cancer patients (the “AIkido Sublicense”). Pursuant to the Letter of
Intent, AIkido shall pay the Company (i) a one-time license fee of $50,000 and (ii) the same royalty payments that the Company is subject
to under the UMB License Agreement. The parties have agreed to use their best efforts to complete the Sublicense arrangement as soon
as reasonably possible. The terms and conditions of the Sublicense are subject to compliance with the terms and conditions of the UMB
License Agreement, including, but not limited to, the provisions regarding the granting of sublicenses set forth in the UMB License Agreement. Certificate of Designation of Series C Convertible Preferred
Stock On Jan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Designation Dividends . Liquidation Voting Rights Conversion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total placement agent and other
offering expenses of $456,130 which are offset against the proceeds in additional paid in capital. The offering closed on February 12,
2021. Accordingly, the Company shall recognize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is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herein)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with the investors pursuant to which the Company agreed to undertake to file a registration
statement (the “Registration Statement”) to register the resale of the Registrable Securities (as defined therein) within
ten calendar days following the Effectiveness Date. The Company shall use its best efforts to cause the Registration Statement covering
the Registrable Securities to be declared effective no later than the 60 th th In addition, pursuant to the terms of the
offering, the Company agreed to issue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net proceeds of the offering are expected
to be used for working capital purposes and to further execute on the Company’s existing business. Note Receivable On March 10, 2021, the Company collected $23,500
in connection with a note receivable (see Note 4). Increase in Authorized Shares On March 10, 2021, the Company filed an amendment
to its Certificate of Incorporation with the Secretary of State of Delaware to increase the authorized number of shares of common stock
of the Company from 10 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1</t>
        </is>
      </c>
    </row>
    <row r="3">
      <c r="A3" s="3" t="inlineStr">
        <is>
          <t>Fair Value Disclosures [Abstract]</t>
        </is>
      </c>
    </row>
    <row r="4">
      <c r="A4" s="4" t="inlineStr">
        <is>
          <t>FAIR VALUE OF FINANCIAL INSTRUMENTS AND FAIR VALUE MEASUREMENTS</t>
        </is>
      </c>
      <c r="B4" s="4" t="inlineStr">
        <is>
          <t>NOTE 3 – FAIR VALUE OF FINANCIAL
INSTRUMENTS AND FAIR VALUE MEASUREMENTS The Company follows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unaudited
condensed consolidated balance sheets for cash, prepaid expenses and other current assets,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September 30, 2021 and December 31, 2020:
At September 30, 2021 (Unaudited) At December 31, 2020
Description Level 1 Level 2 Level 3 Level 1 Level 2 Level 3
Equity investments, at fair value $ 820,126 $ — $ — $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t September 30, 2021, equity investments, at
fair value consisted of common equity securities of two entities, including AIkido Pharma, Inc. (see Note 9). Equity investments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For the nine months ended
September 30, 2021, we recorded a net realized gain on equity investments of $6,655,120 primarily attributed to a gain from the sale
of the Company’s equity investment in DatChat, Inc. and Aikido Pharma, Inc. The following are the Company’s equity
investments, at fair value owned by levels within the fair value hierarchy at September 30, 2021:
Level 1 Level 2 Level 3 Total
Common Stock $ 820,126 $ — $ — $ 820,126
Total Investments $ 820,126 $ — $ — $ 820,126 The following table summarizes activity in the Company’s equity investments, at fair value for the periods presented:
September 30, December
31,
Balance, beginning of period $ — $ —
Additions 531,250 —
Sales (80,750 ) —
Unrealized gain 369,626 —
Balance, end of period $ 820,126 $ — At September 30, 2021and December 31, 2020, equity
investments, at fair value consisted of the following components:
September
30, December 31,
Equity investments, at original cost $ 450,500 $ —
Gross unrealized appreciation 369,626 —
Equity investments, at fair market value $ 820,126 $ — Equity Investments, at Cost At September 30, 2021
and December 31, 2020, equity investments, at cost of $0 and $200, respectively, comprised mainly of non-marketable capital stock and
stock warrants, are recorded at cost, as adjusted for other than temporary impairment write-downs and are evaluated for impairment periodic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10261416</v>
      </c>
      <c r="C3" s="5" t="n">
        <v>1128389</v>
      </c>
      <c r="D3" s="5" t="n">
        <v>111752</v>
      </c>
    </row>
    <row r="4">
      <c r="A4" s="4" t="inlineStr">
        <is>
          <t>Equity investments</t>
        </is>
      </c>
      <c r="B4" s="6" t="n">
        <v>820126</v>
      </c>
      <c r="C4" s="6" t="n">
        <v>200</v>
      </c>
      <c r="D4" s="6" t="n">
        <v>9394</v>
      </c>
    </row>
    <row r="5">
      <c r="A5" s="4" t="inlineStr">
        <is>
          <t>Notes receivable, net</t>
        </is>
      </c>
      <c r="B5" s="4" t="inlineStr">
        <is>
          <t xml:space="preserve"> </t>
        </is>
      </c>
      <c r="C5" s="6" t="n">
        <v>23500</v>
      </c>
      <c r="D5" s="6" t="n">
        <v>200000</v>
      </c>
    </row>
    <row r="6">
      <c r="A6" s="4" t="inlineStr">
        <is>
          <t>Prepaid expenses and other current assets - current</t>
        </is>
      </c>
      <c r="B6" s="6" t="n">
        <v>220590</v>
      </c>
      <c r="C6" s="6" t="n">
        <v>241091</v>
      </c>
      <c r="D6" s="6" t="n">
        <v>16333</v>
      </c>
    </row>
    <row r="7">
      <c r="A7" s="4" t="inlineStr">
        <is>
          <t>Assets of discontinued operations</t>
        </is>
      </c>
      <c r="B7" s="4" t="inlineStr">
        <is>
          <t xml:space="preserve"> </t>
        </is>
      </c>
      <c r="C7" s="6" t="n">
        <v>33484</v>
      </c>
    </row>
    <row r="8">
      <c r="A8" s="4" t="inlineStr">
        <is>
          <t>Inventory</t>
        </is>
      </c>
      <c r="C8" s="6" t="n">
        <v>33484</v>
      </c>
      <c r="D8" s="6" t="n">
        <v>156366</v>
      </c>
    </row>
    <row r="9">
      <c r="A9" s="4" t="inlineStr">
        <is>
          <t>Total Current Assets</t>
        </is>
      </c>
      <c r="B9" s="6" t="n">
        <v>11302132</v>
      </c>
      <c r="C9" s="6" t="n">
        <v>1426664</v>
      </c>
      <c r="D9" s="6" t="n">
        <v>493845</v>
      </c>
    </row>
    <row r="10">
      <c r="A10" s="4" t="inlineStr">
        <is>
          <t>Note receivable - non-current</t>
        </is>
      </c>
      <c r="B10" s="6" t="n">
        <v>60000</v>
      </c>
      <c r="C10" s="4" t="inlineStr">
        <is>
          <t xml:space="preserve"> </t>
        </is>
      </c>
    </row>
    <row r="11">
      <c r="A11" s="4" t="inlineStr">
        <is>
          <t>Prepaid expenses - non-current</t>
        </is>
      </c>
      <c r="B11" s="6" t="n">
        <v>28118</v>
      </c>
      <c r="C11" s="4" t="inlineStr">
        <is>
          <t xml:space="preserve"> </t>
        </is>
      </c>
    </row>
    <row r="12">
      <c r="A12" s="4" t="inlineStr">
        <is>
          <t>Total Assets</t>
        </is>
      </c>
      <c r="B12" s="6" t="n">
        <v>11390250</v>
      </c>
      <c r="C12" s="6" t="n">
        <v>1426664</v>
      </c>
      <c r="D12" s="6" t="n">
        <v>493845</v>
      </c>
    </row>
    <row r="13">
      <c r="A13" s="3" t="inlineStr">
        <is>
          <t>CURRENT LIABILITIES:</t>
        </is>
      </c>
    </row>
    <row r="14">
      <c r="A14" s="4" t="inlineStr">
        <is>
          <t>Convertible note payable, net of discount</t>
        </is>
      </c>
      <c r="C14" s="4" t="inlineStr">
        <is>
          <t xml:space="preserve"> </t>
        </is>
      </c>
      <c r="D14" s="6" t="n">
        <v>61875</v>
      </c>
    </row>
    <row r="15">
      <c r="A15" s="4" t="inlineStr">
        <is>
          <t>Accounts payable and accrued expenses</t>
        </is>
      </c>
      <c r="B15" s="6" t="n">
        <v>211286</v>
      </c>
      <c r="C15" s="6" t="n">
        <v>127069</v>
      </c>
      <c r="D15" s="6" t="n">
        <v>54862</v>
      </c>
    </row>
    <row r="16">
      <c r="A16" s="4" t="inlineStr">
        <is>
          <t>Note payable - current portion</t>
        </is>
      </c>
      <c r="B16" s="4" t="inlineStr">
        <is>
          <t xml:space="preserve"> </t>
        </is>
      </c>
      <c r="C16" s="6" t="n">
        <v>14654</v>
      </c>
      <c r="D16" s="4" t="inlineStr">
        <is>
          <t xml:space="preserve"> </t>
        </is>
      </c>
    </row>
    <row r="17">
      <c r="A17" s="4" t="inlineStr">
        <is>
          <t>Deferred revenue - current portion</t>
        </is>
      </c>
      <c r="B17" s="6" t="n">
        <v>72103</v>
      </c>
      <c r="C17" s="4" t="inlineStr">
        <is>
          <t xml:space="preserve"> </t>
        </is>
      </c>
    </row>
    <row r="18">
      <c r="A18" s="4" t="inlineStr">
        <is>
          <t>Total Current Liabilities</t>
        </is>
      </c>
      <c r="B18" s="6" t="n">
        <v>283389</v>
      </c>
      <c r="C18" s="6" t="n">
        <v>141723</v>
      </c>
      <c r="D18" s="6" t="n">
        <v>116737</v>
      </c>
    </row>
    <row r="19">
      <c r="A19" s="3" t="inlineStr">
        <is>
          <t>LONG TERM LIABILITIES:</t>
        </is>
      </c>
    </row>
    <row r="20">
      <c r="A20" s="4" t="inlineStr">
        <is>
          <t>Deferred revenue - long-term portion</t>
        </is>
      </c>
      <c r="B20" s="6" t="n">
        <v>955909</v>
      </c>
      <c r="C20" s="4" t="inlineStr">
        <is>
          <t xml:space="preserve"> </t>
        </is>
      </c>
    </row>
    <row r="21">
      <c r="A21" s="4" t="inlineStr">
        <is>
          <t>Note payable - long-term portion</t>
        </is>
      </c>
      <c r="B21" s="4" t="inlineStr">
        <is>
          <t xml:space="preserve"> </t>
        </is>
      </c>
      <c r="C21" s="6" t="n">
        <v>4246</v>
      </c>
      <c r="D21" s="4" t="inlineStr">
        <is>
          <t xml:space="preserve"> </t>
        </is>
      </c>
    </row>
    <row r="22">
      <c r="A22" s="4" t="inlineStr">
        <is>
          <t>Total Long Term Liabilities</t>
        </is>
      </c>
      <c r="B22" s="6" t="n">
        <v>955909</v>
      </c>
      <c r="C22" s="6" t="n">
        <v>4246</v>
      </c>
      <c r="D22" s="4" t="inlineStr">
        <is>
          <t xml:space="preserve"> </t>
        </is>
      </c>
    </row>
    <row r="23">
      <c r="A23" s="4" t="inlineStr">
        <is>
          <t>Total Liabilities</t>
        </is>
      </c>
      <c r="B23" s="6" t="n">
        <v>1239298</v>
      </c>
      <c r="C23" s="6" t="n">
        <v>145969</v>
      </c>
      <c r="D23" s="6" t="n">
        <v>116737</v>
      </c>
    </row>
    <row r="24">
      <c r="A24" s="4" t="inlineStr">
        <is>
          <t>Commitment and Contingencies (see Note 9)</t>
        </is>
      </c>
      <c r="B24" s="4" t="inlineStr">
        <is>
          <t xml:space="preserve"> </t>
        </is>
      </c>
      <c r="C24" s="4" t="inlineStr">
        <is>
          <t xml:space="preserve"> </t>
        </is>
      </c>
    </row>
    <row r="25">
      <c r="A25" s="3" t="inlineStr">
        <is>
          <t>STOCKHOLDERS’ EQUITY:</t>
        </is>
      </c>
    </row>
    <row r="26">
      <c r="A26" s="4" t="inlineStr">
        <is>
          <t>Preferred stock, value</t>
        </is>
      </c>
      <c r="B26" s="4" t="inlineStr">
        <is>
          <t xml:space="preserve"> </t>
        </is>
      </c>
      <c r="C26" s="4" t="inlineStr">
        <is>
          <t xml:space="preserve"> </t>
        </is>
      </c>
      <c r="D26" s="6" t="n">
        <v>400000</v>
      </c>
    </row>
    <row r="27">
      <c r="A27" s="3" t="inlineStr">
        <is>
          <t>STOCKHOLDERS’ EQUITY (DEFICIT):</t>
        </is>
      </c>
    </row>
    <row r="28">
      <c r="A28" s="4" t="inlineStr">
        <is>
          <t>Preferred stock, value</t>
        </is>
      </c>
      <c r="C28" s="4" t="inlineStr">
        <is>
          <t xml:space="preserve"> </t>
        </is>
      </c>
    </row>
    <row r="29">
      <c r="A29" s="4" t="inlineStr">
        <is>
          <t>Preferred stock, value</t>
        </is>
      </c>
      <c r="C29" s="4" t="inlineStr">
        <is>
          <t xml:space="preserve"> </t>
        </is>
      </c>
      <c r="D29" s="4" t="inlineStr">
        <is>
          <t xml:space="preserve"> </t>
        </is>
      </c>
    </row>
    <row r="30">
      <c r="A30" s="4" t="inlineStr">
        <is>
          <t>Common stock, value</t>
        </is>
      </c>
      <c r="B30" s="6" t="n">
        <v>9864</v>
      </c>
      <c r="C30" s="6" t="n">
        <v>8514</v>
      </c>
      <c r="D30" s="6" t="n">
        <v>2361</v>
      </c>
    </row>
    <row r="31">
      <c r="A31" s="4" t="inlineStr">
        <is>
          <t>Additional paid-in capital</t>
        </is>
      </c>
      <c r="B31" s="6" t="n">
        <v>12314979</v>
      </c>
      <c r="C31" s="6" t="n">
        <v>7034502</v>
      </c>
      <c r="D31" s="6" t="n">
        <v>2630551</v>
      </c>
    </row>
    <row r="32">
      <c r="A32" s="4" t="inlineStr">
        <is>
          <t>Accumulated deficit</t>
        </is>
      </c>
      <c r="B32" s="6" t="n">
        <v>-2173891</v>
      </c>
      <c r="C32" s="6" t="n">
        <v>-5762321</v>
      </c>
      <c r="D32" s="6" t="n">
        <v>-2655804</v>
      </c>
    </row>
    <row r="33">
      <c r="A33" s="4" t="inlineStr">
        <is>
          <t>Total Stockholders’ Equity</t>
        </is>
      </c>
      <c r="B33" s="6" t="n">
        <v>10150952</v>
      </c>
      <c r="C33" s="6" t="n">
        <v>1280695</v>
      </c>
      <c r="D33" s="6" t="n">
        <v>-22892</v>
      </c>
    </row>
    <row r="34">
      <c r="A34" s="4" t="inlineStr">
        <is>
          <t>Total Liabilities and Stockholders’ Equity</t>
        </is>
      </c>
      <c r="B34" s="6" t="n">
        <v>11390250</v>
      </c>
      <c r="C34" s="6" t="n">
        <v>1426664</v>
      </c>
      <c r="D34" s="6" t="n">
        <v>493845</v>
      </c>
    </row>
    <row r="35">
      <c r="A35" s="4" t="inlineStr">
        <is>
          <t>Series B Convertible Preferred Stock</t>
        </is>
      </c>
    </row>
    <row r="36">
      <c r="A36" s="3" t="inlineStr">
        <is>
          <t>STOCKHOLDERS’ EQUITY (DEFICIT):</t>
        </is>
      </c>
    </row>
    <row r="37">
      <c r="A37" s="4" t="inlineStr">
        <is>
          <t>Preferred stock, value</t>
        </is>
      </c>
      <c r="B37" s="4" t="inlineStr">
        <is>
          <t xml:space="preserve"> </t>
        </is>
      </c>
      <c r="C37" s="4" t="inlineStr">
        <is>
          <t xml:space="preserve"> </t>
        </is>
      </c>
    </row>
    <row r="38">
      <c r="A38" s="4" t="inlineStr">
        <is>
          <t>Total Stockholders’ Equity</t>
        </is>
      </c>
      <c r="B38" s="4" t="inlineStr">
        <is>
          <t xml:space="preserve"> </t>
        </is>
      </c>
      <c r="C38" s="4" t="inlineStr">
        <is>
          <t xml:space="preserve"> </t>
        </is>
      </c>
      <c r="D38" s="4" t="inlineStr">
        <is>
          <t xml:space="preserve"> </t>
        </is>
      </c>
    </row>
    <row r="39">
      <c r="A39" s="4" t="inlineStr">
        <is>
          <t>Series C Convertible Preferred Stock</t>
        </is>
      </c>
    </row>
    <row r="40">
      <c r="A40" s="3" t="inlineStr">
        <is>
          <t>STOCKHOLDERS’ EQUITY (DEFICIT):</t>
        </is>
      </c>
    </row>
    <row r="41">
      <c r="A41" s="4" t="inlineStr">
        <is>
          <t>Preferred stock, value</t>
        </is>
      </c>
      <c r="B41" s="4" t="inlineStr">
        <is>
          <t xml:space="preserve"> </t>
        </is>
      </c>
      <c r="C41" s="4" t="inlineStr">
        <is>
          <t xml:space="preserve"> </t>
        </is>
      </c>
    </row>
    <row r="42">
      <c r="A42" s="4" t="inlineStr">
        <is>
          <t>Total Stockholders’ Equity</t>
        </is>
      </c>
      <c r="B42" s="4" t="inlineStr">
        <is>
          <t xml:space="preserve"> </t>
        </is>
      </c>
      <c r="C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al of the Discontinued Operations of the Nfid Business</t>
        </is>
      </c>
      <c r="B1" s="2" t="inlineStr">
        <is>
          <t>9 Months Ended</t>
        </is>
      </c>
    </row>
    <row r="2">
      <c r="B2" s="2" t="inlineStr">
        <is>
          <t>Sep. 30, 2021</t>
        </is>
      </c>
    </row>
    <row r="3">
      <c r="A3" s="3" t="inlineStr">
        <is>
          <t>Discontinued Operations and Disposal Groups [Abstract]</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ears 8% interest per annum and matures on
October 1, 2023. Note receivable – non-current amounted to $60,000 as of September 30, 2021.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As of September 30, 2021 and December 31, 2020,
assets of discontinued operations amounted $0 and $33,484, respectively, which primarily consisted of NFID inventory. The following table set forth the selected financial
data of the Company’s gain from sale of the NFID business for the three and nine months ended September 30, 2021.
September 30,
Assets:
Current
assets:
Inventory,
net $ 58,447
Total
assets $ 58,447
Liabilities:
Current
liabilities:
Total
liabilities $ -
Carrying
value of NFID business on date of sale $ 58,447
Total
consideration (60,000)
Net
gain from sale of NFID business $ 1,553 The summarized operating result of discontinued
operations of the NFID Business included in the Company’s unaudited condensed consolidated statements of operations for the three
and nine months ended September 30, 2021 and 2020 is as follows:
For
the Three Months Ended For
the Nine Months Ended
September
30, September
30,
2021 2020 2021 2020
Product
sales, net $ 39,236 $ 16,285 $ 119,541 $ 18,795
Cost
of sales 30,637 29,450 98,998 30,866
Gross
profit (loss) 8,599 (13,165 ) 20,543 (12,071 )
Total
operating and other non-operating expenses (97,471 ) (64,162 ) (249,565 ) (170,058 )
Gain
from sale of NFID business 1,553 - 1,553 -
Loss
from discontinued operations $ (87,319 ) $ (77,327 ) $ (227,469 ) $ (182,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0 included in the Company’s Annual
Report on Form 10-K as filed with the Securities and Exchange Commission on March 29, 2021.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t>
        </is>
      </c>
      <c r="C4" s="4" t="inlineStr">
        <is>
          <t xml:space="preserve"> Basis of presentation and principles of
consolidation The Company’s
consolidated financial statements include the financial statements of its wholly-owned subsidiary, Silo Pharma, Inc. All inter-company
balances and transactions have been eliminated in consolidation. </t>
        </is>
      </c>
    </row>
    <row r="5">
      <c r="A5" s="4" t="inlineStr">
        <is>
          <t>Going Concern</t>
        </is>
      </c>
      <c r="B5" s="4" t="inlineStr">
        <is>
          <t xml:space="preserve">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cash used in operations of $1,504,145 for the nine months ended September 30, 2021. Additionally, the Company
had an accumulated deficit of $2,173,891 at September 30, 2021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On February
9, 2021, the Company entered into securities purchase agreements with certain institutional and accredited investors pursuant to which
it sold an aggregate of 4,276 shares of its newly designated Series C Convertible Preferred Stock and warrants to purchase up to 14,253,323
shares of it ss common stock for gross proceeds of approximately $4,276,000, before deducting placement agent and other offering expenses.
The closing of the offering occurred on February 12, 2021 (See Note 7). Additionally, the Company received proceeds from sale of its
equity investments for $6,736,070 in September 2021 (see Note 3).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t>
        </is>
      </c>
      <c r="C5" s="4" t="inlineStr">
        <is>
          <t xml:space="preserve">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and
cash used in operations of $3,037,517 and $1,156,996 for the year ended December 31, 2020. Additionally, the Company had an accumulated
deficit of $5,762,321 at December 31, 2020, and has generated minimal revenues from NFID business.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Between April 9, 2020 to April 18,
2020, the Company received gross proceeds of $75,644 and a subscription receivable of $2,000 (collected in July 202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8). Additionally, on February 9, 2021, the Company
entered into securities purchase agreements with various investors for the sale of an aggregate of 4,276 shares of the Company’s
newly designated Series C Preferred Stock and warrants to purchase up to 14,253,323 shares of the Company’s common stock for gross
proceeds of approximately $4,276,000, before deducting placement agent and other offering expenses. The closing of the offering occurred
on February 12, 2021 (See Note 12). These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1 and 2020 include the collectability of notes receivable, the valuation of the Company’s equity
investments, estimates for obsolete and slow-moving inventory, estimates of the deemed dividend, valuation allowances for deferred tax
assets, the fair value of warrants issued with debt and for services, and the fair value of shares issued for services and in settlements. </t>
        </is>
      </c>
      <c r="C6" s="4" t="inlineStr">
        <is>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20 and 2019 include the collectability of notes receivable and related accrued interest
receivable, the valuation of the Company’s equity investments, amortization period and valuation of intangibles, estimates for
obsolete and slow-moving inventory, assumptions used in assessing impairment of long-term assets, valuation allowances for deferred tax
assets, the fair value of warrants issued with debt, and the fair value of shares issued for services and in settlement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September 30, 2021 and December 31, 2020, the Company had cash in excess of FDIC limits of approximately $9.8 million, and approximately
$880,000, respectively. </t>
        </is>
      </c>
      <c r="C7" s="4" t="inlineStr">
        <is>
          <t xml:space="preserve">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December 31, 2020, the Company had cash in excess of FDIC limits of approximately $880,000 and at December 31, 2019, the Company had
no cash in excess of FDIC limits. </t>
        </is>
      </c>
    </row>
    <row r="8">
      <c r="A8" s="4" t="inlineStr">
        <is>
          <t>Notes Receivable</t>
        </is>
      </c>
      <c r="B8" s="4" t="inlineStr">
        <is>
          <t xml:space="preserve">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c r="C8" s="4" t="inlineStr">
        <is>
          <t xml:space="preserve">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row>
    <row r="9">
      <c r="A9" s="4" t="inlineStr">
        <is>
          <t>Prepaid Expenses and Other Current Assets</t>
        </is>
      </c>
      <c r="B9" s="4" t="inlineStr">
        <is>
          <t xml:space="preserve">Prepaid Expenses and Other Current Assets Prepaid expenses and other current assets - current
of $220,590 and $241,091 at September 30, 2021 and December 31, 2020, respectively, consist primarily of costs paid for future services
which will occur within a year. Prepaid expenses and other current assets – non-current of $28,118 and $0 at September 30, 2021
and December 31, 2020,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t>
        </is>
      </c>
      <c r="C9" s="4" t="inlineStr">
        <is>
          <t xml:space="preserve"> Prepaid Expenses Prepaid expenses and other current assets
of $241,091 and $16,333 at December 31, 2020 and 2019, respectively, consist primarily of costs paid for future services which will occur
within a year. Prepaid expenses may include prepayments in cash and equity instruments for consulting, public relations and business
advisory services, and legal fees which are being amortized over the terms of their respective agreements. </t>
        </is>
      </c>
    </row>
    <row r="10">
      <c r="A10" s="4" t="inlineStr">
        <is>
          <t>Inventory</t>
        </is>
      </c>
      <c r="C10" s="4" t="inlineStr">
        <is>
          <t xml:space="preserve"> Inventory Inventory, consisting of raw materials and
finished goods, are stated at the lower of cost and net realizable value utilizing the first-in, first-out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The Company shall make an
analysis of its inventory for any slow-moving inventory. Consequently, the Company recorded an inventory write-down of $137,947 and $0
during the years ended December 31, 2020 and 2019, respectively, which was included in cost of sales as reflected in the accompanying
consolidated statements of operations. No allowance was required at December 31, 2020 and 2019. </t>
        </is>
      </c>
    </row>
    <row r="11">
      <c r="A11" s="4" t="inlineStr">
        <is>
          <t>Equity Investments, at Cost</t>
        </is>
      </c>
      <c r="B11" s="4" t="inlineStr">
        <is>
          <t xml:space="preserve">Equity Investments, at Cost Equity investments,
at cost are comprised mainly of non-marketable capital stock and stock warrants, are recorded at cost, as adjusted for other than temporary
impairment write-downs and are evaluated for impairment periodically. </t>
        </is>
      </c>
      <c r="C11" s="4" t="inlineStr">
        <is>
          <t xml:space="preserve">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December 31, 2020 and 2019,
equity investments, at cost of $200 and $9,394, respectively, comprised mainly of non-marketable capital stock, are recorded at cost,
as adjusted for other than temporary impairment write-downs and are evaluated for impairment periodically. </t>
        </is>
      </c>
    </row>
    <row r="12">
      <c r="A12" s="4" t="inlineStr">
        <is>
          <t>Intangible Assets</t>
        </is>
      </c>
      <c r="C12" s="4" t="inlineStr">
        <is>
          <t xml:space="preserve"> 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20 and 2019, the Company recorded an impairment loss of $0 and $29,440, respectively, related to the impairment of trademarks.
Management determined that there was a significant adverse change in the extent or manner in which these long-lived assets were being
used. </t>
        </is>
      </c>
    </row>
    <row r="13">
      <c r="A13" s="4" t="inlineStr">
        <is>
          <t>Impairment of Long-lived Assets</t>
        </is>
      </c>
      <c r="C13" s="4" t="inlineStr">
        <is>
          <t xml:space="preserv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Net Realized Gain or Loss and Net Change in Unrealized Appreciation or Depreciation of Equity Investments, at Fair Value</t>
        </is>
      </c>
      <c r="C14" s="4" t="inlineStr">
        <is>
          <t xml:space="preserv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t>
        </is>
      </c>
    </row>
    <row r="15">
      <c r="A15" s="4" t="inlineStr">
        <is>
          <t>Fair value measurements and fair value of financial instruments</t>
        </is>
      </c>
      <c r="C15" s="4" t="inlineStr">
        <is>
          <t xml:space="preserve"> Fair value measurements and fair value
of financial instruments The Company follows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inventory, prepaid expenses and other current assets, accounts payable and accrued expenses approximate their
fair market value based on the short-term maturity of these instruments. </t>
        </is>
      </c>
    </row>
    <row r="16">
      <c r="A16" s="4" t="inlineStr">
        <is>
          <t>Revenue Recognition</t>
        </is>
      </c>
      <c r="B16"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9). Product sales were recognized when the NFID products
were shipped to the customer and title was transferred and were recorded net of any discounts or allowances which are separately reported
as “discontinued operations” on the condensed consolidated statements of operations. </t>
        </is>
      </c>
      <c r="C16" s="4" t="inlineStr">
        <is>
          <t xml:space="preserve">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t>
        </is>
      </c>
    </row>
    <row r="17">
      <c r="A17" s="4" t="inlineStr">
        <is>
          <t>Cost of Sales</t>
        </is>
      </c>
      <c r="C17" s="4" t="inlineStr">
        <is>
          <t xml:space="preserve"> Cost of Sales The primary components of cost of sales include
the cost of the product, production costs, warehouse storage costs and shipping fees. </t>
        </is>
      </c>
    </row>
    <row r="18">
      <c r="A18" s="4" t="inlineStr">
        <is>
          <t>Stock-based Compensation</t>
        </is>
      </c>
      <c r="B18"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c r="C18" s="4" t="inlineStr">
        <is>
          <t xml:space="preserve"> Stock-based compensation Stock-based compensation is accounted for
based on the requirements of ASC 718 – “Compensation – Stock Compensation Improvements to Employee Share-Based Payment </t>
        </is>
      </c>
    </row>
    <row r="19">
      <c r="A19" s="4" t="inlineStr">
        <is>
          <t>Income Taxes</t>
        </is>
      </c>
      <c r="B19"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1 and December 31, 2020 that would require either recognition or disclosure in the accompanying unaudited condensed
consolidated financial statements. The Company recognized income tax expense of
$19,133 for the nine months ended September 30, 2021. </t>
        </is>
      </c>
      <c r="C19" s="4" t="inlineStr">
        <is>
          <t xml:space="preserve">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0 and 2019 that would require either
recognition or disclosure in the accompanying financial statements. </t>
        </is>
      </c>
    </row>
    <row r="20">
      <c r="A20" s="4" t="inlineStr">
        <is>
          <t>Research and development</t>
        </is>
      </c>
      <c r="B20" s="4" t="inlineStr">
        <is>
          <t xml:space="preserve">Research and development In accordance with ASC 730-10, “Research
and Development-Overall,” research and development costs are expensed when incurred. During the nine months ended September 30,
2021 and 2020, research and development costs were $217,962 and $0, respectively. During the three months ended September 30, 2021 and
2020, research and development costs were $70,514 and $0, respectively. </t>
        </is>
      </c>
      <c r="C20" s="4" t="inlineStr">
        <is>
          <t xml:space="preserve"> Research and development In accordance with ASC 730-10, “Research
and Development-Overall,” </t>
        </is>
      </c>
    </row>
    <row r="21">
      <c r="A21" s="4" t="inlineStr">
        <is>
          <t>Net Loss per Common Share</t>
        </is>
      </c>
      <c r="B21" s="4" t="inlineStr">
        <is>
          <t xml:space="preserve">Net Income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nine months ended September 30, 2021 and 2020:
September 30, September 30,
Series A convertible preferred stock - -
Series B convertible preferred stock - -
Series C convertible preferred stock 756,667 -
Stock options 300,000 300,000
Warrants 17,353,987 - The following is a reconciliation of the numerator
and denominator used in the basic and diluted earnings per share (“EPS”) calculations.
Three months Three months Nine months Nine months
Numerator:
Net income (loss) $ 6,385,119 $ (633,795 ) $ 3,588,430 $ (2,316,703 )
Denominator:
Weighted-average shares of common stock 98,636,970 84,416,681 93,594,877 59,512,252
Dilutive effect of convertible instruments 1,056,513 - 1,056,513 -
Diluted weighted-average of common stock 99,693,483 41,653,825 94,651,390 80,631,207
Net income (loss) per common share from:
Basic $ 0.06 $ (0.01 ) $ 0.04 $ (0.04 )
Diluted 0.06 (0.01 ) 0.04 (0.04 ) </t>
        </is>
      </c>
      <c r="C21" s="4" t="inlineStr">
        <is>
          <t xml:space="preserve">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0 and 2019:
December 31, December 31,
Series A convertible preferred stock - 2,000,000
Series B convertible preferred stock - 575,000
Convertible notes - 1,650,000
Stock options 300,000 300,000
Warrants - 2,225,000 </t>
        </is>
      </c>
    </row>
    <row r="22">
      <c r="A22" s="4" t="inlineStr">
        <is>
          <t>Leases</t>
        </is>
      </c>
      <c r="B22" s="4" t="inlineStr">
        <is>
          <t xml:space="preserve">Leases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was effective on January 1, 2019, with early adoption permitted.
For the Company’s administrative office lease, the Company analyzed if it would be required to record a lease liability and a right-of-use
asset on its condensed consolidated balance sheets at fair value upon adoption of ASU 2016-02. The Company has elected not to recognize
right-of-use assets and lease liabilities for short-term leases that have a term of 12 months or less. </t>
        </is>
      </c>
      <c r="C22" s="4" t="inlineStr">
        <is>
          <t xml:space="preserve"> 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 </t>
        </is>
      </c>
    </row>
    <row r="23">
      <c r="A23" s="4" t="inlineStr">
        <is>
          <t>New Accounting Pronouncements</t>
        </is>
      </c>
      <c r="B23" s="4" t="inlineStr">
        <is>
          <t>New Accounting Pronouncements Accounting standards that have been issued or
proposed by FASB that do not require adoption until a future date are not expected to have a material impact on the Company’s financial
statements upon adoption. The Company does not discuss recent pronouncements that are not anticipated to have an impact on or are unrelated
to its financial condition, results of operations, cash flows or disclosures.</t>
        </is>
      </c>
      <c r="C23" s="4" t="inlineStr">
        <is>
          <t xml:space="preserve">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24">
      <c r="A24" s="4" t="inlineStr">
        <is>
          <t>Equity Investments, at Fair Value</t>
        </is>
      </c>
      <c r="B24" s="4" t="inlineStr">
        <is>
          <t xml:space="preserve">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t>
        </is>
      </c>
    </row>
    <row r="25">
      <c r="A25" s="4" t="inlineStr">
        <is>
          <t>Cost of Revenues</t>
        </is>
      </c>
      <c r="B25" s="4" t="inlineStr">
        <is>
          <t xml:space="preserve">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9). The primary components of cost of revenues on
NFID apparel include the cost of the product, production costs, warehouse storage costs and shipping fees which are separately reported
as “discontinued operations” on the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anti-dilutive net loss per share</t>
        </is>
      </c>
      <c r="B4" s="4" t="inlineStr">
        <is>
          <t xml:space="preserve">September 30, September 30,
Series A convertible preferred stock - -
Series B convertible preferred stock - -
Series C convertible preferred stock 756,667 -
Stock options 300,000 300,000
Warrants 17,353,987 - </t>
        </is>
      </c>
      <c r="C4" s="4" t="inlineStr">
        <is>
          <t xml:space="preserve">December 31, December 31,
Series A convertible preferred stock - 2,000,000
Series B convertible preferred stock - 575,000
Convertible notes - 1,650,000
Stock options 300,000 300,000
Warrants - 2,225,000 </t>
        </is>
      </c>
    </row>
    <row r="5">
      <c r="A5" s="4" t="inlineStr">
        <is>
          <t>Schedule of the numerator and denominator used in the basic and diluted earnings per share</t>
        </is>
      </c>
      <c r="B5" s="4" t="inlineStr">
        <is>
          <t xml:space="preserve">Three months Three months Nine months Nine months
Numerator:
Net income (loss) $ 6,385,119 $ (633,795 ) $ 3,588,430 $ (2,316,703 )
Denominator:
Weighted-average shares of common stock 98,636,970 84,416,681 93,594,877 59,512,252
Dilutive effect of convertible instruments 1,056,513 - 1,056,513 -
Diluted weighted-average of common stock 99,693,483 41,653,825 94,651,390 80,631,207
Net income (loss) per common share from:
Basic $ 0.06 $ (0.01 ) $ 0.04 $ (0.04 )
Diluted 0.06 (0.01 ) 0.04 (0.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including jackets, t-shirts, sweatshirts, hats and fabric</t>
        </is>
      </c>
      <c r="B4" s="4" t="inlineStr">
        <is>
          <t xml:space="preserve">December 31, December 31,
Raw materials $ 1,425 $ 41,231
Finished goods 32,059 115,135
Inventory $ 33,484 $ 156,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s Receivable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chedule of notes receivable</t>
        </is>
      </c>
      <c r="B4" s="4" t="inlineStr">
        <is>
          <t xml:space="preserve">September 30, December 31,
Principal amounts of notes receivable $ 280,000 $ 250,000
Collections on notes receivables (107,000 ) (30,000 )
Less: allowance for doubtful accounts (113,000 ) (196,500 )
Less: notes receivable, net – current portion — (23,500 )
Notes receivable – non-current $ 60,000 $ — </t>
        </is>
      </c>
      <c r="C4" s="4" t="inlineStr">
        <is>
          <t xml:space="preserve">December 31, December 31,
Principal amounts of notes receivable $ 250,000 $ 250,000
Collections on notes receivables (30,000 ) -
Less: allowance for doubtful accounts (196,500 ) (50,000 )
Notes receivable, net $ 23,500 $ 2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 [Abstract]</t>
        </is>
      </c>
    </row>
    <row r="4">
      <c r="A4" s="4" t="inlineStr">
        <is>
          <t>Schedule of fair value of the warrants was estimated using the Binomial valuation model</t>
        </is>
      </c>
      <c r="B4" s="4" t="inlineStr">
        <is>
          <t xml:space="preserve">2019
Dividend rate — %
Term (in years) 5.00 years
Volatility 158.6 %
Risk—free interest rate 1.48% to 1.66 % </t>
        </is>
      </c>
    </row>
    <row r="5">
      <c r="A5" s="4" t="inlineStr">
        <is>
          <t>Schedule of convertible notes payable</t>
        </is>
      </c>
      <c r="B5" s="4" t="inlineStr">
        <is>
          <t xml:space="preserve">December
31, December
31,
Principal amount $ - $ 330,000
Less: unamortized debt discount - (268,125 )
Convertible notes payable, net $ - $ 61,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interest expense</t>
        </is>
      </c>
      <c r="B4" s="4" t="inlineStr">
        <is>
          <t xml:space="preserve">As of As of
Principal amount $ - $ 18,900
Less: current portion - (14,654 )
Note payable - long term portion $ - $ 4,246 </t>
        </is>
      </c>
      <c r="C4" s="4" t="inlineStr">
        <is>
          <t xml:space="preserve">As of As of
Principal amount $ 18,900 $ -
Less: current portion (14,654 ) -
Note payable - long term portion $ 4,246 $ - </t>
        </is>
      </c>
    </row>
    <row r="5">
      <c r="A5" s="4" t="inlineStr">
        <is>
          <t>Schedule of minimum principal payments under note payable to unrelated parties</t>
        </is>
      </c>
      <c r="C5" s="4" t="inlineStr">
        <is>
          <t xml:space="preserve">Year ended December 31, 2021 $ 14,654
Year ended December 31, 2022 4,246
Total principal payments $ 18,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stock options activities</t>
        </is>
      </c>
      <c r="B4" s="4" t="inlineStr">
        <is>
          <t xml:space="preserve">Number Weighted Weighted Aggregate
Balance Outstanding, December 31, 2020 300,000 $ 0.0001 3.5 74,970
Granted/issued — — — —
Forfeited — — — —
Balance Outstanding, September 30, 2021 300,000 $ 0.0001 2.79 $ 58,470
Exercisable, September 30, 2021 300,000 $ 0.0001 2.79 $ 58,470 </t>
        </is>
      </c>
      <c r="C4" s="4" t="inlineStr">
        <is>
          <t xml:space="preserve">Number of Options Weighted Average Exercise Price Weighted Average Remaining Contractual
Term (Years) Aggregate Intrinsic Value
Balance Outstanding, December 31, 2018 - -
Granted 400,000 0.0001
Granted Forfeited (100,000 ) (0.0001 )
Balance Outstanding, December 31, 2019 300,000 0.0001 4.5 104,970
Granted - -
Forfeited - -
Balance Outstanding, December 31, 2020 300,000 $ 0.0001 3.5 $ 127,290
Exercisable, December 31, 2020 300,000 $ 0.0001 3.5 $ 127,290 </t>
        </is>
      </c>
    </row>
    <row r="5">
      <c r="A5" s="4" t="inlineStr">
        <is>
          <t>Schedule of warrant activities</t>
        </is>
      </c>
      <c r="B5" s="4" t="inlineStr">
        <is>
          <t xml:space="preserve">Number of Warrants Weighted Average Exercise Price Weighted Average Remaining Contractual Term (Years) Aggregate
Balance Outstanding, December 31, 2020 — — — —
Granted 17,353,987 0.31 5.00 —
Forfeited — — — —
Balance Outstanding, September 30, 2021 17,353,987 $ 0.31 4.37 $ —
Exercisable, September 30, 2021 17,353,987 $ 0.31 4.37 $ — </t>
        </is>
      </c>
      <c r="C5" s="4" t="inlineStr">
        <is>
          <t xml:space="preserve">Number of Options Weighted Average Exercise Price Weighted Average Remaining Contractual
Term (Years) Aggregate Intrinsic Value
Balance Outstanding, December 31, 2018 - -
Granted 2,225,000 0.20
Forfeited - -
Balance Outstanding, December 31, 2019 2,225,000 0.20 4.8 333,750
Granted - - -
Forfeited (2,225,000 ) 0.20
Balance Outstanding, December 31, 2020 - $ - - $ -
Exercisable, December 31, 20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statutory rate and provision for income taxes</t>
        </is>
      </c>
      <c r="B4" s="4" t="inlineStr">
        <is>
          <t xml:space="preserve">Year Ended Year Ended
December 31, December 31,
Income tax benefit at U.S. statutory rate $ (637,879 ) $ (212,792 )
Income tax benefit – state (197,439 ) (65,864 )
Permanent differences 457,798 103,132
True up - 59,266
Change in valuation allowance 377,520 116,258
Total provision for income tax $ - $ - </t>
        </is>
      </c>
    </row>
    <row r="5">
      <c r="A5" s="4" t="inlineStr">
        <is>
          <t>Schedule of net deferred tax asset</t>
        </is>
      </c>
      <c r="B5" s="4" t="inlineStr">
        <is>
          <t xml:space="preserve">December 31, December 31,
Deferred Tax Asset:
Net operating loss carryforward $ 868,338 $ 490,819
Net capital loss carryforward 123,932 123,932
Total deferred tax asset before valuation allowance 992,271 614,751
Valuation allowance (992,271 ) (614,751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exclusive of value added tax with payment</t>
        </is>
      </c>
      <c r="B4" s="4" t="inlineStr">
        <is>
          <t xml:space="preserve">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t>
        </is>
      </c>
      <c r="C4" s="4" t="inlineStr">
        <is>
          <t xml:space="preserve">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t>
        </is>
      </c>
    </row>
    <row r="5">
      <c r="A5" s="4" t="inlineStr">
        <is>
          <t>Schedule of UMB minimum royalty payments</t>
        </is>
      </c>
      <c r="B5" s="4" t="inlineStr">
        <is>
          <t xml:space="preserve">Payment Year
$ - Prior to First Commercial Sale
$ - Year of First Commercial Sale
$ 25,000 First calendar year following the First Commercial Sale
$ 25,000 Second calendar year following the First Commercial Sale
$ 100,000 Third calendar year following the First Commercial Sale </t>
        </is>
      </c>
    </row>
    <row r="6">
      <c r="A6" s="4" t="inlineStr">
        <is>
          <t>Schedule of milestone payments</t>
        </is>
      </c>
      <c r="B6" s="4" t="inlineStr">
        <is>
          <t xml:space="preserve">Payment Milestone
$ 50,000 Filing of an Investigational New Drug (or any foreign equivalent) for a Licensed Product
$ 100,000 Dosing of first patient in a Phase 1 Clinical Trial of a Licensed Product
$ 250,000 Dosing of first patient in a Phase 2 Clinical Trial of a Licensed Product
$ 500,000 Receipt of New Drug Application (“NDA”) (or foreign equivalent) approval for a Licensed Product
$ 1,000,000 Achievement of First Commercial Sale of Licensed Product </t>
        </is>
      </c>
    </row>
    <row r="7">
      <c r="A7" s="4" t="inlineStr">
        <is>
          <t>Schedule of shall pay UMB</t>
        </is>
      </c>
      <c r="B7" s="4" t="inlineStr">
        <is>
          <t xml:space="preserve">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5000000</v>
      </c>
    </row>
    <row r="4">
      <c r="A4" s="4" t="inlineStr">
        <is>
          <t>Common stock, par value (in Dollars per share)</t>
        </is>
      </c>
      <c r="B4" s="7" t="n">
        <v>0.0001</v>
      </c>
      <c r="C4" s="7" t="n">
        <v>0.0001</v>
      </c>
      <c r="D4" s="7" t="n">
        <v>0.0001</v>
      </c>
    </row>
    <row r="5">
      <c r="A5" s="4" t="inlineStr">
        <is>
          <t>Common stock, shares authorized</t>
        </is>
      </c>
      <c r="B5" s="6" t="n">
        <v>500000000</v>
      </c>
      <c r="C5" s="6" t="n">
        <v>500000000</v>
      </c>
      <c r="D5" s="6" t="n">
        <v>500000000</v>
      </c>
    </row>
    <row r="6">
      <c r="A6" s="4" t="inlineStr">
        <is>
          <t>Common stock, shares issued</t>
        </is>
      </c>
      <c r="B6" s="6" t="n">
        <v>98636970</v>
      </c>
      <c r="C6" s="6" t="n">
        <v>85141956</v>
      </c>
      <c r="D6" s="6" t="n">
        <v>23604207</v>
      </c>
    </row>
    <row r="7">
      <c r="A7" s="4" t="inlineStr">
        <is>
          <t>Common stock, shares outstanding</t>
        </is>
      </c>
      <c r="B7" s="6" t="n">
        <v>98636970</v>
      </c>
      <c r="C7" s="6" t="n">
        <v>85141956</v>
      </c>
      <c r="D7" s="6" t="n">
        <v>23604207</v>
      </c>
    </row>
    <row r="8">
      <c r="A8" s="4" t="inlineStr">
        <is>
          <t>Series A Convertible Preferred Stock</t>
        </is>
      </c>
    </row>
    <row r="9">
      <c r="A9" s="4" t="inlineStr">
        <is>
          <t>Preferred stock, par value (in Dollars per share)</t>
        </is>
      </c>
      <c r="C9" s="7" t="n">
        <v>0.0001</v>
      </c>
      <c r="D9" s="7" t="n">
        <v>0.0001</v>
      </c>
    </row>
    <row r="10">
      <c r="A10" s="4" t="inlineStr">
        <is>
          <t>Preferred stock, shares authorized</t>
        </is>
      </c>
      <c r="C10" s="6" t="n">
        <v>1000000</v>
      </c>
      <c r="D10" s="6" t="n">
        <v>1000000</v>
      </c>
    </row>
    <row r="11">
      <c r="A11" s="4" t="inlineStr">
        <is>
          <t>Preferred stock, shares issued</t>
        </is>
      </c>
      <c r="C11" s="4" t="inlineStr">
        <is>
          <t xml:space="preserve"> </t>
        </is>
      </c>
      <c r="D11" s="6" t="n">
        <v>4000</v>
      </c>
    </row>
    <row r="12">
      <c r="A12" s="4" t="inlineStr">
        <is>
          <t>Preferred stock, shares outstanding</t>
        </is>
      </c>
      <c r="C12" s="4" t="inlineStr">
        <is>
          <t xml:space="preserve"> </t>
        </is>
      </c>
      <c r="D12" s="6" t="n">
        <v>4000</v>
      </c>
    </row>
    <row r="13">
      <c r="A13" s="4" t="inlineStr">
        <is>
          <t>Preferred stock redemption price per share (in Dollars per share)</t>
        </is>
      </c>
      <c r="C13" s="5" t="n">
        <v>100</v>
      </c>
      <c r="D13" s="5" t="n">
        <v>100</v>
      </c>
    </row>
    <row r="14">
      <c r="A14" s="4" t="inlineStr">
        <is>
          <t>Series B Convertible Preferred Stock</t>
        </is>
      </c>
    </row>
    <row r="15">
      <c r="A15" s="4" t="inlineStr">
        <is>
          <t>Preferred stock, par value (in Dollars per share)</t>
        </is>
      </c>
      <c r="B15" s="7" t="n">
        <v>0.0001</v>
      </c>
      <c r="C15" s="7" t="n">
        <v>0.0001</v>
      </c>
      <c r="D15" s="7" t="n">
        <v>0.0001</v>
      </c>
    </row>
    <row r="16">
      <c r="A16" s="4" t="inlineStr">
        <is>
          <t>Preferred stock, shares authorized</t>
        </is>
      </c>
      <c r="B16" s="6" t="n">
        <v>2000</v>
      </c>
      <c r="C16" s="6" t="n">
        <v>2000</v>
      </c>
      <c r="D16" s="6" t="n">
        <v>2000</v>
      </c>
    </row>
    <row r="17">
      <c r="A17" s="4" t="inlineStr">
        <is>
          <t>Preferred stock, shares issued</t>
        </is>
      </c>
      <c r="B17" s="4" t="inlineStr">
        <is>
          <t xml:space="preserve"> </t>
        </is>
      </c>
      <c r="C17" s="4" t="inlineStr">
        <is>
          <t xml:space="preserve"> </t>
        </is>
      </c>
      <c r="D17" s="6" t="n">
        <v>115</v>
      </c>
    </row>
    <row r="18">
      <c r="A18" s="4" t="inlineStr">
        <is>
          <t>Preferred stock, shares outstanding</t>
        </is>
      </c>
      <c r="B18" s="4" t="inlineStr">
        <is>
          <t xml:space="preserve"> </t>
        </is>
      </c>
      <c r="C18" s="4" t="inlineStr">
        <is>
          <t xml:space="preserve"> </t>
        </is>
      </c>
      <c r="D18" s="6" t="n">
        <v>115</v>
      </c>
    </row>
    <row r="19">
      <c r="A19" s="4" t="inlineStr">
        <is>
          <t>Preferred stock redemption price per share (in Dollars per share)</t>
        </is>
      </c>
      <c r="B19" s="5" t="n">
        <v>1000</v>
      </c>
      <c r="C19" s="5" t="n">
        <v>1000</v>
      </c>
      <c r="D19" s="5" t="n">
        <v>1000</v>
      </c>
    </row>
    <row r="20">
      <c r="A20" s="4" t="inlineStr">
        <is>
          <t>Series C Convertible Preferred Stock</t>
        </is>
      </c>
    </row>
    <row r="21">
      <c r="A21" s="4" t="inlineStr">
        <is>
          <t>Preferred stock, par value (in Dollars per share)</t>
        </is>
      </c>
      <c r="B21" s="7" t="n">
        <v>0.0001</v>
      </c>
      <c r="C21" s="7" t="n">
        <v>0.0001</v>
      </c>
    </row>
    <row r="22">
      <c r="A22" s="4" t="inlineStr">
        <is>
          <t>Preferred stock, shares authorized</t>
        </is>
      </c>
      <c r="B22" s="6" t="n">
        <v>4280</v>
      </c>
      <c r="C22" s="6" t="n">
        <v>4280</v>
      </c>
    </row>
    <row r="23">
      <c r="A23" s="4" t="inlineStr">
        <is>
          <t>Preferred stock, shares issued</t>
        </is>
      </c>
      <c r="B23" s="6" t="n">
        <v>227</v>
      </c>
      <c r="C23" s="4" t="inlineStr">
        <is>
          <t xml:space="preserve"> </t>
        </is>
      </c>
    </row>
    <row r="24">
      <c r="A24" s="4" t="inlineStr">
        <is>
          <t>Preferred stock, shares outstanding</t>
        </is>
      </c>
      <c r="B24" s="6" t="n">
        <v>227</v>
      </c>
      <c r="C24" s="4" t="inlineStr">
        <is>
          <t xml:space="preserve"> </t>
        </is>
      </c>
    </row>
    <row r="25">
      <c r="A25" s="4" t="inlineStr">
        <is>
          <t>Preferred stock redemption price per share (in Dollars per share)</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company agrees to pay UMB minimum royalty payments</t>
        </is>
      </c>
      <c r="B4" s="4" t="inlineStr">
        <is>
          <t xml:space="preserve">Payment Year
$ - Prior to First Commercial Sale
$ - Year of First Commercial Sale
$ 25,000 First calendar year following the First Commercial Sale
$ 25,000 Second calendar year following the First Commercial Sale
$ 100,000 Third calendar year following the First Commercial Sale </t>
        </is>
      </c>
    </row>
    <row r="5">
      <c r="A5" s="4" t="inlineStr">
        <is>
          <t>Schedule of company agrees to pay milestone payments</t>
        </is>
      </c>
      <c r="B5" s="4" t="inlineStr">
        <is>
          <t xml:space="preserve">Payment Milestone
$ 50,000 Filing of an Investigational New Drug (or any foreign equivalent) for a Licensed Product
$ 100,000 Dosing of first patient in a Phase 1 Clinical Trial of a Licensed Product
$ 250,000 Dosing of first patient in a Phase 2 Clinical Trial of a Licensed Product
$ 500,000 Receipt of New Drug Application (“NDA”) (or foreign equivalent) approval for a Licensed Product
$ 1,000,000 Achievement of First Commercial Sale of Licensed Produ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 xml:space="preserve">At September 30, 2021 (Unaudited) At December 31, 2020
Description Level 1 Level 2 Level 3 Level 1 Level 2 Level 3
Equity investments, at fair value $ 820,126 $ — $ — $ — — $ — </t>
        </is>
      </c>
    </row>
    <row r="5">
      <c r="A5" s="4" t="inlineStr">
        <is>
          <t>Schedule of fair value hierarchy</t>
        </is>
      </c>
      <c r="B5" s="4" t="inlineStr">
        <is>
          <t xml:space="preserve">Level 1 Level 2 Level 3 Total
Common Stock $ 820,126 $ — $ — $ 820,126
Total Investments $ 820,126 $ — $ — $ 820,126 </t>
        </is>
      </c>
    </row>
    <row r="6">
      <c r="A6" s="4" t="inlineStr">
        <is>
          <t>Schedule of activity in the company’s equity investments, at fair value</t>
        </is>
      </c>
      <c r="B6" s="4" t="inlineStr">
        <is>
          <t xml:space="preserve">September 30, December
31,
Balance, beginning of period $ — $ —
Additions 531,250 —
Sales (80,750 ) —
Unrealized gain 369,626 —
Balance, end of period $ 820,126 $ — </t>
        </is>
      </c>
    </row>
    <row r="7">
      <c r="A7" s="4" t="inlineStr">
        <is>
          <t>Schedule of equity investment fair value components</t>
        </is>
      </c>
      <c r="B7" s="4" t="inlineStr">
        <is>
          <t xml:space="preserve">September
30, December 31,
Equity investments, at original cost $ 450,500 $ —
Gross unrealized appreciation 369,626 —
Equity investments, at fair market value $ 820,12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 of the Discontinued Operations of the Nfid Business (Tables)</t>
        </is>
      </c>
      <c r="B1" s="2" t="inlineStr">
        <is>
          <t>9 Months Ended</t>
        </is>
      </c>
    </row>
    <row r="2">
      <c r="B2" s="2" t="inlineStr">
        <is>
          <t>Sep. 30, 2021</t>
        </is>
      </c>
    </row>
    <row r="3">
      <c r="A3" s="3" t="inlineStr">
        <is>
          <t>Discontinued Operations and Disposal Groups [Abstract]</t>
        </is>
      </c>
    </row>
    <row r="4">
      <c r="A4" s="4" t="inlineStr">
        <is>
          <t>Schedule of financial data of the company’s gain from sale of the NFID business</t>
        </is>
      </c>
      <c r="B4" s="4" t="inlineStr">
        <is>
          <t xml:space="preserve">September 30,
Assets:
Current
assets:
Inventory,
net $ 58,447
Total
assets $ 58,447
Liabilities:
Current
liabilities:
Total
liabilities $ -
Carrying
value of NFID business on date of sale $ 58,447
Total
consideration (60,000)
Net
gain from sale of NFID business $ 1,553 </t>
        </is>
      </c>
    </row>
    <row r="5">
      <c r="A5" s="4" t="inlineStr">
        <is>
          <t>Schedule of operating result of discontinued operations of the NFID Business</t>
        </is>
      </c>
      <c r="B5" s="4" t="inlineStr">
        <is>
          <t>For
the Three Months Ended For
the Nine Months Ended
September
30, September
30,
2021 2020 2021 2020
Product
sales, net $ 39,236 $ 16,285 $ 119,541 $ 18,795
Cost
of sales 30,637 29,450 98,998 30,866
Gross
profit (loss) 8,599 (13,165 ) 20,543 (12,071 )
Total
operating and other non-operating expenses (97,471 ) (64,162 ) (249,565 ) (170,058 )
Gain
from sale of NFID business 1,553 - 1,553 -
Loss
from discontinued operations $ (87,319 ) $ (77,327 ) $ (227,469 ) $ (182,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80" customWidth="1" min="3" max="3"/>
  </cols>
  <sheetData>
    <row r="1">
      <c r="A1" s="1" t="inlineStr">
        <is>
          <t>Organization and Business (Details)</t>
        </is>
      </c>
      <c r="B1" s="2" t="inlineStr">
        <is>
          <t>1 Months Ended</t>
        </is>
      </c>
      <c r="C1" s="2" t="inlineStr">
        <is>
          <t>9 Months Ended</t>
        </is>
      </c>
    </row>
    <row r="2">
      <c r="B2" s="2" t="inlineStr">
        <is>
          <t>Sep. 29, 2018</t>
        </is>
      </c>
      <c r="C2" s="2" t="inlineStr">
        <is>
          <t>Sep. 30, 2021</t>
        </is>
      </c>
    </row>
    <row r="3">
      <c r="A3" s="3" t="inlineStr">
        <is>
          <t>Accounting Policies [Abstract]</t>
        </is>
      </c>
    </row>
    <row r="4">
      <c r="A4" s="4" t="inlineStr">
        <is>
          <t>Percentage of acquisition</t>
        </is>
      </c>
      <c r="B4" s="4" t="inlineStr">
        <is>
          <t>100.00%</t>
        </is>
      </c>
    </row>
    <row r="5">
      <c r="A5" s="4" t="inlineStr">
        <is>
          <t>Asset purchase agreement, description</t>
        </is>
      </c>
      <c r="C5" s="4" t="inlineStr">
        <is>
          <t>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B1" s="2" t="inlineStr">
        <is>
          <t>Feb. 09, 2021</t>
        </is>
      </c>
      <c r="C1" s="2" t="inlineStr">
        <is>
          <t>Feb. 09, 2021</t>
        </is>
      </c>
      <c r="D1" s="2" t="inlineStr">
        <is>
          <t>Apr. 18, 2020</t>
        </is>
      </c>
      <c r="E1" s="2" t="inlineStr">
        <is>
          <t>Apr. 28, 2020</t>
        </is>
      </c>
      <c r="F1" s="2" t="inlineStr">
        <is>
          <t>Sep. 30, 2021</t>
        </is>
      </c>
      <c r="G1" s="2" t="inlineStr">
        <is>
          <t>Sep. 30, 2020</t>
        </is>
      </c>
      <c r="H1" s="2" t="inlineStr">
        <is>
          <t>Sep. 30, 2021</t>
        </is>
      </c>
      <c r="I1" s="2" t="inlineStr">
        <is>
          <t>Sep. 30, 2020</t>
        </is>
      </c>
      <c r="J1" s="2" t="inlineStr">
        <is>
          <t>Dec. 31, 2019</t>
        </is>
      </c>
      <c r="K1" s="2" t="inlineStr">
        <is>
          <t>Dec. 31, 2020</t>
        </is>
      </c>
      <c r="L1" s="2" t="inlineStr">
        <is>
          <t>Dec. 31, 2019</t>
        </is>
      </c>
      <c r="M1" s="2" t="inlineStr">
        <is>
          <t>Jan. 18, 2021</t>
        </is>
      </c>
      <c r="N1" s="2" t="inlineStr">
        <is>
          <t>Apr. 15, 2020</t>
        </is>
      </c>
    </row>
    <row r="2">
      <c r="A2" s="3" t="inlineStr">
        <is>
          <t>Summary of Significant Accounting Policies (Details) [Line Items]</t>
        </is>
      </c>
    </row>
    <row r="3">
      <c r="A3" s="4" t="inlineStr">
        <is>
          <t>Net loss and cash used in operations</t>
        </is>
      </c>
      <c r="K3" s="5" t="n">
        <v>3037517</v>
      </c>
    </row>
    <row r="4">
      <c r="A4" s="4" t="inlineStr">
        <is>
          <t>Cash used in operations</t>
        </is>
      </c>
      <c r="K4" s="6" t="n">
        <v>1156996</v>
      </c>
    </row>
    <row r="5">
      <c r="A5" s="4" t="inlineStr">
        <is>
          <t>Accumulated deficit</t>
        </is>
      </c>
      <c r="F5" s="5" t="n">
        <v>-2173891</v>
      </c>
      <c r="H5" s="5" t="n">
        <v>-2173891</v>
      </c>
      <c r="J5" s="5" t="n">
        <v>-2655804</v>
      </c>
      <c r="K5" s="6" t="n">
        <v>-5762321</v>
      </c>
      <c r="L5" s="5" t="n">
        <v>-2655804</v>
      </c>
    </row>
    <row r="6">
      <c r="A6" s="4" t="inlineStr">
        <is>
          <t>Gross proceeds issued</t>
        </is>
      </c>
      <c r="C6" s="5" t="n">
        <v>4276000</v>
      </c>
      <c r="D6" s="5" t="n">
        <v>75644</v>
      </c>
      <c r="E6" s="5" t="n">
        <v>2399500</v>
      </c>
    </row>
    <row r="7">
      <c r="A7" s="4" t="inlineStr">
        <is>
          <t>Subscription receivable</t>
        </is>
      </c>
      <c r="D7" s="5" t="n">
        <v>2000</v>
      </c>
    </row>
    <row r="8">
      <c r="A8" s="4" t="inlineStr">
        <is>
          <t>Share price (in Dollars per share)</t>
        </is>
      </c>
      <c r="D8" s="8" t="n">
        <v>0.01</v>
      </c>
      <c r="E8" s="8" t="n">
        <v>0.08</v>
      </c>
    </row>
    <row r="9">
      <c r="A9" s="4" t="inlineStr">
        <is>
          <t>Number of shares issued (in Shares)</t>
        </is>
      </c>
      <c r="D9" s="6" t="n">
        <v>7764366</v>
      </c>
      <c r="E9" s="6" t="n">
        <v>29993750</v>
      </c>
    </row>
    <row r="10">
      <c r="A10" s="4" t="inlineStr">
        <is>
          <t>Placement agent and other offering expenses</t>
        </is>
      </c>
      <c r="E10" s="5" t="n">
        <v>361410</v>
      </c>
    </row>
    <row r="11">
      <c r="A11" s="4" t="inlineStr">
        <is>
          <t>Aggregate shares (in Shares)</t>
        </is>
      </c>
      <c r="B11" s="6" t="n">
        <v>4276</v>
      </c>
      <c r="C11" s="6" t="n">
        <v>4276</v>
      </c>
      <c r="M11" s="6" t="n">
        <v>8500000</v>
      </c>
      <c r="N11" s="6" t="n">
        <v>4125000</v>
      </c>
    </row>
    <row r="12">
      <c r="A12" s="4" t="inlineStr">
        <is>
          <t>Warrant purchase (in Shares)</t>
        </is>
      </c>
      <c r="B12" s="6" t="n">
        <v>14253323</v>
      </c>
      <c r="C12" s="6" t="n">
        <v>14253323</v>
      </c>
    </row>
    <row r="13">
      <c r="A13" s="4" t="inlineStr">
        <is>
          <t>Federal deposit insurance corporation</t>
        </is>
      </c>
      <c r="F13" s="6" t="n">
        <v>250000</v>
      </c>
      <c r="H13" s="6" t="n">
        <v>250000</v>
      </c>
      <c r="K13" s="6" t="n">
        <v>250000</v>
      </c>
    </row>
    <row r="14">
      <c r="A14" s="4" t="inlineStr">
        <is>
          <t>Securities investor protection corporation</t>
        </is>
      </c>
      <c r="F14" s="6" t="n">
        <v>250000</v>
      </c>
      <c r="H14" s="6" t="n">
        <v>250000</v>
      </c>
      <c r="K14" s="6" t="n">
        <v>250000</v>
      </c>
    </row>
    <row r="15">
      <c r="A15" s="4" t="inlineStr">
        <is>
          <t>FDIC cash limits</t>
        </is>
      </c>
      <c r="H15" s="6" t="n">
        <v>9800000</v>
      </c>
      <c r="K15" s="6" t="n">
        <v>880000</v>
      </c>
    </row>
    <row r="16">
      <c r="A16" s="4" t="inlineStr">
        <is>
          <t>Prepaid expenses and other current assets</t>
        </is>
      </c>
      <c r="F16" s="6" t="n">
        <v>220590</v>
      </c>
      <c r="H16" s="6" t="n">
        <v>220590</v>
      </c>
      <c r="J16" s="6" t="n">
        <v>16333</v>
      </c>
      <c r="K16" s="6" t="n">
        <v>241091</v>
      </c>
      <c r="L16" s="6" t="n">
        <v>16333</v>
      </c>
    </row>
    <row r="17">
      <c r="A17" s="4" t="inlineStr">
        <is>
          <t>Inventory write-down</t>
        </is>
      </c>
      <c r="J17" s="6" t="n">
        <v>0</v>
      </c>
      <c r="K17" s="6" t="n">
        <v>137947</v>
      </c>
      <c r="L17" s="6" t="n">
        <v>0</v>
      </c>
    </row>
    <row r="18">
      <c r="A18" s="4" t="inlineStr">
        <is>
          <t>Equity investments cost</t>
        </is>
      </c>
      <c r="H18" s="6" t="n">
        <v>0</v>
      </c>
      <c r="J18" s="6" t="n">
        <v>9394</v>
      </c>
      <c r="K18" s="5" t="n">
        <v>200</v>
      </c>
    </row>
    <row r="19">
      <c r="A19" s="4" t="inlineStr">
        <is>
          <t>Intangible assets amortization period.</t>
        </is>
      </c>
      <c r="K19" s="4" t="inlineStr">
        <is>
          <t>1 year</t>
        </is>
      </c>
    </row>
    <row r="20">
      <c r="A20" s="4" t="inlineStr">
        <is>
          <t>Impairment loss</t>
        </is>
      </c>
      <c r="J20" s="5" t="n">
        <v>29440</v>
      </c>
      <c r="K20" s="5" t="n">
        <v>0</v>
      </c>
    </row>
    <row r="21">
      <c r="A21" s="4" t="inlineStr">
        <is>
          <t>Research and development cost</t>
        </is>
      </c>
      <c r="F21" s="6" t="n">
        <v>70514</v>
      </c>
      <c r="G21" s="5" t="n">
        <v>0</v>
      </c>
      <c r="H21" s="6" t="n">
        <v>217962</v>
      </c>
      <c r="I21" s="5" t="n">
        <v>0</v>
      </c>
      <c r="K21" s="6" t="n">
        <v>26250</v>
      </c>
      <c r="L21" s="5" t="n">
        <v>0</v>
      </c>
    </row>
    <row r="22">
      <c r="A22" s="4" t="inlineStr">
        <is>
          <t>Net loss</t>
        </is>
      </c>
      <c r="H22" s="6" t="n">
        <v>1504145</v>
      </c>
    </row>
    <row r="23">
      <c r="A23" s="4" t="inlineStr">
        <is>
          <t>Sale of its equity investments</t>
        </is>
      </c>
      <c r="H23" s="6" t="n">
        <v>6736070</v>
      </c>
    </row>
    <row r="24">
      <c r="A24" s="4" t="inlineStr">
        <is>
          <t>Inventory write-down</t>
        </is>
      </c>
      <c r="F24" s="5" t="n">
        <v>28118</v>
      </c>
      <c r="H24" s="6" t="n">
        <v>28118</v>
      </c>
      <c r="K24" s="6" t="n">
        <v>0</v>
      </c>
    </row>
    <row r="25">
      <c r="A25" s="4" t="inlineStr">
        <is>
          <t>Income tax expense</t>
        </is>
      </c>
      <c r="H25" s="5" t="n">
        <v>19133</v>
      </c>
    </row>
    <row r="26">
      <c r="A26" s="4" t="inlineStr">
        <is>
          <t>Subsequent Event [Member]</t>
        </is>
      </c>
    </row>
    <row r="27">
      <c r="A27" s="3" t="inlineStr">
        <is>
          <t>Summary of Significant Accounting Policies (Details) [Line Items]</t>
        </is>
      </c>
    </row>
    <row r="28">
      <c r="A28" s="4" t="inlineStr">
        <is>
          <t>Gross proceeds issued</t>
        </is>
      </c>
      <c r="B28" s="5" t="n">
        <v>4276000</v>
      </c>
    </row>
    <row r="29">
      <c r="A29" s="4" t="inlineStr">
        <is>
          <t>Aggregate shares (in Shares)</t>
        </is>
      </c>
      <c r="B29" s="6" t="n">
        <v>4276</v>
      </c>
      <c r="C29" s="6" t="n">
        <v>4276</v>
      </c>
    </row>
    <row r="30">
      <c r="A30" s="4" t="inlineStr">
        <is>
          <t>Warrant purchase (in Shares)</t>
        </is>
      </c>
      <c r="B30" s="6" t="n">
        <v>14253323</v>
      </c>
      <c r="C30" s="6" t="n">
        <v>14253323</v>
      </c>
    </row>
    <row r="31">
      <c r="A31" s="4" t="inlineStr">
        <is>
          <t>NFID [Member]</t>
        </is>
      </c>
    </row>
    <row r="32">
      <c r="A32" s="3" t="inlineStr">
        <is>
          <t>Summary of Significant Accounting Policies (Details) [Line Items]</t>
        </is>
      </c>
    </row>
    <row r="33">
      <c r="A33" s="4" t="inlineStr">
        <is>
          <t>Accumulated deficit</t>
        </is>
      </c>
      <c r="K33" s="5" t="n">
        <v>57623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dilutive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tock options [Member]</t>
        </is>
      </c>
    </row>
    <row r="4">
      <c r="A4" s="3" t="inlineStr">
        <is>
          <t>Summary of Significant Accounting Policies (Details) - Schedule of anti-dilutive net loss per share [Line Items]</t>
        </is>
      </c>
    </row>
    <row r="5">
      <c r="A5" s="4" t="inlineStr">
        <is>
          <t>Anti-dilutive net loss per share</t>
        </is>
      </c>
      <c r="D5" s="6" t="n">
        <v>300000</v>
      </c>
      <c r="E5" s="6" t="n">
        <v>300000</v>
      </c>
    </row>
    <row r="6">
      <c r="A6" s="4" t="inlineStr">
        <is>
          <t>Convertible notes [Member]</t>
        </is>
      </c>
    </row>
    <row r="7">
      <c r="A7" s="3" t="inlineStr">
        <is>
          <t>Summary of Significant Accounting Policies (Details) - Schedule of anti-dilutive net loss per share [Line Items]</t>
        </is>
      </c>
    </row>
    <row r="8">
      <c r="A8" s="4" t="inlineStr">
        <is>
          <t>Anti-dilutive net loss per share</t>
        </is>
      </c>
      <c r="D8" s="4" t="inlineStr">
        <is>
          <t xml:space="preserve"> </t>
        </is>
      </c>
      <c r="E8" s="6" t="n">
        <v>1650000</v>
      </c>
    </row>
    <row r="9">
      <c r="A9" s="4" t="inlineStr">
        <is>
          <t>Warrants [Member]</t>
        </is>
      </c>
    </row>
    <row r="10">
      <c r="A10" s="3" t="inlineStr">
        <is>
          <t>Summary of Significant Accounting Policies (Details) - Schedule of anti-dilutive net loss per share [Line Items]</t>
        </is>
      </c>
    </row>
    <row r="11">
      <c r="A11" s="4" t="inlineStr">
        <is>
          <t>Anti-dilutive net loss per share</t>
        </is>
      </c>
      <c r="B11" s="6" t="n">
        <v>17353987</v>
      </c>
      <c r="C11" s="4" t="inlineStr">
        <is>
          <t xml:space="preserve"> </t>
        </is>
      </c>
      <c r="D11" s="4" t="inlineStr">
        <is>
          <t xml:space="preserve"> </t>
        </is>
      </c>
      <c r="E11" s="6" t="n">
        <v>2225000</v>
      </c>
    </row>
    <row r="12">
      <c r="A12" s="4" t="inlineStr">
        <is>
          <t>Series A Convertible Preferred Stock [Member]</t>
        </is>
      </c>
    </row>
    <row r="13">
      <c r="A13" s="3" t="inlineStr">
        <is>
          <t>Summary of Significant Accounting Policies (Details) - Schedule of anti-dilutive net loss per share [Line Items]</t>
        </is>
      </c>
    </row>
    <row r="14">
      <c r="A14" s="4" t="inlineStr">
        <is>
          <t>Anti-dilutive net loss per share</t>
        </is>
      </c>
      <c r="B14" s="4" t="inlineStr">
        <is>
          <t xml:space="preserve"> </t>
        </is>
      </c>
      <c r="C14" s="4" t="inlineStr">
        <is>
          <t xml:space="preserve"> </t>
        </is>
      </c>
      <c r="D14" s="4" t="inlineStr">
        <is>
          <t xml:space="preserve"> </t>
        </is>
      </c>
      <c r="E14" s="6" t="n">
        <v>2000000</v>
      </c>
    </row>
    <row r="15">
      <c r="A15" s="4" t="inlineStr">
        <is>
          <t>Series B Convertible Preferred Stock [Member]</t>
        </is>
      </c>
    </row>
    <row r="16">
      <c r="A16" s="3" t="inlineStr">
        <is>
          <t>Summary of Significant Accounting Policies (Details) - Schedule of anti-dilutive net loss per share [Line Items]</t>
        </is>
      </c>
    </row>
    <row r="17">
      <c r="A17" s="4" t="inlineStr">
        <is>
          <t>Anti-dilutive net loss per share</t>
        </is>
      </c>
      <c r="B17" s="4" t="inlineStr">
        <is>
          <t xml:space="preserve"> </t>
        </is>
      </c>
      <c r="C17" s="4" t="inlineStr">
        <is>
          <t xml:space="preserve"> </t>
        </is>
      </c>
      <c r="D17" s="4" t="inlineStr">
        <is>
          <t xml:space="preserve"> </t>
        </is>
      </c>
      <c r="E17" s="6" t="n">
        <v>57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Inventory (Details) - USD ($)</t>
        </is>
      </c>
      <c r="B1" s="2" t="inlineStr">
        <is>
          <t>1 Months Ended</t>
        </is>
      </c>
    </row>
    <row r="2">
      <c r="B2" s="2" t="inlineStr">
        <is>
          <t>Dec. 18, 2020</t>
        </is>
      </c>
      <c r="C2" s="2" t="inlineStr">
        <is>
          <t>Dec. 31, 2020</t>
        </is>
      </c>
      <c r="D2" s="2" t="inlineStr">
        <is>
          <t>Dec. 31, 2019</t>
        </is>
      </c>
    </row>
    <row r="3">
      <c r="A3" s="3" t="inlineStr">
        <is>
          <t>Inventory Disclosure [Abstract]</t>
        </is>
      </c>
    </row>
    <row r="4">
      <c r="A4" s="4" t="inlineStr">
        <is>
          <t>Inventory write-down</t>
        </is>
      </c>
      <c r="C4" s="5" t="n">
        <v>137947</v>
      </c>
      <c r="D4" s="5" t="n">
        <v>0</v>
      </c>
    </row>
    <row r="5">
      <c r="A5" s="4" t="inlineStr">
        <is>
          <t>Transfer amount</t>
        </is>
      </c>
      <c r="B5" s="5" t="n">
        <v>6182</v>
      </c>
    </row>
    <row r="6">
      <c r="A6" s="4" t="inlineStr">
        <is>
          <t>Inventory to settle accounts payable</t>
        </is>
      </c>
      <c r="B6" s="6" t="n">
        <v>6500</v>
      </c>
    </row>
    <row r="7">
      <c r="A7" s="4" t="inlineStr">
        <is>
          <t>Gain loss</t>
        </is>
      </c>
      <c r="B7" s="5" t="n">
        <v>3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inventory, including jackets, t-shirts, sweatshirts, hats and fabric - USD ($)</t>
        </is>
      </c>
      <c r="B1" s="2" t="inlineStr">
        <is>
          <t>Dec. 31, 2020</t>
        </is>
      </c>
      <c r="C1" s="2" t="inlineStr">
        <is>
          <t>Dec. 31, 2019</t>
        </is>
      </c>
    </row>
    <row r="2">
      <c r="A2" s="3" t="inlineStr">
        <is>
          <t>Schedule of inventory, including jackets, t-shirts, sweatshirts, hats and fabric [Abstract]</t>
        </is>
      </c>
    </row>
    <row r="3">
      <c r="A3" s="4" t="inlineStr">
        <is>
          <t>Raw materials</t>
        </is>
      </c>
      <c r="B3" s="5" t="n">
        <v>1425</v>
      </c>
      <c r="C3" s="5" t="n">
        <v>41231</v>
      </c>
    </row>
    <row r="4">
      <c r="A4" s="4" t="inlineStr">
        <is>
          <t>Finished goods</t>
        </is>
      </c>
      <c r="B4" s="6" t="n">
        <v>32059</v>
      </c>
      <c r="C4" s="6" t="n">
        <v>115135</v>
      </c>
    </row>
    <row r="5">
      <c r="A5" s="4" t="inlineStr">
        <is>
          <t>Inventory</t>
        </is>
      </c>
      <c r="B5" s="5" t="n">
        <v>33484</v>
      </c>
      <c r="C5" s="5" t="n">
        <v>156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Receivable (Details) - USD ($)</t>
        </is>
      </c>
      <c r="B1" s="2" t="inlineStr">
        <is>
          <t>Jun. 07, 2021</t>
        </is>
      </c>
      <c r="C1" s="2" t="inlineStr">
        <is>
          <t>Mar. 10, 2021</t>
        </is>
      </c>
      <c r="D1" s="2" t="inlineStr">
        <is>
          <t>Jan. 06, 2020</t>
        </is>
      </c>
      <c r="E1" s="2" t="inlineStr">
        <is>
          <t>Nov. 02, 2018</t>
        </is>
      </c>
      <c r="F1" s="2" t="inlineStr">
        <is>
          <t>Oct. 31, 2018</t>
        </is>
      </c>
      <c r="G1" s="2" t="inlineStr">
        <is>
          <t>Sep. 30, 2021</t>
        </is>
      </c>
      <c r="H1" s="2" t="inlineStr">
        <is>
          <t>Dec. 31, 2020</t>
        </is>
      </c>
      <c r="I1" s="2" t="inlineStr">
        <is>
          <t>Dec. 31, 2019</t>
        </is>
      </c>
      <c r="J1" s="2" t="inlineStr">
        <is>
          <t>Apr. 30, 2020</t>
        </is>
      </c>
      <c r="K1" s="2" t="inlineStr">
        <is>
          <t>Dec. 31, 2018</t>
        </is>
      </c>
      <c r="L1" s="2" t="inlineStr">
        <is>
          <t>Sep. 30, 2018</t>
        </is>
      </c>
      <c r="M1" s="2" t="inlineStr">
        <is>
          <t>Sep. 28, 2018</t>
        </is>
      </c>
    </row>
    <row r="2">
      <c r="A2" s="3" t="inlineStr">
        <is>
          <t>Notes Receivable (Details) [Line Items]</t>
        </is>
      </c>
    </row>
    <row r="3">
      <c r="A3" s="4" t="inlineStr">
        <is>
          <t>Principal balance</t>
        </is>
      </c>
      <c r="G3" s="4" t="inlineStr">
        <is>
          <t xml:space="preserve"> </t>
        </is>
      </c>
      <c r="H3" s="5" t="n">
        <v>23500</v>
      </c>
      <c r="I3" s="5" t="n">
        <v>200000</v>
      </c>
    </row>
    <row r="4">
      <c r="A4" s="4" t="inlineStr">
        <is>
          <t>Debt instrument terms in days, description</t>
        </is>
      </c>
      <c r="E4" s="4" t="inlineStr">
        <is>
          <t>30 days</t>
        </is>
      </c>
    </row>
    <row r="5">
      <c r="A5" s="4" t="inlineStr">
        <is>
          <t>Notes receivable purchase price</t>
        </is>
      </c>
      <c r="J5" s="5" t="n">
        <v>30000</v>
      </c>
    </row>
    <row r="6">
      <c r="A6" s="4" t="inlineStr">
        <is>
          <t>Bad debt recovery</t>
        </is>
      </c>
      <c r="G6" s="5" t="n">
        <v>7500</v>
      </c>
      <c r="H6" s="6" t="n">
        <v>9000</v>
      </c>
      <c r="I6" s="6" t="n">
        <v>13500</v>
      </c>
    </row>
    <row r="7">
      <c r="A7" s="4" t="inlineStr">
        <is>
          <t>Note receivable</t>
        </is>
      </c>
      <c r="C7" s="5" t="n">
        <v>23500</v>
      </c>
    </row>
    <row r="8">
      <c r="A8" s="4" t="inlineStr">
        <is>
          <t>Bad debt recovery cash payment, description</t>
        </is>
      </c>
      <c r="B8" s="4" t="inlineStr">
        <is>
          <t>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Between June 9, 2021 and September 7, 2021, the Company collected a total of $76,000 and accordingly reduced the allowance for
doubtful accounts against bad debt recovery for cash payment received.</t>
        </is>
      </c>
    </row>
    <row r="9">
      <c r="A9" s="4" t="inlineStr">
        <is>
          <t>Promissory note interest</t>
        </is>
      </c>
      <c r="G9" s="4" t="inlineStr">
        <is>
          <t>8.00%</t>
        </is>
      </c>
    </row>
    <row r="10">
      <c r="A10" s="4" t="inlineStr">
        <is>
          <t>Note receivable non-current amounted</t>
        </is>
      </c>
      <c r="G10" s="5" t="n">
        <v>60000</v>
      </c>
    </row>
    <row r="11">
      <c r="A11" s="4" t="inlineStr">
        <is>
          <t>Subsequent Event [Member]</t>
        </is>
      </c>
    </row>
    <row r="12">
      <c r="A12" s="3" t="inlineStr">
        <is>
          <t>Notes Receivable (Details) [Line Items]</t>
        </is>
      </c>
    </row>
    <row r="13">
      <c r="A13" s="4" t="inlineStr">
        <is>
          <t>Notes receivable</t>
        </is>
      </c>
      <c r="C13" s="5" t="n">
        <v>23500</v>
      </c>
    </row>
    <row r="14">
      <c r="A14" s="4" t="inlineStr">
        <is>
          <t>Promissory Note Receivable Agreement [Member]</t>
        </is>
      </c>
    </row>
    <row r="15">
      <c r="A15" s="3" t="inlineStr">
        <is>
          <t>Notes Receivable (Details) [Line Items]</t>
        </is>
      </c>
    </row>
    <row r="16">
      <c r="A16" s="4" t="inlineStr">
        <is>
          <t>Principal balance</t>
        </is>
      </c>
      <c r="E16" s="5" t="n">
        <v>50000</v>
      </c>
      <c r="L16" s="5" t="n">
        <v>100000</v>
      </c>
      <c r="M16" s="5" t="n">
        <v>200000</v>
      </c>
    </row>
    <row r="17">
      <c r="A17" s="4" t="inlineStr">
        <is>
          <t>Notes receivable</t>
        </is>
      </c>
      <c r="M17" s="5" t="n">
        <v>100000</v>
      </c>
    </row>
    <row r="18">
      <c r="A18" s="4" t="inlineStr">
        <is>
          <t>Remaining balance of promissory note receivable</t>
        </is>
      </c>
      <c r="F18" s="5" t="n">
        <v>100000</v>
      </c>
    </row>
    <row r="19">
      <c r="A19" s="4" t="inlineStr">
        <is>
          <t>Accrued interest rate</t>
        </is>
      </c>
      <c r="M19" s="4" t="inlineStr">
        <is>
          <t>6.00%</t>
        </is>
      </c>
    </row>
    <row r="20">
      <c r="A20" s="4" t="inlineStr">
        <is>
          <t>Deposit and credit towards the acquisition of the assets</t>
        </is>
      </c>
      <c r="E20" s="5" t="n">
        <v>50000</v>
      </c>
    </row>
    <row r="21">
      <c r="A21" s="4" t="inlineStr">
        <is>
          <t>Allowance for doubtful account and bad debt</t>
        </is>
      </c>
      <c r="K21" s="5" t="n">
        <v>50000</v>
      </c>
    </row>
    <row r="22">
      <c r="A22" s="4" t="inlineStr">
        <is>
          <t>Promissory Note Receivable Agreement [Member] | Minimum [Member]</t>
        </is>
      </c>
    </row>
    <row r="23">
      <c r="A23" s="3" t="inlineStr">
        <is>
          <t>Notes Receivable (Details) [Line Items]</t>
        </is>
      </c>
    </row>
    <row r="24">
      <c r="A24" s="4" t="inlineStr">
        <is>
          <t>Accrued interest rate</t>
        </is>
      </c>
      <c r="E24" s="4" t="inlineStr">
        <is>
          <t>10.00%</t>
        </is>
      </c>
    </row>
    <row r="25">
      <c r="A25" s="4" t="inlineStr">
        <is>
          <t>Promissory Note Receivable Agreement [Member] | Maximum [Member]</t>
        </is>
      </c>
    </row>
    <row r="26">
      <c r="A26" s="3" t="inlineStr">
        <is>
          <t>Notes Receivable (Details) [Line Items]</t>
        </is>
      </c>
    </row>
    <row r="27">
      <c r="A27" s="4" t="inlineStr">
        <is>
          <t>Accrued interest rate</t>
        </is>
      </c>
      <c r="E27" s="4" t="inlineStr">
        <is>
          <t>18.00%</t>
        </is>
      </c>
    </row>
    <row r="28">
      <c r="A28" s="4" t="inlineStr">
        <is>
          <t>Purchase Agreement [Member]</t>
        </is>
      </c>
    </row>
    <row r="29">
      <c r="A29" s="3" t="inlineStr">
        <is>
          <t>Notes Receivable (Details) [Line Items]</t>
        </is>
      </c>
    </row>
    <row r="30">
      <c r="A30" s="4" t="inlineStr">
        <is>
          <t>Principal balance</t>
        </is>
      </c>
      <c r="H30" s="6" t="n">
        <v>146500</v>
      </c>
    </row>
    <row r="31">
      <c r="A31" s="4" t="inlineStr">
        <is>
          <t>Allowance for doubtful account and bad debt</t>
        </is>
      </c>
      <c r="H31" s="6" t="n">
        <v>174376</v>
      </c>
    </row>
    <row r="32">
      <c r="A32" s="4" t="inlineStr">
        <is>
          <t>Notes receivable and interest receivable</t>
        </is>
      </c>
      <c r="I32" s="6" t="n">
        <v>277305</v>
      </c>
    </row>
    <row r="33">
      <c r="A33" s="4" t="inlineStr">
        <is>
          <t>Notes receivable purchase price</t>
        </is>
      </c>
      <c r="H33" s="6" t="n">
        <v>30000</v>
      </c>
      <c r="I33" s="6" t="n">
        <v>277305</v>
      </c>
    </row>
    <row r="34">
      <c r="A34" s="4" t="inlineStr">
        <is>
          <t>Convertible series B preferred stock (in Shares)</t>
        </is>
      </c>
      <c r="D34" s="6" t="n">
        <v>10420</v>
      </c>
    </row>
    <row r="35">
      <c r="A35" s="4" t="inlineStr">
        <is>
          <t>Interest receivable</t>
        </is>
      </c>
      <c r="H35" s="6" t="n">
        <v>27876</v>
      </c>
    </row>
    <row r="36">
      <c r="A36" s="4" t="inlineStr">
        <is>
          <t>Purchase Agreement [Member]</t>
        </is>
      </c>
    </row>
    <row r="37">
      <c r="A37" s="3" t="inlineStr">
        <is>
          <t>Notes Receivable (Details) [Line Items]</t>
        </is>
      </c>
    </row>
    <row r="38">
      <c r="A38" s="4" t="inlineStr">
        <is>
          <t>Principal balance</t>
        </is>
      </c>
      <c r="H38" s="6" t="n">
        <v>146500</v>
      </c>
    </row>
    <row r="39">
      <c r="A39" s="4" t="inlineStr">
        <is>
          <t>Allowance for doubtful account and bad debt</t>
        </is>
      </c>
      <c r="H39" s="6" t="n">
        <v>174376</v>
      </c>
    </row>
    <row r="40">
      <c r="A40" s="4" t="inlineStr">
        <is>
          <t>Notes receivable and interest receivable</t>
        </is>
      </c>
      <c r="I40" s="6" t="n">
        <v>277305</v>
      </c>
    </row>
    <row r="41">
      <c r="A41" s="4" t="inlineStr">
        <is>
          <t>Notes receivable purchase price</t>
        </is>
      </c>
      <c r="H41" s="6" t="n">
        <v>30000</v>
      </c>
      <c r="I41" s="5" t="n">
        <v>277305</v>
      </c>
    </row>
    <row r="42">
      <c r="A42" s="4" t="inlineStr">
        <is>
          <t>Convertible series B preferred stock (in Shares)</t>
        </is>
      </c>
      <c r="D42" s="6" t="n">
        <v>10420</v>
      </c>
    </row>
    <row r="43">
      <c r="A43" s="4" t="inlineStr">
        <is>
          <t>Interest receivable</t>
        </is>
      </c>
      <c r="H43" s="5" t="n">
        <v>278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Receivable (Details) - Schedule of notes receivable - USD ($)</t>
        </is>
      </c>
      <c r="B1" s="2" t="inlineStr">
        <is>
          <t>Sep. 30, 2021</t>
        </is>
      </c>
      <c r="C1" s="2" t="inlineStr">
        <is>
          <t>Dec. 31, 2020</t>
        </is>
      </c>
      <c r="D1" s="2" t="inlineStr">
        <is>
          <t>Dec. 31, 2019</t>
        </is>
      </c>
    </row>
    <row r="2">
      <c r="A2" s="3" t="inlineStr">
        <is>
          <t>Schedule of notes receivable [Abstract]</t>
        </is>
      </c>
    </row>
    <row r="3">
      <c r="A3" s="4" t="inlineStr">
        <is>
          <t>Principal amounts of notes receivable</t>
        </is>
      </c>
      <c r="B3" s="5" t="n">
        <v>280000</v>
      </c>
      <c r="C3" s="5" t="n">
        <v>250000</v>
      </c>
      <c r="D3" s="5" t="n">
        <v>250000</v>
      </c>
    </row>
    <row r="4">
      <c r="A4" s="4" t="inlineStr">
        <is>
          <t>Collections on notes receivables</t>
        </is>
      </c>
      <c r="B4" s="6" t="n">
        <v>-107000</v>
      </c>
      <c r="C4" s="6" t="n">
        <v>-30000</v>
      </c>
      <c r="D4" s="4" t="inlineStr">
        <is>
          <t xml:space="preserve"> </t>
        </is>
      </c>
    </row>
    <row r="5">
      <c r="A5" s="4" t="inlineStr">
        <is>
          <t>Less: allowance for doubtful accounts</t>
        </is>
      </c>
      <c r="B5" s="5" t="n">
        <v>-113000</v>
      </c>
      <c r="C5" s="6" t="n">
        <v>-196500</v>
      </c>
      <c r="D5" s="6" t="n">
        <v>-50000</v>
      </c>
    </row>
    <row r="6">
      <c r="A6" s="4" t="inlineStr">
        <is>
          <t>Notes receivable, net</t>
        </is>
      </c>
      <c r="C6" s="5" t="n">
        <v>23500</v>
      </c>
      <c r="D6"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SALES</t>
        </is>
      </c>
      <c r="F4" s="5" t="n">
        <v>40923</v>
      </c>
      <c r="G4" s="5" t="n">
        <v>40569</v>
      </c>
    </row>
    <row r="5">
      <c r="A5" s="4" t="inlineStr">
        <is>
          <t>COST OF SALES</t>
        </is>
      </c>
      <c r="F5" s="6" t="n">
        <v>176126</v>
      </c>
      <c r="G5" s="6" t="n">
        <v>27387</v>
      </c>
    </row>
    <row r="6">
      <c r="A6" s="4" t="inlineStr">
        <is>
          <t>GROSS PROFIT</t>
        </is>
      </c>
      <c r="B6" s="5" t="n">
        <v>16566</v>
      </c>
      <c r="C6" s="4" t="inlineStr">
        <is>
          <t xml:space="preserve"> </t>
        </is>
      </c>
      <c r="D6" s="5" t="n">
        <v>49694</v>
      </c>
      <c r="E6" s="4" t="inlineStr">
        <is>
          <t xml:space="preserve"> </t>
        </is>
      </c>
      <c r="F6" s="6" t="n">
        <v>-135203</v>
      </c>
      <c r="G6" s="6" t="n">
        <v>13182</v>
      </c>
    </row>
    <row r="7">
      <c r="A7" s="3" t="inlineStr">
        <is>
          <t>OPERATING EXPENSES:</t>
        </is>
      </c>
    </row>
    <row r="8">
      <c r="A8" s="4" t="inlineStr">
        <is>
          <t>Compensation expense</t>
        </is>
      </c>
      <c r="B8" s="6" t="n">
        <v>54943</v>
      </c>
      <c r="C8" s="6" t="n">
        <v>37308</v>
      </c>
      <c r="D8" s="6" t="n">
        <v>222177</v>
      </c>
      <c r="E8" s="6" t="n">
        <v>717198</v>
      </c>
      <c r="F8" s="6" t="n">
        <v>755993</v>
      </c>
      <c r="G8" s="6" t="n">
        <v>319587</v>
      </c>
    </row>
    <row r="9">
      <c r="A9" s="4" t="inlineStr">
        <is>
          <t>Professional fees</t>
        </is>
      </c>
      <c r="B9" s="6" t="n">
        <v>331419</v>
      </c>
      <c r="C9" s="6" t="n">
        <v>415409</v>
      </c>
      <c r="D9" s="6" t="n">
        <v>1273894</v>
      </c>
      <c r="E9" s="6" t="n">
        <v>757620</v>
      </c>
      <c r="F9" s="6" t="n">
        <v>1276562</v>
      </c>
      <c r="G9" s="6" t="n">
        <v>431015</v>
      </c>
    </row>
    <row r="10">
      <c r="A10" s="4" t="inlineStr">
        <is>
          <t>Product development</t>
        </is>
      </c>
      <c r="F10" s="6" t="n">
        <v>62550</v>
      </c>
      <c r="G10" s="6" t="n">
        <v>63465</v>
      </c>
    </row>
    <row r="11">
      <c r="A11" s="4" t="inlineStr">
        <is>
          <t>Research and development</t>
        </is>
      </c>
      <c r="B11" s="6" t="n">
        <v>70514</v>
      </c>
      <c r="C11" s="4" t="inlineStr">
        <is>
          <t xml:space="preserve"> </t>
        </is>
      </c>
      <c r="D11" s="6" t="n">
        <v>217962</v>
      </c>
      <c r="E11" s="4" t="inlineStr">
        <is>
          <t xml:space="preserve"> </t>
        </is>
      </c>
      <c r="F11" s="6" t="n">
        <v>26250</v>
      </c>
      <c r="G11" s="4" t="inlineStr">
        <is>
          <t xml:space="preserve"> </t>
        </is>
      </c>
    </row>
    <row r="12">
      <c r="A12" s="4" t="inlineStr">
        <is>
          <t>Insurance expense</t>
        </is>
      </c>
      <c r="B12" s="6" t="n">
        <v>29014</v>
      </c>
      <c r="C12" s="6" t="n">
        <v>13578</v>
      </c>
      <c r="D12" s="6" t="n">
        <v>79735</v>
      </c>
      <c r="E12" s="6" t="n">
        <v>17560</v>
      </c>
      <c r="F12" s="6" t="n">
        <v>30191</v>
      </c>
      <c r="G12" s="6" t="n">
        <v>26565</v>
      </c>
    </row>
    <row r="13">
      <c r="A13" s="4" t="inlineStr">
        <is>
          <t>Bad debt expense (recovery)</t>
        </is>
      </c>
      <c r="B13" s="6" t="n">
        <v>-30000</v>
      </c>
      <c r="C13" s="6" t="n">
        <v>85000</v>
      </c>
      <c r="D13" s="6" t="n">
        <v>-83500</v>
      </c>
      <c r="E13" s="6" t="n">
        <v>84000</v>
      </c>
      <c r="F13" s="6" t="n">
        <v>165376</v>
      </c>
      <c r="G13" s="6" t="n">
        <v>-13500</v>
      </c>
    </row>
    <row r="14">
      <c r="A14" s="4" t="inlineStr">
        <is>
          <t>Selling, general and administrative expenses</t>
        </is>
      </c>
      <c r="B14" s="6" t="n">
        <v>24618</v>
      </c>
      <c r="C14" s="6" t="n">
        <v>7598</v>
      </c>
      <c r="D14" s="6" t="n">
        <v>141353</v>
      </c>
      <c r="E14" s="6" t="n">
        <v>33764</v>
      </c>
      <c r="F14" s="6" t="n">
        <v>120842</v>
      </c>
      <c r="G14" s="6" t="n">
        <v>87013</v>
      </c>
    </row>
    <row r="15">
      <c r="A15" s="4" t="inlineStr">
        <is>
          <t>Impairment Loss</t>
        </is>
      </c>
      <c r="F15" s="4" t="inlineStr">
        <is>
          <t xml:space="preserve"> </t>
        </is>
      </c>
      <c r="G15" s="6" t="n">
        <v>29440</v>
      </c>
    </row>
    <row r="16">
      <c r="A16" s="4" t="inlineStr">
        <is>
          <t>Total operating expenses</t>
        </is>
      </c>
      <c r="B16" s="6" t="n">
        <v>480508</v>
      </c>
      <c r="C16" s="6" t="n">
        <v>558893</v>
      </c>
      <c r="D16" s="6" t="n">
        <v>1851621</v>
      </c>
      <c r="E16" s="6" t="n">
        <v>1610142</v>
      </c>
      <c r="F16" s="6" t="n">
        <v>2437764</v>
      </c>
      <c r="G16" s="6" t="n">
        <v>943585</v>
      </c>
    </row>
    <row r="17">
      <c r="A17" s="4" t="inlineStr">
        <is>
          <t>OPERATING LOSS FROM CONTINUING OPERATIONS</t>
        </is>
      </c>
      <c r="B17" s="6" t="n">
        <v>-463942</v>
      </c>
      <c r="C17" s="6" t="n">
        <v>-558893</v>
      </c>
      <c r="D17" s="6" t="n">
        <v>-1801927</v>
      </c>
      <c r="E17" s="6" t="n">
        <v>-1610142</v>
      </c>
      <c r="F17" s="6" t="n">
        <v>-2572967</v>
      </c>
      <c r="G17" s="6" t="n">
        <v>-930403</v>
      </c>
    </row>
    <row r="18">
      <c r="A18" s="3" t="inlineStr">
        <is>
          <t>OTHER INCOME (EXPENSE):</t>
        </is>
      </c>
    </row>
    <row r="19">
      <c r="A19" s="4" t="inlineStr">
        <is>
          <t>Interest income</t>
        </is>
      </c>
      <c r="B19" s="4" t="inlineStr">
        <is>
          <t xml:space="preserve"> </t>
        </is>
      </c>
      <c r="C19" s="6" t="n">
        <v>2818</v>
      </c>
      <c r="D19" s="4" t="inlineStr">
        <is>
          <t xml:space="preserve"> </t>
        </is>
      </c>
      <c r="E19" s="6" t="n">
        <v>8788</v>
      </c>
      <c r="F19" s="6" t="n">
        <v>11543</v>
      </c>
      <c r="G19" s="6" t="n">
        <v>12196</v>
      </c>
    </row>
    <row r="20">
      <c r="A20" s="4" t="inlineStr">
        <is>
          <t>Other income</t>
        </is>
      </c>
      <c r="B20" s="4" t="inlineStr">
        <is>
          <t xml:space="preserve"> </t>
        </is>
      </c>
      <c r="C20" s="4" t="inlineStr">
        <is>
          <t xml:space="preserve"> </t>
        </is>
      </c>
      <c r="D20" s="4" t="inlineStr">
        <is>
          <t xml:space="preserve"> </t>
        </is>
      </c>
      <c r="E20" s="6" t="n">
        <v>3000</v>
      </c>
      <c r="F20" s="6" t="n">
        <v>3000</v>
      </c>
      <c r="G20" s="4" t="inlineStr">
        <is>
          <t xml:space="preserve"> </t>
        </is>
      </c>
    </row>
    <row r="21">
      <c r="A21" s="4" t="inlineStr">
        <is>
          <t>Gain on forgiveness of PPP note payable</t>
        </is>
      </c>
      <c r="B21" s="4" t="inlineStr">
        <is>
          <t xml:space="preserve"> </t>
        </is>
      </c>
      <c r="C21" s="4" t="inlineStr">
        <is>
          <t xml:space="preserve"> </t>
        </is>
      </c>
      <c r="D21" s="6" t="n">
        <v>19082</v>
      </c>
      <c r="E21" s="4" t="inlineStr">
        <is>
          <t xml:space="preserve"> </t>
        </is>
      </c>
    </row>
    <row r="22">
      <c r="A22" s="4" t="inlineStr">
        <is>
          <t>Interest expense</t>
        </is>
      </c>
      <c r="B22" s="6" t="n">
        <v>-483</v>
      </c>
      <c r="C22" s="6" t="n">
        <v>-393</v>
      </c>
      <c r="D22" s="6" t="n">
        <v>-2872</v>
      </c>
      <c r="E22" s="6" t="n">
        <v>-268996</v>
      </c>
      <c r="F22" s="6" t="n">
        <v>-269043</v>
      </c>
      <c r="G22" s="6" t="n">
        <v>-62739</v>
      </c>
    </row>
    <row r="23">
      <c r="A23" s="4" t="inlineStr">
        <is>
          <t>Interest expense - related party</t>
        </is>
      </c>
      <c r="B23" s="4" t="inlineStr">
        <is>
          <t xml:space="preserve"> </t>
        </is>
      </c>
      <c r="C23" s="4" t="inlineStr">
        <is>
          <t xml:space="preserve"> </t>
        </is>
      </c>
      <c r="D23" s="4" t="inlineStr">
        <is>
          <t xml:space="preserve"> </t>
        </is>
      </c>
      <c r="E23" s="6" t="n">
        <v>-224</v>
      </c>
      <c r="F23" s="6" t="n">
        <v>-224</v>
      </c>
      <c r="G23" s="6" t="n">
        <v>-189</v>
      </c>
    </row>
    <row r="24">
      <c r="A24" s="4" t="inlineStr">
        <is>
          <t>Foreign exchange loss</t>
        </is>
      </c>
      <c r="F24" s="6" t="n">
        <v>-2950</v>
      </c>
    </row>
    <row r="25">
      <c r="A25" s="4" t="inlineStr">
        <is>
          <t>Loss on debt extinguishment</t>
        </is>
      </c>
      <c r="B25" s="4" t="inlineStr">
        <is>
          <t xml:space="preserve"> </t>
        </is>
      </c>
      <c r="C25" s="4" t="inlineStr">
        <is>
          <t xml:space="preserve"> </t>
        </is>
      </c>
      <c r="D25" s="4" t="inlineStr">
        <is>
          <t xml:space="preserve"> </t>
        </is>
      </c>
      <c r="E25" s="6" t="n">
        <v>-198000</v>
      </c>
      <c r="F25" s="6" t="n">
        <v>-197682</v>
      </c>
      <c r="G25" s="4" t="inlineStr">
        <is>
          <t xml:space="preserve"> </t>
        </is>
      </c>
    </row>
    <row r="26">
      <c r="A26" s="4" t="inlineStr">
        <is>
          <t>Net realized gain on equity investments</t>
        </is>
      </c>
      <c r="B26" s="6" t="n">
        <v>6655120</v>
      </c>
      <c r="C26" s="4" t="inlineStr">
        <is>
          <t xml:space="preserve"> </t>
        </is>
      </c>
      <c r="D26" s="6" t="n">
        <v>6655120</v>
      </c>
      <c r="E26" s="4" t="inlineStr">
        <is>
          <t xml:space="preserve"> </t>
        </is>
      </c>
      <c r="F26" s="4" t="inlineStr">
        <is>
          <t xml:space="preserve"> </t>
        </is>
      </c>
      <c r="G26" s="6" t="n">
        <v>138032</v>
      </c>
    </row>
    <row r="27">
      <c r="A27" s="4" t="inlineStr">
        <is>
          <t>Net unrealized gain on equity investments</t>
        </is>
      </c>
      <c r="B27" s="6" t="n">
        <v>300876</v>
      </c>
      <c r="C27" s="4" t="inlineStr">
        <is>
          <t xml:space="preserve"> </t>
        </is>
      </c>
      <c r="D27" s="6" t="n">
        <v>369626</v>
      </c>
      <c r="E27" s="4" t="inlineStr">
        <is>
          <t xml:space="preserve"> </t>
        </is>
      </c>
      <c r="F27" s="6" t="n">
        <v>-9194</v>
      </c>
      <c r="G27" s="6" t="n">
        <v>-170191</v>
      </c>
    </row>
    <row r="28">
      <c r="A28" s="4" t="inlineStr">
        <is>
          <t>Total other income (expense)</t>
        </is>
      </c>
      <c r="B28" s="6" t="n">
        <v>6955513</v>
      </c>
      <c r="C28" s="6" t="n">
        <v>2425</v>
      </c>
      <c r="D28" s="6" t="n">
        <v>7040956</v>
      </c>
      <c r="E28" s="6" t="n">
        <v>-455432</v>
      </c>
      <c r="F28" s="6" t="n">
        <v>-464550</v>
      </c>
      <c r="G28" s="6" t="n">
        <v>-82891</v>
      </c>
    </row>
    <row r="29">
      <c r="A29" s="4" t="inlineStr">
        <is>
          <t>INCOME (LOSS) FROM CONTINUING OPERATIONS BEFORE PROVISION FOR INCOME TAXES</t>
        </is>
      </c>
      <c r="B29" s="6" t="n">
        <v>6491571</v>
      </c>
      <c r="C29" s="6" t="n">
        <v>-556468</v>
      </c>
      <c r="D29" s="6" t="n">
        <v>5239029</v>
      </c>
      <c r="E29" s="6" t="n">
        <v>-2065574</v>
      </c>
    </row>
    <row r="30">
      <c r="A30" s="4" t="inlineStr">
        <is>
          <t>Provision for income taxes</t>
        </is>
      </c>
      <c r="B30" s="6" t="n">
        <v>-19133</v>
      </c>
      <c r="C30" s="4" t="inlineStr">
        <is>
          <t xml:space="preserve"> </t>
        </is>
      </c>
      <c r="D30" s="6" t="n">
        <v>-19133</v>
      </c>
      <c r="E30" s="4" t="inlineStr">
        <is>
          <t xml:space="preserve"> </t>
        </is>
      </c>
      <c r="F30" s="4" t="inlineStr">
        <is>
          <t xml:space="preserve"> </t>
        </is>
      </c>
      <c r="G30" s="4" t="inlineStr">
        <is>
          <t xml:space="preserve"> </t>
        </is>
      </c>
    </row>
    <row r="31">
      <c r="A31" s="4" t="inlineStr">
        <is>
          <t>INCOME (LOSS) FROM CONTINUING OPERATIONS</t>
        </is>
      </c>
      <c r="B31" s="6" t="n">
        <v>6472438</v>
      </c>
      <c r="C31" s="6" t="n">
        <v>-556468</v>
      </c>
      <c r="D31" s="6" t="n">
        <v>5219896</v>
      </c>
      <c r="E31" s="6" t="n">
        <v>-2065574</v>
      </c>
    </row>
    <row r="32">
      <c r="A32" s="3" t="inlineStr">
        <is>
          <t>DISCONTINUED OPERATIONS:</t>
        </is>
      </c>
    </row>
    <row r="33">
      <c r="A33" s="4" t="inlineStr">
        <is>
          <t>Gain from sale of assets of discontinued operations, net of tax</t>
        </is>
      </c>
      <c r="B33" s="6" t="n">
        <v>1553</v>
      </c>
      <c r="C33" s="4" t="inlineStr">
        <is>
          <t xml:space="preserve"> </t>
        </is>
      </c>
      <c r="D33" s="6" t="n">
        <v>1553</v>
      </c>
      <c r="E33" s="4" t="inlineStr">
        <is>
          <t xml:space="preserve"> </t>
        </is>
      </c>
    </row>
    <row r="34">
      <c r="A34" s="4" t="inlineStr">
        <is>
          <t>Loss from discontinued operations, net of tax</t>
        </is>
      </c>
      <c r="B34" s="6" t="n">
        <v>-88872</v>
      </c>
      <c r="C34" s="6" t="n">
        <v>-77327</v>
      </c>
      <c r="D34" s="6" t="n">
        <v>-229022</v>
      </c>
      <c r="E34" s="6" t="n">
        <v>-182129</v>
      </c>
    </row>
    <row r="35">
      <c r="A35" s="4" t="inlineStr">
        <is>
          <t>LOSS FROM DISCONTINUED OPERATIONS</t>
        </is>
      </c>
      <c r="B35" s="6" t="n">
        <v>-87319</v>
      </c>
      <c r="C35" s="6" t="n">
        <v>-77327</v>
      </c>
      <c r="D35" s="6" t="n">
        <v>-227469</v>
      </c>
      <c r="E35" s="6" t="n">
        <v>-182129</v>
      </c>
    </row>
    <row r="36">
      <c r="A36" s="4" t="inlineStr">
        <is>
          <t>NET INCOME (LOSS)</t>
        </is>
      </c>
      <c r="B36" s="6" t="n">
        <v>6385119</v>
      </c>
      <c r="C36" s="6" t="n">
        <v>-633795</v>
      </c>
      <c r="D36" s="6" t="n">
        <v>4992427</v>
      </c>
      <c r="E36" s="6" t="n">
        <v>-2247703</v>
      </c>
      <c r="F36" s="6" t="n">
        <v>-3037517</v>
      </c>
      <c r="G36" s="6" t="n">
        <v>-1013294</v>
      </c>
    </row>
    <row r="37">
      <c r="A37" s="4" t="inlineStr">
        <is>
          <t>Deemed dividend</t>
        </is>
      </c>
      <c r="B37" s="4" t="inlineStr">
        <is>
          <t xml:space="preserve"> </t>
        </is>
      </c>
      <c r="C37" s="4" t="inlineStr">
        <is>
          <t xml:space="preserve"> </t>
        </is>
      </c>
      <c r="D37" s="6" t="n">
        <v>-1403997</v>
      </c>
      <c r="E37" s="6" t="n">
        <v>-69000</v>
      </c>
      <c r="F37" s="6" t="n">
        <v>-69000</v>
      </c>
      <c r="G37" s="4" t="inlineStr">
        <is>
          <t xml:space="preserve"> </t>
        </is>
      </c>
    </row>
    <row r="38">
      <c r="A38" s="4" t="inlineStr">
        <is>
          <t>NET INCOME (LOSS) AVAILABLE TO COMMON STOCKHOLDERS</t>
        </is>
      </c>
      <c r="B38" s="5" t="n">
        <v>6385119</v>
      </c>
      <c r="C38" s="5" t="n">
        <v>-633795</v>
      </c>
      <c r="D38" s="5" t="n">
        <v>3588430</v>
      </c>
      <c r="E38" s="5" t="n">
        <v>-2316703</v>
      </c>
      <c r="F38" s="5" t="n">
        <v>-3106517</v>
      </c>
      <c r="G38" s="5" t="n">
        <v>-1013294</v>
      </c>
    </row>
    <row r="39">
      <c r="A39" s="3" t="inlineStr">
        <is>
          <t>NET INCOME (LOSS) PER COMMON SHARE:</t>
        </is>
      </c>
    </row>
    <row r="40">
      <c r="A40" s="4" t="inlineStr">
        <is>
          <t>Basic (in Dollars per share)</t>
        </is>
      </c>
      <c r="B40" s="8" t="n">
        <v>0.06</v>
      </c>
      <c r="C40" s="8" t="n">
        <v>-0.01</v>
      </c>
      <c r="D40" s="8" t="n">
        <v>0.04</v>
      </c>
      <c r="E40" s="8" t="n">
        <v>-0.04</v>
      </c>
    </row>
    <row r="41">
      <c r="A41" s="4" t="inlineStr">
        <is>
          <t>Diluted (in Dollars per share)</t>
        </is>
      </c>
      <c r="B41" s="8" t="n">
        <v>0.06</v>
      </c>
      <c r="C41" s="8" t="n">
        <v>-0.01</v>
      </c>
      <c r="D41" s="8" t="n">
        <v>0.04</v>
      </c>
      <c r="E41" s="8" t="n">
        <v>-0.04</v>
      </c>
    </row>
    <row r="42">
      <c r="A42" s="3" t="inlineStr">
        <is>
          <t>WEIGHTED AVERAGE COMMON SHARES OUTSTANDING:</t>
        </is>
      </c>
    </row>
    <row r="43">
      <c r="A43" s="4" t="inlineStr">
        <is>
          <t>Basic (in Shares)</t>
        </is>
      </c>
      <c r="B43" s="6" t="n">
        <v>98636970</v>
      </c>
      <c r="C43" s="6" t="n">
        <v>84416681</v>
      </c>
      <c r="D43" s="6" t="n">
        <v>93594877</v>
      </c>
      <c r="E43" s="6" t="n">
        <v>59512252</v>
      </c>
    </row>
    <row r="44">
      <c r="A44" s="4" t="inlineStr">
        <is>
          <t>Diluted (in Shares)</t>
        </is>
      </c>
      <c r="B44" s="6" t="n">
        <v>99693483</v>
      </c>
      <c r="C44" s="6" t="n">
        <v>84416681</v>
      </c>
      <c r="D44" s="6" t="n">
        <v>94651390</v>
      </c>
      <c r="E44" s="6" t="n">
        <v>59512252</v>
      </c>
    </row>
    <row r="45">
      <c r="A45" s="3" t="inlineStr">
        <is>
          <t>NET LOSS PER COMMON SHARE:</t>
        </is>
      </c>
    </row>
    <row r="46">
      <c r="A46" s="4" t="inlineStr">
        <is>
          <t>Basic and diluted (in Dollars per share)</t>
        </is>
      </c>
      <c r="F46" s="8" t="n">
        <v>-0.05</v>
      </c>
      <c r="G46" s="8" t="n">
        <v>-0.04</v>
      </c>
    </row>
    <row r="47">
      <c r="A47" s="3" t="inlineStr">
        <is>
          <t>WEIGHTED AVERAGE COMMON SHARES OUTSTANDING:</t>
        </is>
      </c>
    </row>
    <row r="48">
      <c r="A48" s="4" t="inlineStr">
        <is>
          <t>Basic and diluted (in Shares)</t>
        </is>
      </c>
      <c r="F48" s="6" t="n">
        <v>65954691</v>
      </c>
      <c r="G48" s="6" t="n">
        <v>23468522</v>
      </c>
    </row>
    <row r="49">
      <c r="A49" s="4" t="inlineStr">
        <is>
          <t>LICENSE FEE REVENUES:</t>
        </is>
      </c>
      <c r="B49" s="5" t="n">
        <v>18025</v>
      </c>
      <c r="C49" s="4" t="inlineStr">
        <is>
          <t xml:space="preserve"> </t>
        </is>
      </c>
      <c r="D49" s="5" t="n">
        <v>53238</v>
      </c>
      <c r="E49" s="4" t="inlineStr">
        <is>
          <t xml:space="preserve"> </t>
        </is>
      </c>
    </row>
    <row r="50">
      <c r="A50" s="4" t="inlineStr">
        <is>
          <t>COST OF REVENUES</t>
        </is>
      </c>
      <c r="B50" s="5" t="n">
        <v>1459</v>
      </c>
      <c r="C50" s="4" t="inlineStr">
        <is>
          <t xml:space="preserve"> </t>
        </is>
      </c>
      <c r="D50" s="5" t="n">
        <v>3544</v>
      </c>
      <c r="E50"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tangible Assets (Details) - USD ($)</t>
        </is>
      </c>
      <c r="B1" s="2" t="inlineStr">
        <is>
          <t>1 Months Ended</t>
        </is>
      </c>
    </row>
    <row r="2">
      <c r="B2" s="2" t="inlineStr">
        <is>
          <t>Dec. 31, 2019</t>
        </is>
      </c>
      <c r="C2" s="2" t="inlineStr">
        <is>
          <t>Dec. 31, 2018</t>
        </is>
      </c>
      <c r="D2" s="2" t="inlineStr">
        <is>
          <t>Sep. 29, 2018</t>
        </is>
      </c>
    </row>
    <row r="3">
      <c r="A3" s="3" t="inlineStr">
        <is>
          <t>Intangible Assets (Details) [Line Items]</t>
        </is>
      </c>
    </row>
    <row r="4">
      <c r="A4" s="4" t="inlineStr">
        <is>
          <t>Impairment loss</t>
        </is>
      </c>
      <c r="B4" s="5" t="n">
        <v>29440</v>
      </c>
      <c r="C4" s="5" t="n">
        <v>87745</v>
      </c>
    </row>
    <row r="5">
      <c r="A5" s="4" t="inlineStr">
        <is>
          <t>Trademarks [Member]</t>
        </is>
      </c>
    </row>
    <row r="6">
      <c r="A6" s="3" t="inlineStr">
        <is>
          <t>Intangible Assets (Details) [Line Items]</t>
        </is>
      </c>
    </row>
    <row r="7">
      <c r="A7" s="4" t="inlineStr">
        <is>
          <t>Historical cost</t>
        </is>
      </c>
      <c r="D7" s="5" t="n">
        <v>29440</v>
      </c>
    </row>
    <row r="8">
      <c r="A8" s="4" t="inlineStr">
        <is>
          <t>Brand Ambassador Agreement [Member]</t>
        </is>
      </c>
    </row>
    <row r="9">
      <c r="A9" s="3" t="inlineStr">
        <is>
          <t>Intangible Assets (Details) [Line Items]</t>
        </is>
      </c>
    </row>
    <row r="10">
      <c r="A10" s="4" t="inlineStr">
        <is>
          <t>Historical cost</t>
        </is>
      </c>
      <c r="D10" s="5" t="n">
        <v>1052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s>
  <sheetData>
    <row r="1">
      <c r="A1" s="1" t="inlineStr">
        <is>
          <t>Convertible Notes Payable (Details) - USD ($)</t>
        </is>
      </c>
      <c r="B1" s="2" t="inlineStr">
        <is>
          <t>1 Months Ended</t>
        </is>
      </c>
      <c r="D1" s="2" t="inlineStr">
        <is>
          <t>12 Months Ended</t>
        </is>
      </c>
    </row>
    <row r="2">
      <c r="B2" s="2" t="inlineStr">
        <is>
          <t>Apr. 15, 2020</t>
        </is>
      </c>
      <c r="C2" s="2" t="inlineStr">
        <is>
          <t>Oct. 31, 2019</t>
        </is>
      </c>
      <c r="D2" s="2" t="inlineStr">
        <is>
          <t>Dec. 31, 2020</t>
        </is>
      </c>
      <c r="E2" s="2" t="inlineStr">
        <is>
          <t>Dec. 31, 2019</t>
        </is>
      </c>
      <c r="F2" s="2" t="inlineStr">
        <is>
          <t>Sep. 30, 2021</t>
        </is>
      </c>
    </row>
    <row r="3">
      <c r="A3" s="3" t="inlineStr">
        <is>
          <t>Convertible Notes Payable (Details) [Line Items]</t>
        </is>
      </c>
    </row>
    <row r="4">
      <c r="A4" s="4" t="inlineStr">
        <is>
          <t>Warrants purchase to shares (in Shares)</t>
        </is>
      </c>
      <c r="D4" s="6" t="n">
        <v>1650000</v>
      </c>
    </row>
    <row r="5">
      <c r="A5" s="4" t="inlineStr">
        <is>
          <t>Common stock warrants exercise price (in Dollars per share)</t>
        </is>
      </c>
      <c r="D5" s="9" t="n">
        <v>0.2</v>
      </c>
      <c r="F5" s="9" t="n">
        <v>0.3</v>
      </c>
    </row>
    <row r="6">
      <c r="A6" s="4" t="inlineStr">
        <is>
          <t>Additional expenses and deposit fees</t>
        </is>
      </c>
      <c r="D6" s="5" t="n">
        <v>1250</v>
      </c>
    </row>
    <row r="7">
      <c r="A7" s="4" t="inlineStr">
        <is>
          <t>Convertible notes payable, description</t>
        </is>
      </c>
      <c r="B7" s="4" t="inlineStr">
        <is>
          <t>the Company entered into
Exchange Agreements with the holders of the Notes. Pursuant to these Exchange Agreements, the holders agreed to exchange the Notes in
the aggregate principal amount of $330,000 and 1,650,000 Warrants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year ended December 31, 2020.</t>
        </is>
      </c>
      <c r="D7" s="4" t="inlineStr">
        <is>
          <t>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issued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row r="8">
      <c r="A8" s="4" t="inlineStr">
        <is>
          <t>Warrants of beneficial conversion feature</t>
        </is>
      </c>
      <c r="D8" s="5" t="n">
        <v>253000</v>
      </c>
    </row>
    <row r="9">
      <c r="A9" s="4" t="inlineStr">
        <is>
          <t>Amortization of debt discount premium</t>
        </is>
      </c>
      <c r="D9" s="5" t="n">
        <v>268125</v>
      </c>
      <c r="E9" s="5" t="n">
        <v>61875</v>
      </c>
    </row>
    <row r="10">
      <c r="A10" s="4" t="inlineStr">
        <is>
          <t>Common Stock [Member]</t>
        </is>
      </c>
    </row>
    <row r="11">
      <c r="A11" s="3" t="inlineStr">
        <is>
          <t>Convertible Notes Payable (Details) [Line Items]</t>
        </is>
      </c>
    </row>
    <row r="12">
      <c r="A12" s="4" t="inlineStr">
        <is>
          <t>Warrants terms</t>
        </is>
      </c>
      <c r="D12" s="4" t="inlineStr">
        <is>
          <t>5 years</t>
        </is>
      </c>
    </row>
    <row r="13">
      <c r="A13" s="4" t="inlineStr">
        <is>
          <t>Purchase Agreements [Member]</t>
        </is>
      </c>
    </row>
    <row r="14">
      <c r="A14" s="3" t="inlineStr">
        <is>
          <t>Convertible Notes Payable (Details) [Line Items]</t>
        </is>
      </c>
    </row>
    <row r="15">
      <c r="A15" s="4" t="inlineStr">
        <is>
          <t>Issued and sale of convertible promissory aggregate principal amount</t>
        </is>
      </c>
      <c r="C15" s="5" t="n">
        <v>330000</v>
      </c>
    </row>
    <row r="16">
      <c r="A16" s="4" t="inlineStr">
        <is>
          <t>Warrants purchase to shares (in Shares)</t>
        </is>
      </c>
      <c r="C16" s="6" t="n">
        <v>1650000</v>
      </c>
    </row>
    <row r="17">
      <c r="A17" s="4" t="inlineStr">
        <is>
          <t>Net proceeds</t>
        </is>
      </c>
      <c r="C17" s="5" t="n">
        <v>295000</v>
      </c>
    </row>
    <row r="18">
      <c r="A18" s="4" t="inlineStr">
        <is>
          <t>Net of origination issue discount</t>
        </is>
      </c>
      <c r="C18" s="6" t="n">
        <v>30000</v>
      </c>
    </row>
    <row r="19">
      <c r="A19" s="4" t="inlineStr">
        <is>
          <t>Net of origination fees</t>
        </is>
      </c>
      <c r="C19" s="5" t="n">
        <v>5000</v>
      </c>
    </row>
    <row r="20">
      <c r="A20" s="4" t="inlineStr">
        <is>
          <t>Common stock warrants exercise price (in Dollars per share)</t>
        </is>
      </c>
      <c r="D20" s="9"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onvertible Notes Payable (Details) - Schedule of fair value of the warrants was estimated using the Binomial valuation model</t>
        </is>
      </c>
      <c r="B1" s="2" t="inlineStr">
        <is>
          <t>12 Months Ended</t>
        </is>
      </c>
    </row>
    <row r="2">
      <c r="B2" s="2" t="inlineStr">
        <is>
          <t>Dec. 31, 2019</t>
        </is>
      </c>
    </row>
    <row r="3">
      <c r="A3" s="3" t="inlineStr">
        <is>
          <t>Convertible Notes Payable (Details) - Schedule of fair value of the warrants was estimated using the Binomial valuation model [Line Items]</t>
        </is>
      </c>
    </row>
    <row r="4">
      <c r="A4" s="4" t="inlineStr">
        <is>
          <t>Dividend rate</t>
        </is>
      </c>
      <c r="B4" s="4" t="inlineStr">
        <is>
          <t xml:space="preserve"> </t>
        </is>
      </c>
    </row>
    <row r="5">
      <c r="A5" s="4" t="inlineStr">
        <is>
          <t>Term (in years)</t>
        </is>
      </c>
      <c r="B5" s="4" t="inlineStr">
        <is>
          <t>5 years</t>
        </is>
      </c>
    </row>
    <row r="6">
      <c r="A6" s="4" t="inlineStr">
        <is>
          <t>Volatility</t>
        </is>
      </c>
      <c r="B6" s="4" t="inlineStr">
        <is>
          <t>158.60%</t>
        </is>
      </c>
    </row>
    <row r="7">
      <c r="A7" s="4" t="inlineStr">
        <is>
          <t>Minimum [Member]</t>
        </is>
      </c>
    </row>
    <row r="8">
      <c r="A8" s="3" t="inlineStr">
        <is>
          <t>Convertible Notes Payable (Details) - Schedule of fair value of the warrants was estimated using the Binomial valuation model [Line Items]</t>
        </is>
      </c>
    </row>
    <row r="9">
      <c r="A9" s="4" t="inlineStr">
        <is>
          <t>Risk—free interest rate</t>
        </is>
      </c>
      <c r="B9" s="4" t="inlineStr">
        <is>
          <t>1.48%</t>
        </is>
      </c>
    </row>
    <row r="10">
      <c r="A10" s="4" t="inlineStr">
        <is>
          <t>Maximum [Member]</t>
        </is>
      </c>
    </row>
    <row r="11">
      <c r="A11" s="3" t="inlineStr">
        <is>
          <t>Convertible Notes Payable (Details) - Schedule of fair value of the warrants was estimated using the Binomial valuation model [Line Items]</t>
        </is>
      </c>
    </row>
    <row r="12">
      <c r="A12" s="4" t="inlineStr">
        <is>
          <t>Risk—free interest rate</t>
        </is>
      </c>
      <c r="B12" s="4" t="inlineStr">
        <is>
          <t>1.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Dec. 31, 2020</t>
        </is>
      </c>
      <c r="C1" s="2" t="inlineStr">
        <is>
          <t>Dec. 31, 2019</t>
        </is>
      </c>
    </row>
    <row r="2">
      <c r="A2" s="3" t="inlineStr">
        <is>
          <t>Schedule of convertible notes payable [Abstract]</t>
        </is>
      </c>
    </row>
    <row r="3">
      <c r="A3" s="4" t="inlineStr">
        <is>
          <t>Principal amount</t>
        </is>
      </c>
      <c r="C3" s="5" t="n">
        <v>330000</v>
      </c>
    </row>
    <row r="4">
      <c r="A4" s="4" t="inlineStr">
        <is>
          <t>Less: unamortized debt discount</t>
        </is>
      </c>
      <c r="C4" s="6" t="n">
        <v>-268125</v>
      </c>
    </row>
    <row r="5">
      <c r="A5" s="4" t="inlineStr">
        <is>
          <t>Convertible notes payable, net</t>
        </is>
      </c>
      <c r="B5" s="4" t="inlineStr">
        <is>
          <t xml:space="preserve"> </t>
        </is>
      </c>
      <c r="C5" s="5" t="n">
        <v>61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Payable (Details) - USD ($)</t>
        </is>
      </c>
      <c r="B1" s="2" t="inlineStr">
        <is>
          <t>1 Months Ended</t>
        </is>
      </c>
      <c r="C1" s="2" t="inlineStr">
        <is>
          <t>9 Months Ended</t>
        </is>
      </c>
      <c r="D1" s="2" t="inlineStr">
        <is>
          <t>12 Months Ended</t>
        </is>
      </c>
    </row>
    <row r="2">
      <c r="B2" s="2" t="inlineStr">
        <is>
          <t>Apr. 30, 2020</t>
        </is>
      </c>
      <c r="C2" s="2" t="inlineStr">
        <is>
          <t>Sep. 30, 2021</t>
        </is>
      </c>
      <c r="D2" s="2" t="inlineStr">
        <is>
          <t>Dec. 31, 2020</t>
        </is>
      </c>
      <c r="E2" s="2" t="inlineStr">
        <is>
          <t>Dec. 31, 2019</t>
        </is>
      </c>
      <c r="F2" s="2" t="inlineStr">
        <is>
          <t>Apr. 01, 2020</t>
        </is>
      </c>
      <c r="G2" s="2" t="inlineStr">
        <is>
          <t>Mar. 11, 2020</t>
        </is>
      </c>
      <c r="H2" s="2" t="inlineStr">
        <is>
          <t>Sep. 16, 2019</t>
        </is>
      </c>
    </row>
    <row r="3">
      <c r="A3" s="3" t="inlineStr">
        <is>
          <t>Note Payable (Details) [Line Items]</t>
        </is>
      </c>
    </row>
    <row r="4">
      <c r="A4" s="4" t="inlineStr">
        <is>
          <t>Interest expense, related party</t>
        </is>
      </c>
      <c r="D4" s="5" t="n">
        <v>99</v>
      </c>
      <c r="E4" s="5" t="n">
        <v>0</v>
      </c>
    </row>
    <row r="5">
      <c r="A5" s="4" t="inlineStr">
        <is>
          <t>Accrued interest</t>
        </is>
      </c>
      <c r="C5" s="5" t="n">
        <v>182</v>
      </c>
    </row>
    <row r="6">
      <c r="A6" s="4" t="inlineStr">
        <is>
          <t>Federal funding amount</t>
        </is>
      </c>
      <c r="C6" s="4" t="inlineStr">
        <is>
          <t xml:space="preserve"> </t>
        </is>
      </c>
      <c r="D6" s="6" t="n">
        <v>18900</v>
      </c>
      <c r="E6" s="4" t="inlineStr">
        <is>
          <t xml:space="preserve"> </t>
        </is>
      </c>
    </row>
    <row r="7">
      <c r="A7" s="4" t="inlineStr">
        <is>
          <t>Principal amount</t>
        </is>
      </c>
      <c r="C7" s="6" t="n">
        <v>18900</v>
      </c>
    </row>
    <row r="8">
      <c r="A8" s="4" t="inlineStr">
        <is>
          <t>Interest expense</t>
        </is>
      </c>
      <c r="C8" s="5" t="n">
        <v>54</v>
      </c>
    </row>
    <row r="9">
      <c r="A9" s="4" t="inlineStr">
        <is>
          <t>Paycheck Protection Program [Member]</t>
        </is>
      </c>
    </row>
    <row r="10">
      <c r="A10" s="3" t="inlineStr">
        <is>
          <t>Note Payable (Details) [Line Items]</t>
        </is>
      </c>
    </row>
    <row r="11">
      <c r="A11" s="4" t="inlineStr">
        <is>
          <t>Notes payable, related parties</t>
        </is>
      </c>
      <c r="B11" s="5" t="n">
        <v>18900</v>
      </c>
    </row>
    <row r="12">
      <c r="A12" s="4" t="inlineStr">
        <is>
          <t>Interest-bearing unsecured</t>
        </is>
      </c>
      <c r="B12" s="4" t="inlineStr">
        <is>
          <t>5.00%</t>
        </is>
      </c>
    </row>
    <row r="13">
      <c r="A13" s="4" t="inlineStr">
        <is>
          <t>Interest expense, related party</t>
        </is>
      </c>
      <c r="D13" s="6" t="n">
        <v>80</v>
      </c>
      <c r="E13" s="6" t="n">
        <v>0</v>
      </c>
    </row>
    <row r="14">
      <c r="A14" s="4" t="inlineStr">
        <is>
          <t>Accrued interest</t>
        </is>
      </c>
      <c r="B14" s="5" t="n">
        <v>80</v>
      </c>
      <c r="D14" s="6" t="n">
        <v>174</v>
      </c>
    </row>
    <row r="15">
      <c r="A15" s="4" t="inlineStr">
        <is>
          <t>Federal funding amount</t>
        </is>
      </c>
      <c r="B15" s="5" t="n">
        <v>18900</v>
      </c>
    </row>
    <row r="16">
      <c r="A16" s="4" t="inlineStr">
        <is>
          <t>Interest rate</t>
        </is>
      </c>
      <c r="B16" s="4" t="inlineStr">
        <is>
          <t>1.00%</t>
        </is>
      </c>
    </row>
    <row r="17">
      <c r="A17" s="4" t="inlineStr">
        <is>
          <t>Late fee payment percentage</t>
        </is>
      </c>
      <c r="B17" s="4" t="inlineStr">
        <is>
          <t>5.00%</t>
        </is>
      </c>
    </row>
    <row r="18">
      <c r="A18" s="4" t="inlineStr">
        <is>
          <t>Principal amount</t>
        </is>
      </c>
      <c r="B18" s="5" t="n">
        <v>18900</v>
      </c>
      <c r="D18" s="6" t="n">
        <v>18900</v>
      </c>
    </row>
    <row r="19">
      <c r="A19" s="4" t="inlineStr">
        <is>
          <t>Promissory Note Agreement [Member]</t>
        </is>
      </c>
    </row>
    <row r="20">
      <c r="A20" s="3" t="inlineStr">
        <is>
          <t>Note Payable (Details) [Line Items]</t>
        </is>
      </c>
    </row>
    <row r="21">
      <c r="A21" s="4" t="inlineStr">
        <is>
          <t>Notes payable, related parties</t>
        </is>
      </c>
      <c r="D21" s="6" t="n">
        <v>0</v>
      </c>
    </row>
    <row r="22">
      <c r="A22" s="4" t="inlineStr">
        <is>
          <t>Interest expense, related party</t>
        </is>
      </c>
      <c r="D22" s="6" t="n">
        <v>126</v>
      </c>
      <c r="E22" s="6" t="n">
        <v>0</v>
      </c>
    </row>
    <row r="23">
      <c r="A23" s="4" t="inlineStr">
        <is>
          <t>Accrued interest</t>
        </is>
      </c>
      <c r="B23" s="5" t="n">
        <v>126</v>
      </c>
    </row>
    <row r="24">
      <c r="A24" s="4" t="inlineStr">
        <is>
          <t>Chief Executive Officer [Member] | Promissory Note Agreement [Member]</t>
        </is>
      </c>
    </row>
    <row r="25">
      <c r="A25" s="3" t="inlineStr">
        <is>
          <t>Note Payable (Details) [Line Items]</t>
        </is>
      </c>
    </row>
    <row r="26">
      <c r="A26" s="4" t="inlineStr">
        <is>
          <t>Notes payable, related parties</t>
        </is>
      </c>
      <c r="F26" s="5" t="n">
        <v>20000</v>
      </c>
      <c r="G26" s="5" t="n">
        <v>15000</v>
      </c>
      <c r="H26" s="5" t="n">
        <v>25000</v>
      </c>
    </row>
    <row r="27">
      <c r="A27" s="4" t="inlineStr">
        <is>
          <t>Interest-bearing unsecured</t>
        </is>
      </c>
      <c r="F27" s="4" t="inlineStr">
        <is>
          <t>6.00%</t>
        </is>
      </c>
      <c r="G27" s="4" t="inlineStr">
        <is>
          <t>6.00%</t>
        </is>
      </c>
      <c r="H27" s="4" t="inlineStr">
        <is>
          <t>6.00%</t>
        </is>
      </c>
    </row>
    <row r="28">
      <c r="A28" s="4" t="inlineStr">
        <is>
          <t>Interest expense, related party</t>
        </is>
      </c>
      <c r="D28" s="5" t="n">
        <v>0</v>
      </c>
      <c r="E28" s="5" t="n">
        <v>189</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Payable (Details) - Schedule of interest expense - USD ($)</t>
        </is>
      </c>
      <c r="B1" s="2" t="inlineStr">
        <is>
          <t>12 Months Ended</t>
        </is>
      </c>
    </row>
    <row r="2">
      <c r="B2" s="2" t="inlineStr">
        <is>
          <t>Dec. 31, 2020</t>
        </is>
      </c>
      <c r="C2" s="2" t="inlineStr">
        <is>
          <t>Dec. 31, 2019</t>
        </is>
      </c>
      <c r="D2" s="2" t="inlineStr">
        <is>
          <t>Sep. 30, 2021</t>
        </is>
      </c>
    </row>
    <row r="3">
      <c r="A3" s="3" t="inlineStr">
        <is>
          <t>Schedule of interest expense [Abstract]</t>
        </is>
      </c>
    </row>
    <row r="4">
      <c r="A4" s="4" t="inlineStr">
        <is>
          <t>Principal amount</t>
        </is>
      </c>
      <c r="B4" s="5" t="n">
        <v>18900</v>
      </c>
      <c r="C4" s="4" t="inlineStr">
        <is>
          <t xml:space="preserve"> </t>
        </is>
      </c>
      <c r="D4" s="4" t="inlineStr">
        <is>
          <t xml:space="preserve"> </t>
        </is>
      </c>
    </row>
    <row r="5">
      <c r="A5" s="4" t="inlineStr">
        <is>
          <t>Less: current portion</t>
        </is>
      </c>
      <c r="B5" s="6" t="n">
        <v>-14654</v>
      </c>
      <c r="C5" s="4" t="inlineStr">
        <is>
          <t xml:space="preserve"> </t>
        </is>
      </c>
    </row>
    <row r="6">
      <c r="A6" s="4" t="inlineStr">
        <is>
          <t>Note payable - long term portion</t>
        </is>
      </c>
      <c r="B6" s="5" t="n">
        <v>424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Payable (Details) - Schedule of minimum principal payments under note payable to unrelated parties</t>
        </is>
      </c>
      <c r="B1" s="2" t="inlineStr">
        <is>
          <t>Dec. 31, 2020USD ($)</t>
        </is>
      </c>
    </row>
    <row r="2">
      <c r="A2" s="3" t="inlineStr">
        <is>
          <t>Schedule of minimum principal payments under note payable to unrelated parties [Abstract]</t>
        </is>
      </c>
    </row>
    <row r="3">
      <c r="A3" s="4" t="inlineStr">
        <is>
          <t>Year ended December 31, 2021</t>
        </is>
      </c>
      <c r="B3" s="5" t="n">
        <v>14654</v>
      </c>
    </row>
    <row r="4">
      <c r="A4" s="4" t="inlineStr">
        <is>
          <t>Year ended December 31, 2022</t>
        </is>
      </c>
      <c r="B4" s="6" t="n">
        <v>4246</v>
      </c>
    </row>
    <row r="5">
      <c r="A5" s="4" t="inlineStr">
        <is>
          <t>Total principal payments</t>
        </is>
      </c>
      <c r="B5" s="5" t="n">
        <v>18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61"/>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Stockholders' Equity (Deficit) (Details) - USD ($)</t>
        </is>
      </c>
      <c r="B1" s="2" t="inlineStr">
        <is>
          <t>Apr. 14, 2021</t>
        </is>
      </c>
      <c r="C1" s="2" t="inlineStr">
        <is>
          <t>Feb. 09, 2021</t>
        </is>
      </c>
      <c r="D1" s="2" t="inlineStr">
        <is>
          <t>Aug. 03, 2020</t>
        </is>
      </c>
      <c r="E1" s="2" t="inlineStr">
        <is>
          <t>Jan. 18, 2021</t>
        </is>
      </c>
      <c r="F1" s="2" t="inlineStr">
        <is>
          <t>Apr. 28, 2020</t>
        </is>
      </c>
      <c r="G1" s="2" t="inlineStr">
        <is>
          <t>Apr. 17, 2020</t>
        </is>
      </c>
      <c r="H1" s="2" t="inlineStr">
        <is>
          <t>Apr. 15, 2020</t>
        </is>
      </c>
      <c r="I1" s="2" t="inlineStr">
        <is>
          <t>Nov. 30, 2019</t>
        </is>
      </c>
      <c r="J1" s="2" t="inlineStr">
        <is>
          <t>Jan. 22, 2019</t>
        </is>
      </c>
      <c r="K1" s="2" t="inlineStr">
        <is>
          <t>Apr. 30, 2013</t>
        </is>
      </c>
      <c r="L1" s="2" t="inlineStr">
        <is>
          <t>Sep. 30, 2021</t>
        </is>
      </c>
      <c r="M1" s="2" t="inlineStr">
        <is>
          <t>Sep. 30, 2020</t>
        </is>
      </c>
      <c r="N1" s="2" t="inlineStr">
        <is>
          <t>Sep. 30, 2021</t>
        </is>
      </c>
      <c r="O1" s="2" t="inlineStr">
        <is>
          <t>Sep. 30, 2020</t>
        </is>
      </c>
      <c r="P1" s="2" t="inlineStr">
        <is>
          <t>Dec. 31, 2020</t>
        </is>
      </c>
      <c r="Q1" s="2" t="inlineStr">
        <is>
          <t>Dec. 31, 2019</t>
        </is>
      </c>
      <c r="R1" s="2" t="inlineStr">
        <is>
          <t>Mar. 10, 2021</t>
        </is>
      </c>
      <c r="S1" s="2" t="inlineStr">
        <is>
          <t>Nov. 30, 2020</t>
        </is>
      </c>
      <c r="T1" s="2" t="inlineStr">
        <is>
          <t>Nov. 29, 2020</t>
        </is>
      </c>
      <c r="U1" s="2" t="inlineStr">
        <is>
          <t>Jul. 06, 2020</t>
        </is>
      </c>
      <c r="V1" s="2" t="inlineStr">
        <is>
          <t>Oct. 31, 2019</t>
        </is>
      </c>
    </row>
    <row r="2">
      <c r="A2" s="3" t="inlineStr">
        <is>
          <t>Stockholders' Equity (Deficit) (Details) [Line Items]</t>
        </is>
      </c>
    </row>
    <row r="3">
      <c r="A3" s="4" t="inlineStr">
        <is>
          <t>Shares of preferred stock</t>
        </is>
      </c>
      <c r="L3" s="6" t="n">
        <v>5000000</v>
      </c>
      <c r="N3" s="6" t="n">
        <v>5000000</v>
      </c>
      <c r="P3" s="6" t="n">
        <v>5000000</v>
      </c>
      <c r="Q3" s="6" t="n">
        <v>5000000</v>
      </c>
    </row>
    <row r="4">
      <c r="A4" s="4" t="inlineStr">
        <is>
          <t>Preferred stock, par value (in Dollars per share)</t>
        </is>
      </c>
      <c r="L4" s="7" t="n">
        <v>0.0001</v>
      </c>
      <c r="N4" s="7" t="n">
        <v>0.0001</v>
      </c>
      <c r="P4" s="7" t="n">
        <v>0.0001</v>
      </c>
      <c r="Q4" s="7" t="n">
        <v>0.0001</v>
      </c>
    </row>
    <row r="5">
      <c r="A5" s="4" t="inlineStr">
        <is>
          <t>Preferred stock liquidation value (in Dollars)</t>
        </is>
      </c>
      <c r="K5" s="5" t="n">
        <v>100</v>
      </c>
    </row>
    <row r="6">
      <c r="A6" s="4" t="inlineStr">
        <is>
          <t>Preferred stock conversion, description</t>
        </is>
      </c>
      <c r="N6" s="4" t="inlineStr">
        <is>
          <t xml:space="preserve">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
        </is>
      </c>
    </row>
    <row r="7">
      <c r="A7" s="4" t="inlineStr">
        <is>
          <t>Preferred stock outstanding, description</t>
        </is>
      </c>
      <c r="P7" s="4" t="inlineStr">
        <is>
          <t>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have been met.</t>
        </is>
      </c>
    </row>
    <row r="8">
      <c r="A8" s="4" t="inlineStr">
        <is>
          <t>Conversion price per share (in Dollars per share)</t>
        </is>
      </c>
      <c r="H8" s="9" t="n">
        <v>0.2</v>
      </c>
      <c r="I8" s="9" t="n">
        <v>0.2</v>
      </c>
      <c r="P8" s="9" t="n">
        <v>0.3</v>
      </c>
    </row>
    <row r="9">
      <c r="A9" s="4" t="inlineStr">
        <is>
          <t>Proceeds from issuance of series B preferred stock (in Dollars)</t>
        </is>
      </c>
      <c r="P9" s="4" t="inlineStr">
        <is>
          <t xml:space="preserve"> </t>
        </is>
      </c>
      <c r="Q9" s="5" t="n">
        <v>110000</v>
      </c>
    </row>
    <row r="10">
      <c r="A10" s="4" t="inlineStr">
        <is>
          <t>Series B Preferred Stock aggregated</t>
        </is>
      </c>
      <c r="H10" s="6" t="n">
        <v>1437500</v>
      </c>
      <c r="P10" s="6" t="n">
        <v>2850664</v>
      </c>
    </row>
    <row r="11">
      <c r="A11" s="4" t="inlineStr">
        <is>
          <t>Common stock, par value (in Dollars per share)</t>
        </is>
      </c>
      <c r="H11" s="8" t="n">
        <v>0.08</v>
      </c>
      <c r="L11" s="7" t="n">
        <v>0.0001</v>
      </c>
      <c r="N11" s="7" t="n">
        <v>0.0001</v>
      </c>
      <c r="P11" s="7" t="n">
        <v>0.0001</v>
      </c>
      <c r="Q11" s="7" t="n">
        <v>0.0001</v>
      </c>
    </row>
    <row r="12">
      <c r="A12" s="4" t="inlineStr">
        <is>
          <t>Excess common stock, shares issued</t>
        </is>
      </c>
      <c r="H12" s="6" t="n">
        <v>1437500</v>
      </c>
    </row>
    <row r="13">
      <c r="A13" s="4" t="inlineStr">
        <is>
          <t>Conversion common shares (in Dollars)</t>
        </is>
      </c>
      <c r="H13" s="5" t="n">
        <v>575000</v>
      </c>
      <c r="N13" s="4" t="inlineStr">
        <is>
          <t xml:space="preserve"> </t>
        </is>
      </c>
      <c r="O13" s="5" t="n">
        <v>400000</v>
      </c>
      <c r="P13" s="5" t="n">
        <v>400000</v>
      </c>
      <c r="Q13" s="4" t="inlineStr">
        <is>
          <t xml:space="preserve"> </t>
        </is>
      </c>
    </row>
    <row r="14">
      <c r="A14" s="4" t="inlineStr">
        <is>
          <t>Excess common stock</t>
        </is>
      </c>
      <c r="H14" s="6" t="n">
        <v>862500</v>
      </c>
    </row>
    <row r="15">
      <c r="A15" s="4" t="inlineStr">
        <is>
          <t>Excess common stock per share (in Dollars per share)</t>
        </is>
      </c>
      <c r="H15" s="8" t="n">
        <v>0.08</v>
      </c>
    </row>
    <row r="16">
      <c r="A16" s="4" t="inlineStr">
        <is>
          <t>Deemed dividend on extinguishment</t>
        </is>
      </c>
      <c r="P16" s="6" t="n">
        <v>69000</v>
      </c>
    </row>
    <row r="17">
      <c r="A17" s="4" t="inlineStr">
        <is>
          <t>Shares of common stock</t>
        </is>
      </c>
      <c r="C17" s="6" t="n">
        <v>4276</v>
      </c>
      <c r="E17" s="6" t="n">
        <v>8500000</v>
      </c>
      <c r="H17" s="6" t="n">
        <v>4125000</v>
      </c>
    </row>
    <row r="18">
      <c r="A18" s="4" t="inlineStr">
        <is>
          <t>Proceeds from issuance of common stock (in Dollars)</t>
        </is>
      </c>
      <c r="N18" s="4" t="inlineStr">
        <is>
          <t xml:space="preserve"> </t>
        </is>
      </c>
      <c r="O18" s="6" t="n">
        <v>2115733</v>
      </c>
      <c r="P18" s="5" t="n">
        <v>2115733</v>
      </c>
      <c r="Q18" s="4" t="inlineStr">
        <is>
          <t xml:space="preserve"> </t>
        </is>
      </c>
    </row>
    <row r="19">
      <c r="A19" s="4" t="inlineStr">
        <is>
          <t>Total subscription receivable value (in Dollars)</t>
        </is>
      </c>
      <c r="P19" s="6" t="n">
        <v>77644</v>
      </c>
    </row>
    <row r="20">
      <c r="A20" s="4" t="inlineStr">
        <is>
          <t>Investor invested amount (in Dollars)</t>
        </is>
      </c>
      <c r="P20" s="5" t="n">
        <v>100000</v>
      </c>
    </row>
    <row r="21">
      <c r="A21" s="4" t="inlineStr">
        <is>
          <t>Subsequent financing percentage</t>
        </is>
      </c>
      <c r="N21" s="4" t="inlineStr">
        <is>
          <t>50.00%</t>
        </is>
      </c>
      <c r="P21" s="4" t="inlineStr">
        <is>
          <t>50.00%</t>
        </is>
      </c>
    </row>
    <row r="22">
      <c r="A22" s="4" t="inlineStr">
        <is>
          <t>Liquidated damages rate</t>
        </is>
      </c>
      <c r="P22" s="4" t="inlineStr">
        <is>
          <t>1.00%</t>
        </is>
      </c>
    </row>
    <row r="23">
      <c r="A23" s="4" t="inlineStr">
        <is>
          <t>Subscription, subject cap rate</t>
        </is>
      </c>
      <c r="P23" s="4" t="inlineStr">
        <is>
          <t>6.00%</t>
        </is>
      </c>
    </row>
    <row r="24">
      <c r="A24" s="4" t="inlineStr">
        <is>
          <t>Common stock issued</t>
        </is>
      </c>
      <c r="P24" s="6" t="n">
        <v>86667</v>
      </c>
    </row>
    <row r="25">
      <c r="A25" s="4" t="inlineStr">
        <is>
          <t>Common stock issued for due diligence fee description</t>
        </is>
      </c>
      <c r="Q25" s="4" t="inlineStr">
        <is>
          <t>These
shares were valued at $42,000 using the closing price of the Company’s common stock on the day prior to the closing which ranged
from $0.35 to $0.60 per share, and the amount was recorded as a debt discount and an increase in equity.</t>
        </is>
      </c>
    </row>
    <row r="26">
      <c r="A26" s="4" t="inlineStr">
        <is>
          <t>Amortization of prepaid stock-based expense (in Dollars)</t>
        </is>
      </c>
      <c r="N26" s="5" t="n">
        <v>107970</v>
      </c>
      <c r="O26" s="6" t="n">
        <v>460289</v>
      </c>
      <c r="P26" s="5" t="n">
        <v>578924</v>
      </c>
      <c r="Q26" s="4" t="inlineStr">
        <is>
          <t xml:space="preserve"> </t>
        </is>
      </c>
    </row>
    <row r="27">
      <c r="A27" s="4" t="inlineStr">
        <is>
          <t>Prepaid expense (in Dollars)</t>
        </is>
      </c>
      <c r="P27" s="5" t="n">
        <v>107970</v>
      </c>
    </row>
    <row r="28">
      <c r="A28" s="4" t="inlineStr">
        <is>
          <t>Common stock, shares issued</t>
        </is>
      </c>
      <c r="L28" s="6" t="n">
        <v>98636970</v>
      </c>
      <c r="N28" s="6" t="n">
        <v>98636970</v>
      </c>
      <c r="P28" s="6" t="n">
        <v>85141956</v>
      </c>
      <c r="Q28" s="6" t="n">
        <v>23604207</v>
      </c>
    </row>
    <row r="29">
      <c r="A29" s="4" t="inlineStr">
        <is>
          <t>Convertible promissory notes, description</t>
        </is>
      </c>
      <c r="H29" s="4" t="inlineStr">
        <is>
          <t>the Company entered into
Exchange Agreements with the holders of the Notes. Pursuant to these Exchange Agreements, the holders agreed to exchange the Notes in
the aggregate principal amount of $330,000 and 1,650,000 Warrants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year ended December 31, 2020.</t>
        </is>
      </c>
      <c r="P29" s="4" t="inlineStr">
        <is>
          <t>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issued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row r="30">
      <c r="A30" s="4" t="inlineStr">
        <is>
          <t>Convertible long term notes payable (in Dollars)</t>
        </is>
      </c>
      <c r="H30" s="5" t="n">
        <v>330000</v>
      </c>
    </row>
    <row r="31">
      <c r="A31" s="4" t="inlineStr">
        <is>
          <t>Warrants issued (in Dollars)</t>
        </is>
      </c>
      <c r="H31" s="5" t="n">
        <v>1650000</v>
      </c>
    </row>
    <row r="32">
      <c r="A32" s="4" t="inlineStr">
        <is>
          <t>Aggregate number of common stock</t>
        </is>
      </c>
      <c r="H32" s="6" t="n">
        <v>4125000</v>
      </c>
    </row>
    <row r="33">
      <c r="A33" s="4" t="inlineStr">
        <is>
          <t>Preferred stock stated per value (in Dollars per share)</t>
        </is>
      </c>
      <c r="H33" s="8" t="n">
        <v>0.08</v>
      </c>
    </row>
    <row r="34">
      <c r="A34" s="4" t="inlineStr">
        <is>
          <t>Loss on debt extinguishment (in Dollars)</t>
        </is>
      </c>
      <c r="P34" s="5" t="n">
        <v>198000</v>
      </c>
    </row>
    <row r="35">
      <c r="A35" s="4" t="inlineStr">
        <is>
          <t>Stock option, description</t>
        </is>
      </c>
      <c r="P35" s="4" t="inlineStr">
        <is>
          <t>the Company agreed to grant to Executive a five-year option to purchase up to 200,000 shares of the Company’s common stock at an
exercise price equal to par value of the Company’s common stock, or $0.0001 per share, of which 100,000 vested on April 15, 2019
and 100,000 vested on July 15, 2019. On October 15, 2019, the Company granted to this same Executive another five-year option to purchase
100,000 shares of the Company’s common stock at an exercise price equal to par value of the Company’s common stock, or $0.0001
per share. Should the Company terminate this employment agreement, the right to purchase shares shall cease as of the date of termination.  Pursuant to a six-month employment agreement
dated April 15, 2019 (the “Effective Date”), the Company agreed that an executive officer of the Company will be granted
a five-year option to purchase up to 100,000 shares of the Company’s common stock at an exercise price equal to par value of the
Company’s common stock, or $0.0001 per share, of which 50,000 vested on April 15, 2019 and 50,000 vested on July 15, 2019. Should
the Company terminate this agreement, the right to purchase shares shall cease as of the date of termination. This employment was terminated
in October 2019 and accordingly, the 100,000 stock options were forfeited.     The options were valued at the grant date
using a Black-Scholes option pricing model with the following assumptions: risk-free interest rate of 2.37%, expected dividend yield
of 0%, expected option term of 5 years using the simplified method and expected volatility ranging from 74% to 158.6% based on comparable
and calculated volatility. The aggregate grant date fair value of these awards amounted to $142,960 as of December 31, 2019.</t>
        </is>
      </c>
    </row>
    <row r="36">
      <c r="A36" s="4" t="inlineStr">
        <is>
          <t>Compensation expense (in Dollars)</t>
        </is>
      </c>
      <c r="Q36" s="5" t="n">
        <v>142960</v>
      </c>
    </row>
    <row r="37">
      <c r="A37" s="4" t="inlineStr">
        <is>
          <t>Total unrecognized compensation expense (in Dollars)</t>
        </is>
      </c>
      <c r="Q37" s="6" t="n">
        <v>0</v>
      </c>
    </row>
    <row r="38">
      <c r="A38" s="4" t="inlineStr">
        <is>
          <t>Exercise price (in Dollars per share)</t>
        </is>
      </c>
      <c r="L38" s="9" t="n">
        <v>0.3</v>
      </c>
      <c r="N38" s="9" t="n">
        <v>0.3</v>
      </c>
      <c r="P38" s="9" t="n">
        <v>0.2</v>
      </c>
    </row>
    <row r="39">
      <c r="A39" s="4" t="inlineStr">
        <is>
          <t>Per share Price (in Dollars per share)</t>
        </is>
      </c>
      <c r="H39" s="10" t="n">
        <v>0.2</v>
      </c>
    </row>
    <row r="40">
      <c r="A40" s="4" t="inlineStr">
        <is>
          <t>Debt extinguishment (in Dollars)</t>
        </is>
      </c>
      <c r="L40" s="4" t="inlineStr">
        <is>
          <t xml:space="preserve"> </t>
        </is>
      </c>
      <c r="M40" s="4" t="inlineStr">
        <is>
          <t xml:space="preserve"> </t>
        </is>
      </c>
      <c r="N40" s="4" t="inlineStr">
        <is>
          <t xml:space="preserve"> </t>
        </is>
      </c>
      <c r="O40" s="5" t="n">
        <v>-198000</v>
      </c>
      <c r="P40" s="5" t="n">
        <v>-197682</v>
      </c>
      <c r="Q40" s="4" t="inlineStr">
        <is>
          <t xml:space="preserve"> </t>
        </is>
      </c>
    </row>
    <row r="41">
      <c r="A41" s="4" t="inlineStr">
        <is>
          <t>Warrants term</t>
        </is>
      </c>
      <c r="N41" s="4" t="inlineStr">
        <is>
          <t>5 years</t>
        </is>
      </c>
    </row>
    <row r="42">
      <c r="A42" s="4" t="inlineStr">
        <is>
          <t>Warrants period date</t>
        </is>
      </c>
      <c r="N42" s="4" t="inlineStr">
        <is>
          <t>180 days</t>
        </is>
      </c>
    </row>
    <row r="43">
      <c r="A43" s="4" t="inlineStr">
        <is>
          <t>Obligation percentage</t>
        </is>
      </c>
      <c r="N43" s="4" t="inlineStr">
        <is>
          <t>1.00%</t>
        </is>
      </c>
    </row>
    <row r="44">
      <c r="A44" s="4" t="inlineStr">
        <is>
          <t>Placement agent warrants, description</t>
        </is>
      </c>
      <c r="N44" s="4" t="inlineStr">
        <is>
          <t>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t>
        </is>
      </c>
    </row>
    <row r="45">
      <c r="A45" s="4" t="inlineStr">
        <is>
          <t>Risk free interest rate</t>
        </is>
      </c>
      <c r="N45" s="4" t="inlineStr">
        <is>
          <t>0.50%</t>
        </is>
      </c>
    </row>
    <row r="46">
      <c r="A46" s="4" t="inlineStr">
        <is>
          <t>Expected dividend yield</t>
        </is>
      </c>
      <c r="N46" s="4" t="inlineStr">
        <is>
          <t>0.00%</t>
        </is>
      </c>
    </row>
    <row r="47">
      <c r="A47" s="4" t="inlineStr">
        <is>
          <t>Expected term</t>
        </is>
      </c>
      <c r="N47" s="4" t="inlineStr">
        <is>
          <t>5 years</t>
        </is>
      </c>
    </row>
    <row r="48">
      <c r="A48" s="4" t="inlineStr">
        <is>
          <t>Expected volatility</t>
        </is>
      </c>
      <c r="N48" s="4" t="inlineStr">
        <is>
          <t>169.00%</t>
        </is>
      </c>
    </row>
    <row r="49">
      <c r="A49" s="4" t="inlineStr">
        <is>
          <t>Aggregate grant date fair value of placement agent warrants (in Dollars)</t>
        </is>
      </c>
      <c r="N49" s="5" t="n">
        <v>1106000</v>
      </c>
    </row>
    <row r="50">
      <c r="A50" s="4" t="inlineStr">
        <is>
          <t>Convertible preferred stock</t>
        </is>
      </c>
      <c r="B50" s="6" t="n">
        <v>4049</v>
      </c>
    </row>
    <row r="51">
      <c r="A51" s="4" t="inlineStr">
        <is>
          <t>Convertible common stock</t>
        </is>
      </c>
      <c r="B51" s="6" t="n">
        <v>13495014</v>
      </c>
    </row>
    <row r="52">
      <c r="A52" s="4" t="inlineStr">
        <is>
          <t>Stock-based compensation (in Dollars)</t>
        </is>
      </c>
      <c r="N52" s="5" t="n">
        <v>83728</v>
      </c>
    </row>
    <row r="53">
      <c r="A53" s="4" t="inlineStr">
        <is>
          <t>Purchase agreement, description</t>
        </is>
      </c>
      <c r="C53" s="4" t="inlineStr">
        <is>
          <t>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row>
    <row r="54">
      <c r="A54" s="4" t="inlineStr">
        <is>
          <t>Convertible Promissory Notes [Member]</t>
        </is>
      </c>
    </row>
    <row r="55">
      <c r="A55" s="3" t="inlineStr">
        <is>
          <t>Stockholders' Equity (Deficit) (Details) [Line Items]</t>
        </is>
      </c>
    </row>
    <row r="56">
      <c r="A56" s="4" t="inlineStr">
        <is>
          <t>Common stock, par value (in Dollars per share)</t>
        </is>
      </c>
      <c r="H56" s="8" t="n">
        <v>0.08</v>
      </c>
    </row>
    <row r="57">
      <c r="A57" s="4" t="inlineStr">
        <is>
          <t>Warrant issued</t>
        </is>
      </c>
      <c r="H57" s="6" t="n">
        <v>1650000</v>
      </c>
    </row>
    <row r="58">
      <c r="A58" s="4" t="inlineStr">
        <is>
          <t>Convertible promissory notes (in Dollars)</t>
        </is>
      </c>
      <c r="H58" s="5" t="n">
        <v>330000</v>
      </c>
    </row>
    <row r="59">
      <c r="A59" s="4" t="inlineStr">
        <is>
          <t>Aggregrate shares</t>
        </is>
      </c>
      <c r="H59" s="6" t="n">
        <v>4125000</v>
      </c>
    </row>
    <row r="60">
      <c r="A60" s="4" t="inlineStr">
        <is>
          <t>Warrant [Member]</t>
        </is>
      </c>
    </row>
    <row r="61">
      <c r="A61" s="3" t="inlineStr">
        <is>
          <t>Stockholders' Equity (Deficit) (Details) [Line Items]</t>
        </is>
      </c>
    </row>
    <row r="62">
      <c r="A62" s="4" t="inlineStr">
        <is>
          <t>Shares of common stock</t>
        </is>
      </c>
      <c r="V62" s="6" t="n">
        <v>1650000</v>
      </c>
    </row>
    <row r="63">
      <c r="A63" s="4" t="inlineStr">
        <is>
          <t>Exercise price (in Dollars per share)</t>
        </is>
      </c>
      <c r="Q63" s="9" t="n">
        <v>0.2</v>
      </c>
    </row>
    <row r="64">
      <c r="A64" s="4" t="inlineStr">
        <is>
          <t>Series A Convertible Preferred Stock [Member]</t>
        </is>
      </c>
    </row>
    <row r="65">
      <c r="A65" s="3" t="inlineStr">
        <is>
          <t>Stockholders' Equity (Deficit) (Details) [Line Items]</t>
        </is>
      </c>
    </row>
    <row r="66">
      <c r="A66" s="4" t="inlineStr">
        <is>
          <t>Shares of preferred stock</t>
        </is>
      </c>
      <c r="K66" s="6" t="n">
        <v>1000000</v>
      </c>
      <c r="P66" s="6" t="n">
        <v>1000000</v>
      </c>
      <c r="Q66" s="6" t="n">
        <v>1000000</v>
      </c>
    </row>
    <row r="67">
      <c r="A67" s="4" t="inlineStr">
        <is>
          <t>Preferred stock, par value (in Dollars per share)</t>
        </is>
      </c>
      <c r="P67" s="7" t="n">
        <v>0.0001</v>
      </c>
      <c r="Q67" s="7" t="n">
        <v>0.0001</v>
      </c>
    </row>
    <row r="68">
      <c r="A68" s="4" t="inlineStr">
        <is>
          <t>Preferred stock, shares issued</t>
        </is>
      </c>
      <c r="D68" s="6" t="n">
        <v>4000</v>
      </c>
      <c r="K68" s="6" t="n">
        <v>4000</v>
      </c>
      <c r="P68" s="4" t="inlineStr">
        <is>
          <t xml:space="preserve"> </t>
        </is>
      </c>
      <c r="Q68" s="6" t="n">
        <v>4000</v>
      </c>
    </row>
    <row r="69">
      <c r="A69" s="4" t="inlineStr">
        <is>
          <t>Preferred stock value (in Dollars)</t>
        </is>
      </c>
      <c r="K69" s="5" t="n">
        <v>400000</v>
      </c>
    </row>
    <row r="70">
      <c r="A70" s="4" t="inlineStr">
        <is>
          <t>Preferred stock, redemption per share</t>
        </is>
      </c>
      <c r="D70" s="6" t="n">
        <v>2000000</v>
      </c>
      <c r="K70" s="6" t="n">
        <v>500</v>
      </c>
    </row>
    <row r="71">
      <c r="A71" s="4" t="inlineStr">
        <is>
          <t>Percentage of beneficial ownership limitation</t>
        </is>
      </c>
      <c r="K71" s="4" t="inlineStr">
        <is>
          <t>9.99%</t>
        </is>
      </c>
    </row>
    <row r="72">
      <c r="A72" s="4" t="inlineStr">
        <is>
          <t>Preferred stock stated value (in Dollars per share)</t>
        </is>
      </c>
      <c r="K72" s="5" t="n">
        <v>100</v>
      </c>
    </row>
    <row r="73">
      <c r="A73" s="4" t="inlineStr">
        <is>
          <t>Preferred stock, redemption per share (in Dollars per share)</t>
        </is>
      </c>
      <c r="K73" s="9" t="n">
        <v>0.2</v>
      </c>
      <c r="P73" s="5" t="n">
        <v>100</v>
      </c>
      <c r="Q73" s="5" t="n">
        <v>100</v>
      </c>
    </row>
    <row r="74">
      <c r="A74" s="4" t="inlineStr">
        <is>
          <t>Preferred stock conversion, description</t>
        </is>
      </c>
      <c r="P74" s="4" t="inlineStr">
        <is>
          <t>Series A Convertible Preferred Stock was
redeemable at the option of the holder upon the occurrence of certain “triggering events.” In case of a triggering event,
the holder had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as defined in the Certificate of Designation of the Series A Convertible Preferred Stock),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as defined in the Certificate of Designation
of the Series A Convertible Preferred Stock requirement.</t>
        </is>
      </c>
    </row>
    <row r="75">
      <c r="A75" s="4" t="inlineStr">
        <is>
          <t>Preferred stock value (in Dollars)</t>
        </is>
      </c>
      <c r="D75" s="5" t="n">
        <v>400000</v>
      </c>
      <c r="Q75" s="5" t="n">
        <v>400000</v>
      </c>
    </row>
    <row r="76">
      <c r="A76" s="4" t="inlineStr">
        <is>
          <t>Converted shares</t>
        </is>
      </c>
      <c r="G76" s="6" t="n">
        <v>4000</v>
      </c>
    </row>
    <row r="77">
      <c r="A77" s="4" t="inlineStr">
        <is>
          <t>Common stock, shares issued</t>
        </is>
      </c>
      <c r="G77" s="6" t="n">
        <v>2000000</v>
      </c>
    </row>
    <row r="78">
      <c r="A78" s="4" t="inlineStr">
        <is>
          <t>Series B Convertible Preferred Stock [Member]</t>
        </is>
      </c>
    </row>
    <row r="79">
      <c r="A79" s="3" t="inlineStr">
        <is>
          <t>Stockholders' Equity (Deficit) (Details) [Line Items]</t>
        </is>
      </c>
    </row>
    <row r="80">
      <c r="A80" s="4" t="inlineStr">
        <is>
          <t>Shares of preferred stock</t>
        </is>
      </c>
      <c r="I80" s="6" t="n">
        <v>2000</v>
      </c>
      <c r="K80" s="6" t="n">
        <v>2000</v>
      </c>
      <c r="L80" s="6" t="n">
        <v>2000</v>
      </c>
      <c r="N80" s="6" t="n">
        <v>2000</v>
      </c>
      <c r="P80" s="6" t="n">
        <v>2000</v>
      </c>
      <c r="Q80" s="6" t="n">
        <v>2000</v>
      </c>
      <c r="T80" s="6" t="n">
        <v>115000</v>
      </c>
    </row>
    <row r="81">
      <c r="A81" s="4" t="inlineStr">
        <is>
          <t>Preferred stock, par value (in Dollars per share)</t>
        </is>
      </c>
      <c r="I81" s="7" t="n">
        <v>0.0001</v>
      </c>
      <c r="L81" s="7" t="n">
        <v>0.0001</v>
      </c>
      <c r="N81" s="7" t="n">
        <v>0.0001</v>
      </c>
      <c r="P81" s="7" t="n">
        <v>0.0001</v>
      </c>
      <c r="Q81" s="7" t="n">
        <v>0.0001</v>
      </c>
      <c r="T81" s="5" t="n">
        <v>1000</v>
      </c>
    </row>
    <row r="82">
      <c r="A82" s="4" t="inlineStr">
        <is>
          <t>Preferred stock, shares issued</t>
        </is>
      </c>
      <c r="H82" s="6" t="n">
        <v>115</v>
      </c>
      <c r="L82" s="4" t="inlineStr">
        <is>
          <t xml:space="preserve"> </t>
        </is>
      </c>
      <c r="N82" s="4" t="inlineStr">
        <is>
          <t xml:space="preserve"> </t>
        </is>
      </c>
      <c r="P82" s="4" t="inlineStr">
        <is>
          <t xml:space="preserve"> </t>
        </is>
      </c>
      <c r="Q82" s="6" t="n">
        <v>115</v>
      </c>
      <c r="T82" s="6" t="n">
        <v>115</v>
      </c>
    </row>
    <row r="83">
      <c r="A83" s="4" t="inlineStr">
        <is>
          <t>Preferred stock stated value (in Dollars per share)</t>
        </is>
      </c>
      <c r="I83" s="5" t="n">
        <v>1000</v>
      </c>
    </row>
    <row r="84">
      <c r="A84" s="4" t="inlineStr">
        <is>
          <t>Preferred stock, redemption per share (in Dollars per share)</t>
        </is>
      </c>
      <c r="L84" s="5" t="n">
        <v>1000</v>
      </c>
      <c r="N84" s="5" t="n">
        <v>1000</v>
      </c>
      <c r="P84" s="5" t="n">
        <v>1000</v>
      </c>
      <c r="Q84" s="5" t="n">
        <v>1000</v>
      </c>
    </row>
    <row r="85">
      <c r="A85" s="4" t="inlineStr">
        <is>
          <t>Preferred stock conversion, description</t>
        </is>
      </c>
      <c r="H85" s="4" t="inlineStr">
        <is>
          <t>the Company entered into
Exchange Agreements with the holders of its Series B Preferred Stock whereby the holders agreed to exchange their 115 shares of Series
B Preferred Stock with a stated value of $115,000 and 575,000 warrants issued in connection with the Series B Preferred Stock for an
aggregate of 1,437,500 shares of the Company’s common stock at a price of $0.08 per share. In connection with this share exchange,
the Company recorded a deemed dividend on this extinguishment of $69,000 during the year ended December 31, 2020.</t>
        </is>
      </c>
    </row>
    <row r="86">
      <c r="A86" s="4" t="inlineStr">
        <is>
          <t>Preferred stock value (in Dollars)</t>
        </is>
      </c>
      <c r="H86" s="5" t="n">
        <v>115000</v>
      </c>
    </row>
    <row r="87">
      <c r="A87" s="4" t="inlineStr">
        <is>
          <t>Conversion price per share (in Dollars per share)</t>
        </is>
      </c>
      <c r="S87" s="9" t="n">
        <v>0.2</v>
      </c>
    </row>
    <row r="88">
      <c r="A88" s="4" t="inlineStr">
        <is>
          <t>Proceeds from issuance of series B preferred stock (in Dollars)</t>
        </is>
      </c>
      <c r="I88" s="5" t="n">
        <v>110000</v>
      </c>
    </row>
    <row r="89">
      <c r="A89" s="4" t="inlineStr">
        <is>
          <t>Net of conversion fees (in Dollars)</t>
        </is>
      </c>
      <c r="I89" s="5" t="n">
        <v>5000</v>
      </c>
    </row>
    <row r="90">
      <c r="A90" s="4" t="inlineStr">
        <is>
          <t>Common stock, shares issued</t>
        </is>
      </c>
      <c r="I90" s="6" t="n">
        <v>575000</v>
      </c>
    </row>
    <row r="91">
      <c r="A91" s="4" t="inlineStr">
        <is>
          <t>Warrant issued</t>
        </is>
      </c>
      <c r="H91" s="6" t="n">
        <v>575000</v>
      </c>
    </row>
    <row r="92">
      <c r="A92" s="4" t="inlineStr">
        <is>
          <t>Shares of common stock</t>
        </is>
      </c>
      <c r="P92" s="6" t="n">
        <v>575000</v>
      </c>
    </row>
    <row r="93">
      <c r="A93" s="4" t="inlineStr">
        <is>
          <t>Convertible promissory notes, description</t>
        </is>
      </c>
      <c r="D93" s="4" t="inlineStr">
        <is>
          <t>After such conversion, the Company reclassed
the $400,000 redemption value of the Series A Preferred Stock to additional paid in capital.</t>
        </is>
      </c>
    </row>
    <row r="94">
      <c r="A94" s="4" t="inlineStr">
        <is>
          <t>Exercise price (in Dollars per share)</t>
        </is>
      </c>
      <c r="Q94" s="9" t="n">
        <v>0.2</v>
      </c>
    </row>
    <row r="95">
      <c r="A95" s="4" t="inlineStr">
        <is>
          <t>Warrant issued</t>
        </is>
      </c>
      <c r="P95" s="6" t="n">
        <v>575000</v>
      </c>
    </row>
    <row r="96">
      <c r="A96" s="4" t="inlineStr">
        <is>
          <t>Convertible preferred stock stated value</t>
        </is>
      </c>
      <c r="P96" s="4" t="inlineStr">
        <is>
          <t xml:space="preserve"> </t>
        </is>
      </c>
    </row>
    <row r="97">
      <c r="A97" s="4" t="inlineStr">
        <is>
          <t>Series C Convertible Preferred Stock [Member]</t>
        </is>
      </c>
    </row>
    <row r="98">
      <c r="A98" s="3" t="inlineStr">
        <is>
          <t>Stockholders' Equity (Deficit) (Details) [Line Items]</t>
        </is>
      </c>
    </row>
    <row r="99">
      <c r="A99" s="4" t="inlineStr">
        <is>
          <t>Shares of preferred stock</t>
        </is>
      </c>
      <c r="C99" s="6" t="n">
        <v>4280</v>
      </c>
      <c r="L99" s="6" t="n">
        <v>4280</v>
      </c>
      <c r="N99" s="6" t="n">
        <v>4280</v>
      </c>
    </row>
    <row r="100">
      <c r="A100" s="4" t="inlineStr">
        <is>
          <t>Preferred stock, par value (in Dollars per share)</t>
        </is>
      </c>
      <c r="L100" s="7" t="n">
        <v>0.0001</v>
      </c>
      <c r="N100" s="7" t="n">
        <v>0.0001</v>
      </c>
    </row>
    <row r="101">
      <c r="A101" s="4" t="inlineStr">
        <is>
          <t>Preferred stock outstanding, description</t>
        </is>
      </c>
      <c r="N101"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row>
    <row r="102">
      <c r="A102" s="4" t="inlineStr">
        <is>
          <t>Convertible preferred stock stated value</t>
        </is>
      </c>
      <c r="N102" s="6" t="n">
        <v>1000</v>
      </c>
    </row>
    <row r="103">
      <c r="A103" s="4" t="inlineStr">
        <is>
          <t>Preferred stock, shares outstanding</t>
        </is>
      </c>
      <c r="B103" s="6" t="n">
        <v>227</v>
      </c>
    </row>
    <row r="104">
      <c r="A104" s="4" t="inlineStr">
        <is>
          <t>Series C Conversion Price [Member]</t>
        </is>
      </c>
    </row>
    <row r="105">
      <c r="A105" s="3" t="inlineStr">
        <is>
          <t>Stockholders' Equity (Deficit) (Details) [Line Items]</t>
        </is>
      </c>
    </row>
    <row r="106">
      <c r="A106" s="4" t="inlineStr">
        <is>
          <t>Conversion price per share (in Dollars per share)</t>
        </is>
      </c>
      <c r="L106" s="9" t="n">
        <v>0.3</v>
      </c>
      <c r="N106" s="9" t="n">
        <v>0.3</v>
      </c>
    </row>
    <row r="107">
      <c r="A107" s="4" t="inlineStr">
        <is>
          <t>Series C Purchase Agreements [Member]</t>
        </is>
      </c>
    </row>
    <row r="108">
      <c r="A108" s="3" t="inlineStr">
        <is>
          <t>Stockholders' Equity (Deficit) (Details) [Line Items]</t>
        </is>
      </c>
    </row>
    <row r="109">
      <c r="A109" s="4" t="inlineStr">
        <is>
          <t>Preferred stock conversion, description</t>
        </is>
      </c>
      <c r="C109" s="4" t="inlineStr">
        <is>
          <t>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t>
        </is>
      </c>
    </row>
    <row r="110">
      <c r="A110" s="4" t="inlineStr">
        <is>
          <t>Subscription Arrangement [Member]</t>
        </is>
      </c>
    </row>
    <row r="111">
      <c r="A111" s="3" t="inlineStr">
        <is>
          <t>Stockholders' Equity (Deficit) (Details) [Line Items]</t>
        </is>
      </c>
    </row>
    <row r="112">
      <c r="A112" s="4" t="inlineStr">
        <is>
          <t>Conversion price per share (in Dollars per share)</t>
        </is>
      </c>
      <c r="P112" s="8" t="n">
        <v>0.01</v>
      </c>
    </row>
    <row r="113">
      <c r="A113" s="4" t="inlineStr">
        <is>
          <t>Shares of common stock</t>
        </is>
      </c>
      <c r="P113" s="6" t="n">
        <v>7764366</v>
      </c>
    </row>
    <row r="114">
      <c r="A114" s="4" t="inlineStr">
        <is>
          <t>Proceeds from issuance of common stock (in Dollars)</t>
        </is>
      </c>
      <c r="P114" s="5" t="n">
        <v>75644</v>
      </c>
    </row>
    <row r="115">
      <c r="A115" s="4" t="inlineStr">
        <is>
          <t>Subscription receivable (in Dollars)</t>
        </is>
      </c>
      <c r="P115" s="5" t="n">
        <v>2000</v>
      </c>
      <c r="U115" s="5" t="n">
        <v>2000</v>
      </c>
    </row>
    <row r="116">
      <c r="A116" s="4" t="inlineStr">
        <is>
          <t>Purchase Agreement [Member]</t>
        </is>
      </c>
    </row>
    <row r="117">
      <c r="A117" s="3" t="inlineStr">
        <is>
          <t>Stockholders' Equity (Deficit) (Details) [Line Items]</t>
        </is>
      </c>
    </row>
    <row r="118">
      <c r="A118" s="4" t="inlineStr">
        <is>
          <t>Common stock, par value (in Dollars per share)</t>
        </is>
      </c>
      <c r="F118" s="8" t="n">
        <v>0.08</v>
      </c>
    </row>
    <row r="119">
      <c r="A119" s="4" t="inlineStr">
        <is>
          <t>Shares of common stock</t>
        </is>
      </c>
      <c r="F119" s="6" t="n">
        <v>29993750</v>
      </c>
    </row>
    <row r="120">
      <c r="A120" s="4" t="inlineStr">
        <is>
          <t>Proceeds from issuance of common stock (in Dollars)</t>
        </is>
      </c>
      <c r="F120" s="5" t="n">
        <v>2399500</v>
      </c>
    </row>
    <row r="121">
      <c r="A121" s="4" t="inlineStr">
        <is>
          <t>Placement agent fees (in Dollars)</t>
        </is>
      </c>
      <c r="F121" s="6" t="n">
        <v>242950</v>
      </c>
    </row>
    <row r="122">
      <c r="A122" s="4" t="inlineStr">
        <is>
          <t>Other offering expenses (in Dollars)</t>
        </is>
      </c>
      <c r="F122" s="6" t="n">
        <v>118460</v>
      </c>
    </row>
    <row r="123">
      <c r="A123" s="4" t="inlineStr">
        <is>
          <t>Total net proceeds (in Dollars)</t>
        </is>
      </c>
      <c r="F123" s="5" t="n">
        <v>2038090</v>
      </c>
    </row>
    <row r="124">
      <c r="A124" s="4" t="inlineStr">
        <is>
          <t>Consulting agreement [Member]</t>
        </is>
      </c>
    </row>
    <row r="125">
      <c r="A125" s="3" t="inlineStr">
        <is>
          <t>Stockholders' Equity (Deficit) (Details) [Line Items]</t>
        </is>
      </c>
    </row>
    <row r="126">
      <c r="A126" s="4" t="inlineStr">
        <is>
          <t>Common stock, par value (in Dollars per share)</t>
        </is>
      </c>
      <c r="G126" s="8" t="n">
        <v>0.08</v>
      </c>
    </row>
    <row r="127">
      <c r="A127" s="4" t="inlineStr">
        <is>
          <t>Shares of common stock</t>
        </is>
      </c>
      <c r="G127" s="6" t="n">
        <v>3468841</v>
      </c>
    </row>
    <row r="128">
      <c r="A128" s="4" t="inlineStr">
        <is>
          <t>Proceeds from issuance of common stock (in Dollars)</t>
        </is>
      </c>
      <c r="G128" s="5" t="n">
        <v>277508</v>
      </c>
    </row>
    <row r="129">
      <c r="A129" s="4" t="inlineStr">
        <is>
          <t>Initial payment (in Dollars)</t>
        </is>
      </c>
      <c r="J129" s="5" t="n">
        <v>25000</v>
      </c>
    </row>
    <row r="130">
      <c r="A130" s="4" t="inlineStr">
        <is>
          <t>Consultant value (in Dollars)</t>
        </is>
      </c>
      <c r="J130" s="5" t="n">
        <v>5000</v>
      </c>
    </row>
    <row r="131">
      <c r="A131" s="4" t="inlineStr">
        <is>
          <t>Warrant, description</t>
        </is>
      </c>
      <c r="J131" s="4" t="inlineStr">
        <is>
          <t>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 For the year
ended December 31, 2019, the Company recorded stock-based professional fees of $35,000. Through December 31, 2019, the Company issued
100,000 shares of its common stock to the consultant.</t>
        </is>
      </c>
    </row>
    <row r="132">
      <c r="A132" s="4" t="inlineStr">
        <is>
          <t>AdvisoryAgreements [Member]</t>
        </is>
      </c>
    </row>
    <row r="133">
      <c r="A133" s="3" t="inlineStr">
        <is>
          <t>Stockholders' Equity (Deficit) (Details) [Line Items]</t>
        </is>
      </c>
    </row>
    <row r="134">
      <c r="A134" s="4" t="inlineStr">
        <is>
          <t>Common stock, par value (in Dollars per share)</t>
        </is>
      </c>
      <c r="G134" s="8" t="n">
        <v>0.08</v>
      </c>
    </row>
    <row r="135">
      <c r="A135" s="4" t="inlineStr">
        <is>
          <t>Shares of common stock</t>
        </is>
      </c>
      <c r="G135" s="6" t="n">
        <v>5117343</v>
      </c>
    </row>
    <row r="136">
      <c r="A136" s="4" t="inlineStr">
        <is>
          <t>Proceeds from issuance of common stock (in Dollars)</t>
        </is>
      </c>
      <c r="G136" s="5" t="n">
        <v>409387</v>
      </c>
    </row>
    <row r="137">
      <c r="A137" s="4" t="inlineStr">
        <is>
          <t>Employment Agreement [Member]</t>
        </is>
      </c>
    </row>
    <row r="138">
      <c r="A138" s="3" t="inlineStr">
        <is>
          <t>Stockholders' Equity (Deficit) (Details) [Line Items]</t>
        </is>
      </c>
    </row>
    <row r="139">
      <c r="A139" s="4" t="inlineStr">
        <is>
          <t>Common stock, par value (in Dollars per share)</t>
        </is>
      </c>
      <c r="P139" s="8" t="n">
        <v>0.08</v>
      </c>
    </row>
    <row r="140">
      <c r="A140" s="4" t="inlineStr">
        <is>
          <t>Shares of common stock</t>
        </is>
      </c>
      <c r="G140" s="6" t="n">
        <v>7630949</v>
      </c>
    </row>
    <row r="141">
      <c r="A141" s="4" t="inlineStr">
        <is>
          <t>Proceeds from issuance of common stock (in Dollars)</t>
        </is>
      </c>
      <c r="G141" s="5" t="n">
        <v>610476</v>
      </c>
      <c r="P141" s="5" t="n">
        <v>610476</v>
      </c>
    </row>
    <row r="142">
      <c r="A142" s="4" t="inlineStr">
        <is>
          <t>Warrant [Member]</t>
        </is>
      </c>
    </row>
    <row r="143">
      <c r="A143" s="3" t="inlineStr">
        <is>
          <t>Stockholders' Equity (Deficit) (Details) [Line Items]</t>
        </is>
      </c>
    </row>
    <row r="144">
      <c r="A144" s="4" t="inlineStr">
        <is>
          <t>Preferred stock, shares issued</t>
        </is>
      </c>
      <c r="I144" s="6" t="n">
        <v>575000</v>
      </c>
    </row>
    <row r="145">
      <c r="A145" s="4" t="inlineStr">
        <is>
          <t>Warrant, description</t>
        </is>
      </c>
      <c r="N145" s="4" t="inlineStr">
        <is>
          <t>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t>
        </is>
      </c>
    </row>
    <row r="146">
      <c r="A146" s="4" t="inlineStr">
        <is>
          <t>Exercise price (in Dollars per share)</t>
        </is>
      </c>
      <c r="E146" s="9" t="n">
        <v>0.2</v>
      </c>
    </row>
    <row r="147">
      <c r="A147" s="4" t="inlineStr">
        <is>
          <t>Warrants term</t>
        </is>
      </c>
      <c r="E147" s="4" t="inlineStr">
        <is>
          <t>5 years</t>
        </is>
      </c>
    </row>
    <row r="148">
      <c r="A148" s="4" t="inlineStr">
        <is>
          <t>Purchase of warrants shares</t>
        </is>
      </c>
      <c r="E148" s="6" t="n">
        <v>250000</v>
      </c>
    </row>
    <row r="149">
      <c r="A149" s="4" t="inlineStr">
        <is>
          <t>Common Stock [Member]</t>
        </is>
      </c>
    </row>
    <row r="150">
      <c r="A150" s="3" t="inlineStr">
        <is>
          <t>Stockholders' Equity (Deficit) (Details) [Line Items]</t>
        </is>
      </c>
    </row>
    <row r="151">
      <c r="A151" s="4" t="inlineStr">
        <is>
          <t>Excess common stock, shares issued</t>
        </is>
      </c>
      <c r="H151" s="6" t="n">
        <v>2475000</v>
      </c>
    </row>
    <row r="152">
      <c r="A152" s="4" t="inlineStr">
        <is>
          <t>Common stock, shares issued</t>
        </is>
      </c>
      <c r="H152" s="6" t="n">
        <v>1650000</v>
      </c>
    </row>
    <row r="153">
      <c r="A153" s="4" t="inlineStr">
        <is>
          <t>Per share, price (in Dollars per share)</t>
        </is>
      </c>
      <c r="H153" s="8" t="n">
        <v>0.08</v>
      </c>
    </row>
    <row r="154">
      <c r="A154" s="4" t="inlineStr">
        <is>
          <t>Debt extinguishment (in Dollars)</t>
        </is>
      </c>
      <c r="P154" s="5" t="n">
        <v>198000</v>
      </c>
    </row>
    <row r="155">
      <c r="A155" s="4" t="inlineStr">
        <is>
          <t>Convertible preferred stock stated value</t>
        </is>
      </c>
      <c r="M155" s="6" t="n">
        <v>2000000</v>
      </c>
      <c r="P155" s="6" t="n">
        <v>2000000</v>
      </c>
    </row>
    <row r="156">
      <c r="A156" s="4" t="inlineStr">
        <is>
          <t>Common Stock [Member] | Minimum [Member]</t>
        </is>
      </c>
    </row>
    <row r="157">
      <c r="A157" s="3" t="inlineStr">
        <is>
          <t>Stockholders' Equity (Deficit) (Details) [Line Items]</t>
        </is>
      </c>
    </row>
    <row r="158">
      <c r="A158" s="4" t="inlineStr">
        <is>
          <t>Authorized number of shares</t>
        </is>
      </c>
      <c r="R158" s="6" t="n">
        <v>100000000</v>
      </c>
    </row>
    <row r="159">
      <c r="A159" s="4" t="inlineStr">
        <is>
          <t>Common Stock [Member] | Maximum [Member]</t>
        </is>
      </c>
    </row>
    <row r="160">
      <c r="A160" s="3" t="inlineStr">
        <is>
          <t>Stockholders' Equity (Deficit) (Details) [Line Items]</t>
        </is>
      </c>
    </row>
    <row r="161">
      <c r="A161" s="4" t="inlineStr">
        <is>
          <t>Authorized number of shares</t>
        </is>
      </c>
      <c r="R161" s="6" t="n">
        <v>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ficit) (Details) - Schedule of stock options activities - USD ($)</t>
        </is>
      </c>
      <c r="B1" s="2" t="inlineStr">
        <is>
          <t>12 Months Ended</t>
        </is>
      </c>
    </row>
    <row r="2">
      <c r="B2" s="2" t="inlineStr">
        <is>
          <t>Dec. 31, 2020</t>
        </is>
      </c>
      <c r="C2" s="2" t="inlineStr">
        <is>
          <t>Dec. 31, 2019</t>
        </is>
      </c>
    </row>
    <row r="3">
      <c r="A3" s="3" t="inlineStr">
        <is>
          <t>Schedule of stock options activities [Abstract]</t>
        </is>
      </c>
    </row>
    <row r="4">
      <c r="A4" s="4" t="inlineStr">
        <is>
          <t>Number of Options, balance beginning</t>
        </is>
      </c>
      <c r="B4" s="6" t="n">
        <v>300000</v>
      </c>
      <c r="C4" s="4" t="inlineStr">
        <is>
          <t xml:space="preserve"> </t>
        </is>
      </c>
    </row>
    <row r="5">
      <c r="A5" s="4" t="inlineStr">
        <is>
          <t>Weighted Average Exercise Price, balance beginning</t>
        </is>
      </c>
      <c r="B5" s="7" t="n">
        <v>0.0001</v>
      </c>
      <c r="C5" s="4" t="inlineStr">
        <is>
          <t xml:space="preserve"> </t>
        </is>
      </c>
    </row>
    <row r="6">
      <c r="A6" s="4" t="inlineStr">
        <is>
          <t>Number of Options, Granted/issued</t>
        </is>
      </c>
      <c r="B6" s="4" t="inlineStr">
        <is>
          <t xml:space="preserve"> </t>
        </is>
      </c>
      <c r="C6" s="6" t="n">
        <v>400000</v>
      </c>
    </row>
    <row r="7">
      <c r="A7" s="4" t="inlineStr">
        <is>
          <t>Weighted Average Exercise Price, Granted/issued</t>
        </is>
      </c>
      <c r="B7" s="4" t="inlineStr">
        <is>
          <t xml:space="preserve"> </t>
        </is>
      </c>
      <c r="C7" s="7" t="n">
        <v>0.0001</v>
      </c>
    </row>
    <row r="8">
      <c r="A8" s="4" t="inlineStr">
        <is>
          <t>Number of Options, Forfeited</t>
        </is>
      </c>
      <c r="B8" s="4" t="inlineStr">
        <is>
          <t xml:space="preserve"> </t>
        </is>
      </c>
      <c r="C8" s="6" t="n">
        <v>-100000</v>
      </c>
    </row>
    <row r="9">
      <c r="A9" s="4" t="inlineStr">
        <is>
          <t>Weighted Average Exercise Price, Forfeited</t>
        </is>
      </c>
      <c r="B9" s="4" t="inlineStr">
        <is>
          <t xml:space="preserve"> </t>
        </is>
      </c>
      <c r="C9" s="7" t="n">
        <v>-0.0001</v>
      </c>
    </row>
    <row r="10">
      <c r="A10" s="4" t="inlineStr">
        <is>
          <t>Number of Options, ending balance</t>
        </is>
      </c>
      <c r="B10" s="6" t="n">
        <v>300000</v>
      </c>
      <c r="C10" s="6" t="n">
        <v>300000</v>
      </c>
    </row>
    <row r="11">
      <c r="A11" s="4" t="inlineStr">
        <is>
          <t>Weighted Average Exercise Price, ending balance</t>
        </is>
      </c>
      <c r="B11" s="7" t="n">
        <v>0.0001</v>
      </c>
      <c r="C11" s="7" t="n">
        <v>0.0001</v>
      </c>
    </row>
    <row r="12">
      <c r="A12" s="4" t="inlineStr">
        <is>
          <t>Weighted Average Remaining Contractual Term (Years), ending balance</t>
        </is>
      </c>
      <c r="B12" s="4" t="inlineStr">
        <is>
          <t>3 years 6 months</t>
        </is>
      </c>
      <c r="C12" s="4" t="inlineStr">
        <is>
          <t>4 years 6 months</t>
        </is>
      </c>
    </row>
    <row r="13">
      <c r="A13" s="4" t="inlineStr">
        <is>
          <t>Aggregate Intrinsic Value, ending balance</t>
        </is>
      </c>
      <c r="B13" s="5" t="n">
        <v>127290</v>
      </c>
      <c r="C13" s="5" t="n">
        <v>104970</v>
      </c>
    </row>
    <row r="14">
      <c r="A14" s="4" t="inlineStr">
        <is>
          <t>Number of Options, Exercisable</t>
        </is>
      </c>
      <c r="B14" s="6" t="n">
        <v>300000</v>
      </c>
    </row>
    <row r="15">
      <c r="A15" s="4" t="inlineStr">
        <is>
          <t>Weighted Average Exercise Price, Exercisable</t>
        </is>
      </c>
      <c r="B15" s="7" t="n">
        <v>0.0001</v>
      </c>
    </row>
    <row r="16">
      <c r="A16" s="4" t="inlineStr">
        <is>
          <t>Weighted Average Remaining Contractual Term (Years), Exercisable</t>
        </is>
      </c>
      <c r="B16" s="4" t="inlineStr">
        <is>
          <t>3 years 6 months</t>
        </is>
      </c>
    </row>
    <row r="17">
      <c r="A17" s="4" t="inlineStr">
        <is>
          <t>Aggregate Intrinsic Value, Exercisable</t>
        </is>
      </c>
      <c r="B17" s="5" t="n">
        <v>1272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holders' Equity (Deficit) (Details) - Schedule of warrant activities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Equity (Deficit) (Details) - Schedule of warrant activities [Line Items]</t>
        </is>
      </c>
    </row>
    <row r="4">
      <c r="A4" s="4" t="inlineStr">
        <is>
          <t>Number of Options, balance beginning</t>
        </is>
      </c>
      <c r="B4" s="4" t="inlineStr">
        <is>
          <t xml:space="preserve"> </t>
        </is>
      </c>
      <c r="C4" s="6" t="n">
        <v>2225000</v>
      </c>
      <c r="D4" s="4" t="inlineStr">
        <is>
          <t xml:space="preserve"> </t>
        </is>
      </c>
    </row>
    <row r="5">
      <c r="A5" s="4" t="inlineStr">
        <is>
          <t>Weighted Average Exercise Price, balance beginning</t>
        </is>
      </c>
      <c r="B5" s="4" t="inlineStr">
        <is>
          <t xml:space="preserve"> </t>
        </is>
      </c>
      <c r="C5" s="9" t="n">
        <v>0.2</v>
      </c>
      <c r="D5" s="4" t="inlineStr">
        <is>
          <t xml:space="preserve"> </t>
        </is>
      </c>
    </row>
    <row r="6">
      <c r="A6" s="4" t="inlineStr">
        <is>
          <t>Number of Options, Granted</t>
        </is>
      </c>
      <c r="B6" s="4" t="inlineStr">
        <is>
          <t xml:space="preserve"> </t>
        </is>
      </c>
      <c r="C6" s="4" t="inlineStr">
        <is>
          <t xml:space="preserve"> </t>
        </is>
      </c>
      <c r="D6" s="6" t="n">
        <v>2225000</v>
      </c>
    </row>
    <row r="7">
      <c r="A7" s="4" t="inlineStr">
        <is>
          <t>Weighted Average Exercise Price, Granted</t>
        </is>
      </c>
      <c r="B7" s="8" t="n">
        <v>0.31</v>
      </c>
      <c r="C7" s="4" t="inlineStr">
        <is>
          <t xml:space="preserve"> </t>
        </is>
      </c>
      <c r="D7" s="9" t="n">
        <v>0.2</v>
      </c>
    </row>
    <row r="8">
      <c r="A8" s="4" t="inlineStr">
        <is>
          <t>Number of Options, Forfeited</t>
        </is>
      </c>
      <c r="C8" s="6" t="n">
        <v>-2225000</v>
      </c>
      <c r="D8" s="4" t="inlineStr">
        <is>
          <t xml:space="preserve"> </t>
        </is>
      </c>
    </row>
    <row r="9">
      <c r="A9" s="4" t="inlineStr">
        <is>
          <t>Weighted Average Exercise Price, Forfeited</t>
        </is>
      </c>
      <c r="B9" s="4" t="inlineStr">
        <is>
          <t xml:space="preserve"> </t>
        </is>
      </c>
      <c r="C9" s="9" t="n">
        <v>0.2</v>
      </c>
      <c r="D9" s="4" t="inlineStr">
        <is>
          <t xml:space="preserve"> </t>
        </is>
      </c>
    </row>
    <row r="10">
      <c r="A10" s="4" t="inlineStr">
        <is>
          <t>Number of Options, balance ending</t>
        </is>
      </c>
      <c r="C10" s="4" t="inlineStr">
        <is>
          <t xml:space="preserve"> </t>
        </is>
      </c>
      <c r="D10" s="6" t="n">
        <v>2225000</v>
      </c>
    </row>
    <row r="11">
      <c r="A11" s="4" t="inlineStr">
        <is>
          <t>Weighted Average Exercise Price, balance ending</t>
        </is>
      </c>
      <c r="C11" s="4" t="inlineStr">
        <is>
          <t xml:space="preserve"> </t>
        </is>
      </c>
      <c r="D11" s="9" t="n">
        <v>0.2</v>
      </c>
    </row>
    <row r="12">
      <c r="A12" s="4" t="inlineStr">
        <is>
          <t>Weighted Average Remaining Contractual Term (Years), balance ending</t>
        </is>
      </c>
      <c r="B12" s="4" t="inlineStr">
        <is>
          <t xml:space="preserve"> </t>
        </is>
      </c>
      <c r="C12" s="4" t="inlineStr">
        <is>
          <t xml:space="preserve"> </t>
        </is>
      </c>
      <c r="D12" s="4" t="inlineStr">
        <is>
          <t>4 years 9 months 18 days</t>
        </is>
      </c>
    </row>
    <row r="13">
      <c r="A13" s="4" t="inlineStr">
        <is>
          <t>Aggregate Intrinsic Value, balance ending</t>
        </is>
      </c>
      <c r="C13" s="4" t="inlineStr">
        <is>
          <t xml:space="preserve"> </t>
        </is>
      </c>
      <c r="D13" s="5" t="n">
        <v>333750</v>
      </c>
    </row>
    <row r="14">
      <c r="A14" s="4" t="inlineStr">
        <is>
          <t>Number of Options, Exercisable</t>
        </is>
      </c>
      <c r="C14" s="4" t="inlineStr">
        <is>
          <t xml:space="preserve"> </t>
        </is>
      </c>
    </row>
    <row r="15">
      <c r="A15" s="4" t="inlineStr">
        <is>
          <t>Weighted Average Exercise Price, Exercisable</t>
        </is>
      </c>
      <c r="B15" s="8" t="n">
        <v>0.31</v>
      </c>
      <c r="C15" s="4" t="inlineStr">
        <is>
          <t xml:space="preserve"> </t>
        </is>
      </c>
    </row>
    <row r="16">
      <c r="A16" s="4" t="inlineStr">
        <is>
          <t>Weighted Average Remaining Contractual Term (Years), Exercisable</t>
        </is>
      </c>
      <c r="B16" s="4" t="inlineStr">
        <is>
          <t>4 years 4 months 13 days</t>
        </is>
      </c>
      <c r="C16" s="4" t="inlineStr">
        <is>
          <t xml:space="preserve"> </t>
        </is>
      </c>
    </row>
    <row r="17">
      <c r="A17" s="4" t="inlineStr">
        <is>
          <t>Aggregate Intrinsic Value, Exercisable</t>
        </is>
      </c>
      <c r="B17" s="4" t="inlineStr">
        <is>
          <t xml:space="preserve"> </t>
        </is>
      </c>
      <c r="C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in Stockholders' Equity (Deficit) (Unaudited) - USD ($)</t>
        </is>
      </c>
      <c r="B1" s="2" t="inlineStr">
        <is>
          <t>Series B Preferred Stock</t>
        </is>
      </c>
      <c r="C1" s="2" t="inlineStr">
        <is>
          <t>Series C Preferred Stock</t>
        </is>
      </c>
      <c r="D1" s="2" t="inlineStr">
        <is>
          <t>Common Stock</t>
        </is>
      </c>
      <c r="E1" s="2" t="inlineStr">
        <is>
          <t>Additional Paid In Capital</t>
        </is>
      </c>
      <c r="F1" s="2" t="inlineStr">
        <is>
          <t>Accumulated Deficit</t>
        </is>
      </c>
      <c r="G1" s="2" t="inlineStr">
        <is>
          <t>Total</t>
        </is>
      </c>
    </row>
    <row r="2">
      <c r="A2" s="4" t="inlineStr">
        <is>
          <t>Balance at Dec. 31, 2018</t>
        </is>
      </c>
      <c r="B2" s="4" t="inlineStr">
        <is>
          <t xml:space="preserve"> </t>
        </is>
      </c>
      <c r="D2" s="5" t="n">
        <v>2342</v>
      </c>
      <c r="E2" s="5" t="n">
        <v>2047610</v>
      </c>
      <c r="F2" s="5" t="n">
        <v>-1642510</v>
      </c>
      <c r="G2" s="5" t="n">
        <v>407442</v>
      </c>
    </row>
    <row r="3">
      <c r="A3" s="4" t="inlineStr">
        <is>
          <t>Balance (in Shares) at Dec. 31, 2018</t>
        </is>
      </c>
      <c r="B3" s="4" t="inlineStr">
        <is>
          <t xml:space="preserve"> </t>
        </is>
      </c>
      <c r="D3" s="6" t="n">
        <v>23417540</v>
      </c>
    </row>
    <row r="4">
      <c r="A4" s="4" t="inlineStr">
        <is>
          <t>Series B preferred stock issued for cash, net of costs</t>
        </is>
      </c>
      <c r="B4" s="4" t="inlineStr">
        <is>
          <t xml:space="preserve"> </t>
        </is>
      </c>
      <c r="D4" s="4" t="inlineStr">
        <is>
          <t xml:space="preserve"> </t>
        </is>
      </c>
      <c r="E4" s="6" t="n">
        <v>110000</v>
      </c>
      <c r="F4" s="4" t="inlineStr">
        <is>
          <t xml:space="preserve"> </t>
        </is>
      </c>
      <c r="G4" s="6" t="n">
        <v>110000</v>
      </c>
    </row>
    <row r="5">
      <c r="A5" s="4" t="inlineStr">
        <is>
          <t>Series B preferred stock issued for cash, net of costs (in Shares)</t>
        </is>
      </c>
      <c r="B5" s="6" t="n">
        <v>115</v>
      </c>
      <c r="D5" s="4" t="inlineStr">
        <is>
          <t xml:space="preserve"> </t>
        </is>
      </c>
    </row>
    <row r="6">
      <c r="A6" s="4" t="inlineStr">
        <is>
          <t>Common stock issued for services</t>
        </is>
      </c>
      <c r="B6" s="4" t="inlineStr">
        <is>
          <t xml:space="preserve"> </t>
        </is>
      </c>
      <c r="D6" s="5" t="n">
        <v>10</v>
      </c>
      <c r="E6" s="6" t="n">
        <v>34990</v>
      </c>
      <c r="F6" s="4" t="inlineStr">
        <is>
          <t xml:space="preserve"> </t>
        </is>
      </c>
      <c r="G6" s="6" t="n">
        <v>35000</v>
      </c>
    </row>
    <row r="7">
      <c r="A7" s="4" t="inlineStr">
        <is>
          <t>Common stock issued for services (in Shares)</t>
        </is>
      </c>
      <c r="B7" s="4" t="inlineStr">
        <is>
          <t xml:space="preserve"> </t>
        </is>
      </c>
      <c r="D7" s="6" t="n">
        <v>100000</v>
      </c>
    </row>
    <row r="8">
      <c r="A8" s="4" t="inlineStr">
        <is>
          <t>Common stock issued for due diligence fee</t>
        </is>
      </c>
      <c r="B8" s="4" t="inlineStr">
        <is>
          <t xml:space="preserve"> </t>
        </is>
      </c>
      <c r="D8" s="5" t="n">
        <v>9</v>
      </c>
      <c r="E8" s="6" t="n">
        <v>41991</v>
      </c>
      <c r="F8" s="4" t="inlineStr">
        <is>
          <t xml:space="preserve"> </t>
        </is>
      </c>
      <c r="G8" s="6" t="n">
        <v>42000</v>
      </c>
    </row>
    <row r="9">
      <c r="A9" s="4" t="inlineStr">
        <is>
          <t>Common stock issued for due diligence fee (in Shares)</t>
        </is>
      </c>
      <c r="B9" s="4" t="inlineStr">
        <is>
          <t xml:space="preserve"> </t>
        </is>
      </c>
      <c r="D9" s="6" t="n">
        <v>86667</v>
      </c>
    </row>
    <row r="10">
      <c r="A10" s="4" t="inlineStr">
        <is>
          <t>Accretion of stock options for services</t>
        </is>
      </c>
      <c r="B10" s="4" t="inlineStr">
        <is>
          <t xml:space="preserve"> </t>
        </is>
      </c>
      <c r="D10" s="4" t="inlineStr">
        <is>
          <t xml:space="preserve"> </t>
        </is>
      </c>
      <c r="E10" s="6" t="n">
        <v>142960</v>
      </c>
      <c r="F10" s="4" t="inlineStr">
        <is>
          <t xml:space="preserve"> </t>
        </is>
      </c>
      <c r="G10" s="6" t="n">
        <v>142960</v>
      </c>
    </row>
    <row r="11">
      <c r="A11" s="4" t="inlineStr">
        <is>
          <t>Warrants issued in connection with convertible debt</t>
        </is>
      </c>
      <c r="B11" s="4" t="inlineStr">
        <is>
          <t xml:space="preserve"> </t>
        </is>
      </c>
      <c r="D11" s="4" t="inlineStr">
        <is>
          <t xml:space="preserve"> </t>
        </is>
      </c>
      <c r="E11" s="6" t="n">
        <v>253000</v>
      </c>
      <c r="F11" s="4" t="inlineStr">
        <is>
          <t xml:space="preserve"> </t>
        </is>
      </c>
      <c r="G11" s="6" t="n">
        <v>253000</v>
      </c>
    </row>
    <row r="12">
      <c r="A12" s="4" t="inlineStr">
        <is>
          <t>Net income (loss)</t>
        </is>
      </c>
      <c r="B12" s="4" t="inlineStr">
        <is>
          <t xml:space="preserve"> </t>
        </is>
      </c>
      <c r="D12" s="4" t="inlineStr">
        <is>
          <t xml:space="preserve"> </t>
        </is>
      </c>
      <c r="E12" s="4" t="inlineStr">
        <is>
          <t xml:space="preserve"> </t>
        </is>
      </c>
      <c r="F12" s="6" t="n">
        <v>-1013294</v>
      </c>
      <c r="G12" s="6" t="n">
        <v>-1013294</v>
      </c>
    </row>
    <row r="13">
      <c r="A13" s="4" t="inlineStr">
        <is>
          <t>Balance at Dec. 31, 2019</t>
        </is>
      </c>
      <c r="B13" s="4" t="inlineStr">
        <is>
          <t xml:space="preserve"> </t>
        </is>
      </c>
      <c r="C13" s="4" t="inlineStr">
        <is>
          <t xml:space="preserve"> </t>
        </is>
      </c>
      <c r="D13" s="5" t="n">
        <v>2361</v>
      </c>
      <c r="E13" s="6" t="n">
        <v>2630551</v>
      </c>
      <c r="F13" s="6" t="n">
        <v>-2655804</v>
      </c>
      <c r="G13" s="6" t="n">
        <v>-22892</v>
      </c>
    </row>
    <row r="14">
      <c r="A14" s="4" t="inlineStr">
        <is>
          <t>Balance (in Shares) at Dec. 31, 2019</t>
        </is>
      </c>
      <c r="B14" s="6" t="n">
        <v>115</v>
      </c>
      <c r="C14" s="4" t="inlineStr">
        <is>
          <t xml:space="preserve"> </t>
        </is>
      </c>
      <c r="D14" s="6" t="n">
        <v>23604207</v>
      </c>
    </row>
    <row r="15">
      <c r="A15" s="4" t="inlineStr">
        <is>
          <t>Net income (loss)</t>
        </is>
      </c>
      <c r="B15" s="4" t="inlineStr">
        <is>
          <t xml:space="preserve"> </t>
        </is>
      </c>
      <c r="C15" s="4" t="inlineStr">
        <is>
          <t xml:space="preserve"> </t>
        </is>
      </c>
      <c r="D15" s="4" t="inlineStr">
        <is>
          <t xml:space="preserve"> </t>
        </is>
      </c>
      <c r="E15" s="4" t="inlineStr">
        <is>
          <t xml:space="preserve"> </t>
        </is>
      </c>
      <c r="F15" s="6" t="n">
        <v>-238877</v>
      </c>
      <c r="G15" s="6" t="n">
        <v>-238877</v>
      </c>
    </row>
    <row r="16">
      <c r="A16" s="4" t="inlineStr">
        <is>
          <t>Balance at Mar. 31, 2020</t>
        </is>
      </c>
      <c r="B16" s="4" t="inlineStr">
        <is>
          <t xml:space="preserve"> </t>
        </is>
      </c>
      <c r="C16" s="4" t="inlineStr">
        <is>
          <t xml:space="preserve"> </t>
        </is>
      </c>
      <c r="D16" s="5" t="n">
        <v>2361</v>
      </c>
      <c r="E16" s="6" t="n">
        <v>2630551</v>
      </c>
      <c r="F16" s="6" t="n">
        <v>-2894681</v>
      </c>
      <c r="G16" s="6" t="n">
        <v>-261769</v>
      </c>
    </row>
    <row r="17">
      <c r="A17" s="4" t="inlineStr">
        <is>
          <t>Balance (in Shares) at Mar. 31, 2020</t>
        </is>
      </c>
      <c r="B17" s="6" t="n">
        <v>115</v>
      </c>
      <c r="C17" s="4" t="inlineStr">
        <is>
          <t xml:space="preserve"> </t>
        </is>
      </c>
      <c r="D17" s="6" t="n">
        <v>23604207</v>
      </c>
    </row>
    <row r="18">
      <c r="A18" s="4" t="inlineStr">
        <is>
          <t>Balance at Dec. 31, 2019</t>
        </is>
      </c>
      <c r="B18" s="4" t="inlineStr">
        <is>
          <t xml:space="preserve"> </t>
        </is>
      </c>
      <c r="C18" s="4" t="inlineStr">
        <is>
          <t xml:space="preserve"> </t>
        </is>
      </c>
      <c r="D18" s="5" t="n">
        <v>2361</v>
      </c>
      <c r="E18" s="6" t="n">
        <v>2630551</v>
      </c>
      <c r="F18" s="6" t="n">
        <v>-2655804</v>
      </c>
      <c r="G18" s="6" t="n">
        <v>-22892</v>
      </c>
    </row>
    <row r="19">
      <c r="A19" s="4" t="inlineStr">
        <is>
          <t>Balance (in Shares) at Dec. 31, 2019</t>
        </is>
      </c>
      <c r="B19" s="6" t="n">
        <v>115</v>
      </c>
      <c r="C19" s="4" t="inlineStr">
        <is>
          <t xml:space="preserve"> </t>
        </is>
      </c>
      <c r="D19" s="6" t="n">
        <v>23604207</v>
      </c>
    </row>
    <row r="20">
      <c r="A20" s="4" t="inlineStr">
        <is>
          <t>Net income (loss)</t>
        </is>
      </c>
      <c r="B20" s="4" t="inlineStr">
        <is>
          <t xml:space="preserve"> </t>
        </is>
      </c>
      <c r="D20" s="4" t="inlineStr">
        <is>
          <t xml:space="preserve"> </t>
        </is>
      </c>
      <c r="E20" s="4" t="inlineStr">
        <is>
          <t xml:space="preserve"> </t>
        </is>
      </c>
      <c r="F20" s="6" t="n">
        <v>-3037517</v>
      </c>
      <c r="G20" s="6" t="n">
        <v>-3037517</v>
      </c>
    </row>
    <row r="21">
      <c r="A21" s="4" t="inlineStr">
        <is>
          <t>Balance at Dec. 31, 2020</t>
        </is>
      </c>
      <c r="B21" s="4" t="inlineStr">
        <is>
          <t xml:space="preserve"> </t>
        </is>
      </c>
      <c r="C21" s="4" t="inlineStr">
        <is>
          <t xml:space="preserve"> </t>
        </is>
      </c>
      <c r="D21" s="5" t="n">
        <v>8514</v>
      </c>
      <c r="E21" s="6" t="n">
        <v>7034502</v>
      </c>
      <c r="F21" s="6" t="n">
        <v>-5762321</v>
      </c>
      <c r="G21" s="6" t="n">
        <v>1280695</v>
      </c>
    </row>
    <row r="22">
      <c r="A22" s="4" t="inlineStr">
        <is>
          <t>Balance (in Shares) at Dec. 31, 2020</t>
        </is>
      </c>
      <c r="B22" s="4" t="inlineStr">
        <is>
          <t xml:space="preserve"> </t>
        </is>
      </c>
      <c r="D22" s="6" t="n">
        <v>85141956</v>
      </c>
    </row>
    <row r="23">
      <c r="A23" s="4" t="inlineStr">
        <is>
          <t>Common Stock issued for cash, net of offering cost</t>
        </is>
      </c>
      <c r="B23" s="4" t="inlineStr">
        <is>
          <t xml:space="preserve"> </t>
        </is>
      </c>
      <c r="D23" s="5" t="n">
        <v>3775</v>
      </c>
      <c r="E23" s="6" t="n">
        <v>2111958</v>
      </c>
      <c r="F23" s="4" t="inlineStr">
        <is>
          <t xml:space="preserve"> </t>
        </is>
      </c>
      <c r="G23" s="6" t="n">
        <v>2115733</v>
      </c>
    </row>
    <row r="24">
      <c r="A24" s="4" t="inlineStr">
        <is>
          <t>Common Stock issued for cash, net of offering cost (in Shares)</t>
        </is>
      </c>
      <c r="B24" s="4" t="inlineStr">
        <is>
          <t xml:space="preserve"> </t>
        </is>
      </c>
      <c r="D24" s="6" t="n">
        <v>37758116</v>
      </c>
    </row>
    <row r="25">
      <c r="A25" s="4" t="inlineStr">
        <is>
          <t>Common Stock issued for future services</t>
        </is>
      </c>
      <c r="B25" s="4" t="inlineStr">
        <is>
          <t xml:space="preserve"> </t>
        </is>
      </c>
      <c r="D25" s="5" t="n">
        <v>859</v>
      </c>
      <c r="E25" s="6" t="n">
        <v>686036</v>
      </c>
      <c r="F25" s="4" t="inlineStr">
        <is>
          <t xml:space="preserve"> </t>
        </is>
      </c>
      <c r="G25" s="6" t="n">
        <v>686895</v>
      </c>
    </row>
    <row r="26">
      <c r="A26" s="4" t="inlineStr">
        <is>
          <t>Common Stock issued for future services (in Shares)</t>
        </is>
      </c>
      <c r="B26" s="4" t="inlineStr">
        <is>
          <t xml:space="preserve"> </t>
        </is>
      </c>
      <c r="D26" s="6" t="n">
        <v>8586184</v>
      </c>
    </row>
    <row r="27">
      <c r="A27" s="4" t="inlineStr">
        <is>
          <t>Preferred Shares Exchanged for Common Stock</t>
        </is>
      </c>
      <c r="B27" s="4" t="inlineStr">
        <is>
          <t xml:space="preserve"> </t>
        </is>
      </c>
      <c r="D27" s="5" t="n">
        <v>144</v>
      </c>
      <c r="E27" s="6" t="n">
        <v>-144</v>
      </c>
      <c r="F27" s="4" t="inlineStr">
        <is>
          <t xml:space="preserve"> </t>
        </is>
      </c>
      <c r="G27" s="4" t="inlineStr">
        <is>
          <t xml:space="preserve"> </t>
        </is>
      </c>
    </row>
    <row r="28">
      <c r="A28" s="4" t="inlineStr">
        <is>
          <t>Preferred Shares Exchanged for Common Stock (in Shares)</t>
        </is>
      </c>
      <c r="B28" s="6" t="n">
        <v>-115</v>
      </c>
      <c r="D28" s="6" t="n">
        <v>1437500</v>
      </c>
    </row>
    <row r="29">
      <c r="A29" s="4" t="inlineStr">
        <is>
          <t>Common Stock issued in connection with employment agreement</t>
        </is>
      </c>
      <c r="B29" s="4" t="inlineStr">
        <is>
          <t xml:space="preserve"> </t>
        </is>
      </c>
      <c r="D29" s="5" t="n">
        <v>763</v>
      </c>
      <c r="E29" s="6" t="n">
        <v>609713</v>
      </c>
      <c r="F29" s="4" t="inlineStr">
        <is>
          <t xml:space="preserve"> </t>
        </is>
      </c>
      <c r="G29" s="6" t="n">
        <v>610476</v>
      </c>
    </row>
    <row r="30">
      <c r="A30" s="4" t="inlineStr">
        <is>
          <t>Common Stock issued in connection with employment agreement (in Shares)</t>
        </is>
      </c>
      <c r="B30" s="4" t="inlineStr">
        <is>
          <t xml:space="preserve"> </t>
        </is>
      </c>
      <c r="D30" s="6" t="n">
        <v>7630949</v>
      </c>
    </row>
    <row r="31">
      <c r="A31" s="4" t="inlineStr">
        <is>
          <t>Common Stock issued for Exchange of Notes</t>
        </is>
      </c>
      <c r="B31" s="4" t="inlineStr">
        <is>
          <t xml:space="preserve"> </t>
        </is>
      </c>
      <c r="D31" s="5" t="n">
        <v>412</v>
      </c>
      <c r="E31" s="6" t="n">
        <v>527588</v>
      </c>
      <c r="F31" s="4" t="inlineStr">
        <is>
          <t xml:space="preserve"> </t>
        </is>
      </c>
      <c r="G31" s="6" t="n">
        <v>528000</v>
      </c>
    </row>
    <row r="32">
      <c r="A32" s="4" t="inlineStr">
        <is>
          <t>Common Stock issued for Exchange of Notes (in Shares)</t>
        </is>
      </c>
      <c r="B32" s="4" t="inlineStr">
        <is>
          <t xml:space="preserve"> </t>
        </is>
      </c>
      <c r="D32" s="6" t="n">
        <v>4125000</v>
      </c>
    </row>
    <row r="33">
      <c r="A33" s="4" t="inlineStr">
        <is>
          <t>Common Stock issued for conversion of Redeemable Series A Preferred stock</t>
        </is>
      </c>
      <c r="B33" s="4" t="inlineStr">
        <is>
          <t xml:space="preserve"> </t>
        </is>
      </c>
      <c r="D33" s="5" t="n">
        <v>200</v>
      </c>
      <c r="E33" s="6" t="n">
        <v>399800</v>
      </c>
      <c r="F33" s="4" t="inlineStr">
        <is>
          <t xml:space="preserve"> </t>
        </is>
      </c>
      <c r="G33" s="6" t="n">
        <v>400000</v>
      </c>
    </row>
    <row r="34">
      <c r="A34" s="4" t="inlineStr">
        <is>
          <t>Common Stock issued for conversion of Redeemable Series A Preferred stock (in Shares)</t>
        </is>
      </c>
      <c r="B34" s="4" t="inlineStr">
        <is>
          <t xml:space="preserve"> </t>
        </is>
      </c>
      <c r="D34" s="6" t="n">
        <v>2000000</v>
      </c>
    </row>
    <row r="35">
      <c r="A35" s="4" t="inlineStr">
        <is>
          <t>Deemed dividend on Preferred Stock Exchange</t>
        </is>
      </c>
      <c r="B35" s="4" t="inlineStr">
        <is>
          <t xml:space="preserve"> </t>
        </is>
      </c>
      <c r="D35" s="4" t="inlineStr">
        <is>
          <t xml:space="preserve"> </t>
        </is>
      </c>
      <c r="E35" s="6" t="n">
        <v>69000</v>
      </c>
      <c r="F35" s="6" t="n">
        <v>-69000</v>
      </c>
      <c r="G35" s="4" t="inlineStr">
        <is>
          <t xml:space="preserve"> </t>
        </is>
      </c>
    </row>
    <row r="36">
      <c r="A36" s="4" t="inlineStr">
        <is>
          <t>Balance at Mar. 31, 2020</t>
        </is>
      </c>
      <c r="B36" s="4" t="inlineStr">
        <is>
          <t xml:space="preserve"> </t>
        </is>
      </c>
      <c r="C36" s="4" t="inlineStr">
        <is>
          <t xml:space="preserve"> </t>
        </is>
      </c>
      <c r="D36" s="5" t="n">
        <v>2361</v>
      </c>
      <c r="E36" s="6" t="n">
        <v>2630551</v>
      </c>
      <c r="F36" s="6" t="n">
        <v>-2894681</v>
      </c>
      <c r="G36" s="6" t="n">
        <v>-261769</v>
      </c>
    </row>
    <row r="37">
      <c r="A37" s="4" t="inlineStr">
        <is>
          <t>Balance (in Shares) at Mar. 31, 2020</t>
        </is>
      </c>
      <c r="B37" s="6" t="n">
        <v>115</v>
      </c>
      <c r="C37" s="4" t="inlineStr">
        <is>
          <t xml:space="preserve"> </t>
        </is>
      </c>
      <c r="D37" s="6" t="n">
        <v>23604207</v>
      </c>
    </row>
    <row r="38">
      <c r="A38" s="4" t="inlineStr">
        <is>
          <t>Net income (loss)</t>
        </is>
      </c>
      <c r="B38" s="4" t="inlineStr">
        <is>
          <t xml:space="preserve"> </t>
        </is>
      </c>
      <c r="C38" s="4" t="inlineStr">
        <is>
          <t xml:space="preserve"> </t>
        </is>
      </c>
      <c r="D38" s="4" t="inlineStr">
        <is>
          <t xml:space="preserve"> </t>
        </is>
      </c>
      <c r="E38" s="4" t="inlineStr">
        <is>
          <t xml:space="preserve"> </t>
        </is>
      </c>
      <c r="F38" s="6" t="n">
        <v>-1375031</v>
      </c>
      <c r="G38" s="6" t="n">
        <v>-1375031</v>
      </c>
    </row>
    <row r="39">
      <c r="A39" s="4" t="inlineStr">
        <is>
          <t>Balance at Jun. 30, 2020</t>
        </is>
      </c>
      <c r="B39" s="4" t="inlineStr">
        <is>
          <t xml:space="preserve"> </t>
        </is>
      </c>
      <c r="C39" s="4" t="inlineStr">
        <is>
          <t xml:space="preserve"> </t>
        </is>
      </c>
      <c r="D39" s="5" t="n">
        <v>8314</v>
      </c>
      <c r="E39" s="6" t="n">
        <v>6634702</v>
      </c>
      <c r="F39" s="6" t="n">
        <v>-4338712</v>
      </c>
      <c r="G39" s="6" t="n">
        <v>2304304</v>
      </c>
    </row>
    <row r="40">
      <c r="A40" s="4" t="inlineStr">
        <is>
          <t>Balance (in Shares) at Jun. 30, 2020</t>
        </is>
      </c>
      <c r="D40" s="6" t="n">
        <v>83141956</v>
      </c>
    </row>
    <row r="41">
      <c r="A41" s="4" t="inlineStr">
        <is>
          <t>Common Stock issued for cash, net of offering cost</t>
        </is>
      </c>
      <c r="B41" s="4" t="inlineStr">
        <is>
          <t xml:space="preserve"> </t>
        </is>
      </c>
      <c r="C41" s="4" t="inlineStr">
        <is>
          <t xml:space="preserve"> </t>
        </is>
      </c>
      <c r="D41" s="5" t="n">
        <v>3775</v>
      </c>
      <c r="E41" s="6" t="n">
        <v>2111958</v>
      </c>
      <c r="F41" s="4" t="inlineStr">
        <is>
          <t xml:space="preserve"> </t>
        </is>
      </c>
      <c r="G41" s="6" t="n">
        <v>2115733</v>
      </c>
    </row>
    <row r="42">
      <c r="A42" s="4" t="inlineStr">
        <is>
          <t>Common Stock issued for cash, net of offering cost (in Shares)</t>
        </is>
      </c>
      <c r="D42" s="6" t="n">
        <v>37758116</v>
      </c>
    </row>
    <row r="43">
      <c r="A43" s="4" t="inlineStr">
        <is>
          <t>Common Stock issued for future services</t>
        </is>
      </c>
      <c r="B43" s="4" t="inlineStr">
        <is>
          <t xml:space="preserve"> </t>
        </is>
      </c>
      <c r="C43" s="4" t="inlineStr">
        <is>
          <t xml:space="preserve"> </t>
        </is>
      </c>
      <c r="D43" s="5" t="n">
        <v>859</v>
      </c>
      <c r="E43" s="6" t="n">
        <v>686036</v>
      </c>
      <c r="F43" s="4" t="inlineStr">
        <is>
          <t xml:space="preserve"> </t>
        </is>
      </c>
      <c r="G43" s="6" t="n">
        <v>686895</v>
      </c>
    </row>
    <row r="44">
      <c r="A44" s="4" t="inlineStr">
        <is>
          <t>Common Stock issued for future services (in Shares)</t>
        </is>
      </c>
      <c r="D44" s="6" t="n">
        <v>8586184</v>
      </c>
    </row>
    <row r="45">
      <c r="A45" s="4" t="inlineStr">
        <is>
          <t>Preferred Shares Exchanged for Common Stock</t>
        </is>
      </c>
      <c r="B45" s="4" t="inlineStr">
        <is>
          <t xml:space="preserve"> </t>
        </is>
      </c>
      <c r="C45" s="4" t="inlineStr">
        <is>
          <t xml:space="preserve"> </t>
        </is>
      </c>
      <c r="D45" s="5" t="n">
        <v>144</v>
      </c>
      <c r="E45" s="6" t="n">
        <v>-144</v>
      </c>
      <c r="F45" s="4" t="inlineStr">
        <is>
          <t xml:space="preserve"> </t>
        </is>
      </c>
      <c r="G45" s="4" t="inlineStr">
        <is>
          <t xml:space="preserve"> </t>
        </is>
      </c>
    </row>
    <row r="46">
      <c r="A46" s="4" t="inlineStr">
        <is>
          <t>Preferred Shares Exchanged for Common Stock (in Shares)</t>
        </is>
      </c>
      <c r="B46" s="6" t="n">
        <v>-115</v>
      </c>
      <c r="C46" s="4" t="inlineStr">
        <is>
          <t xml:space="preserve"> </t>
        </is>
      </c>
      <c r="D46" s="6" t="n">
        <v>1437500</v>
      </c>
    </row>
    <row r="47">
      <c r="A47" s="4" t="inlineStr">
        <is>
          <t>Common Stock issued in connection with employment agreement</t>
        </is>
      </c>
      <c r="B47" s="4" t="inlineStr">
        <is>
          <t xml:space="preserve"> </t>
        </is>
      </c>
      <c r="C47" s="4" t="inlineStr">
        <is>
          <t xml:space="preserve"> </t>
        </is>
      </c>
      <c r="D47" s="5" t="n">
        <v>763</v>
      </c>
      <c r="E47" s="6" t="n">
        <v>609713</v>
      </c>
      <c r="F47" s="4" t="inlineStr">
        <is>
          <t xml:space="preserve"> </t>
        </is>
      </c>
      <c r="G47" s="6" t="n">
        <v>610476</v>
      </c>
    </row>
    <row r="48">
      <c r="A48" s="4" t="inlineStr">
        <is>
          <t>Common Stock issued in connection with employment agreement (in Shares)</t>
        </is>
      </c>
      <c r="D48" s="6" t="n">
        <v>7630949</v>
      </c>
    </row>
    <row r="49">
      <c r="A49" s="4" t="inlineStr">
        <is>
          <t>Common Stock issued for Exchange of Notes</t>
        </is>
      </c>
      <c r="B49" s="4" t="inlineStr">
        <is>
          <t xml:space="preserve"> </t>
        </is>
      </c>
      <c r="C49" s="4" t="inlineStr">
        <is>
          <t xml:space="preserve"> </t>
        </is>
      </c>
      <c r="D49" s="5" t="n">
        <v>412</v>
      </c>
      <c r="E49" s="6" t="n">
        <v>527588</v>
      </c>
      <c r="F49" s="4" t="inlineStr">
        <is>
          <t xml:space="preserve"> </t>
        </is>
      </c>
      <c r="G49" s="6" t="n">
        <v>528000</v>
      </c>
    </row>
    <row r="50">
      <c r="A50" s="4" t="inlineStr">
        <is>
          <t>Common Stock issued for Exchange of Notes (in Shares)</t>
        </is>
      </c>
      <c r="D50" s="6" t="n">
        <v>4125000</v>
      </c>
    </row>
    <row r="51">
      <c r="A51" s="4" t="inlineStr">
        <is>
          <t>Deemed dividend on Preferred Stock Exchange</t>
        </is>
      </c>
      <c r="B51" s="4" t="inlineStr">
        <is>
          <t xml:space="preserve"> </t>
        </is>
      </c>
      <c r="C51" s="4" t="inlineStr">
        <is>
          <t xml:space="preserve"> </t>
        </is>
      </c>
      <c r="D51" s="4" t="inlineStr">
        <is>
          <t xml:space="preserve"> </t>
        </is>
      </c>
      <c r="E51" s="6" t="n">
        <v>69000</v>
      </c>
      <c r="F51" s="6" t="n">
        <v>-69000</v>
      </c>
      <c r="G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6" t="n">
        <v>-633795</v>
      </c>
      <c r="G52" s="6" t="n">
        <v>-633795</v>
      </c>
    </row>
    <row r="53">
      <c r="A53" s="4" t="inlineStr">
        <is>
          <t>Balance at Sep. 30, 2020</t>
        </is>
      </c>
      <c r="B53" s="4" t="inlineStr">
        <is>
          <t xml:space="preserve"> </t>
        </is>
      </c>
      <c r="C53" s="4" t="inlineStr">
        <is>
          <t xml:space="preserve"> </t>
        </is>
      </c>
      <c r="D53" s="5" t="n">
        <v>8514</v>
      </c>
      <c r="E53" s="6" t="n">
        <v>7034502</v>
      </c>
      <c r="F53" s="6" t="n">
        <v>-4972507</v>
      </c>
      <c r="G53" s="6" t="n">
        <v>2070509</v>
      </c>
    </row>
    <row r="54">
      <c r="A54" s="4" t="inlineStr">
        <is>
          <t>Balance (in Shares) at Sep. 30, 2020</t>
        </is>
      </c>
      <c r="D54" s="6" t="n">
        <v>85141956</v>
      </c>
    </row>
    <row r="55">
      <c r="A55" s="4" t="inlineStr">
        <is>
          <t>Common Stock issued for conversion of Redeemable Series A Preferred stock</t>
        </is>
      </c>
      <c r="B55" s="4" t="inlineStr">
        <is>
          <t xml:space="preserve"> </t>
        </is>
      </c>
      <c r="C55" s="4" t="inlineStr">
        <is>
          <t xml:space="preserve"> </t>
        </is>
      </c>
      <c r="D55" s="5" t="n">
        <v>200</v>
      </c>
      <c r="E55" s="6" t="n">
        <v>399800</v>
      </c>
      <c r="F55" s="4" t="inlineStr">
        <is>
          <t xml:space="preserve"> </t>
        </is>
      </c>
      <c r="G55" s="6" t="n">
        <v>400000</v>
      </c>
    </row>
    <row r="56">
      <c r="A56" s="4" t="inlineStr">
        <is>
          <t>Common Stock issued for conversion of Redeemable Series A Preferred stock (in Shares)</t>
        </is>
      </c>
      <c r="D56" s="6" t="n">
        <v>2000000</v>
      </c>
    </row>
    <row r="57">
      <c r="A57" s="4" t="inlineStr">
        <is>
          <t>Balance at Dec. 31, 2020</t>
        </is>
      </c>
      <c r="B57" s="4" t="inlineStr">
        <is>
          <t xml:space="preserve"> </t>
        </is>
      </c>
      <c r="C57" s="4" t="inlineStr">
        <is>
          <t xml:space="preserve"> </t>
        </is>
      </c>
      <c r="D57" s="5" t="n">
        <v>8514</v>
      </c>
      <c r="E57" s="6" t="n">
        <v>7034502</v>
      </c>
      <c r="F57" s="6" t="n">
        <v>-5762321</v>
      </c>
      <c r="G57" s="6" t="n">
        <v>1280695</v>
      </c>
    </row>
    <row r="58">
      <c r="A58" s="4" t="inlineStr">
        <is>
          <t>Balance (in Shares) at Dec. 31, 2020</t>
        </is>
      </c>
      <c r="B58" s="4" t="inlineStr">
        <is>
          <t xml:space="preserve"> </t>
        </is>
      </c>
      <c r="D58" s="6" t="n">
        <v>85141956</v>
      </c>
    </row>
    <row r="59">
      <c r="A59" s="4" t="inlineStr">
        <is>
          <t>Series C preferred stock issued for cash, net of offering cost</t>
        </is>
      </c>
      <c r="B59" s="4" t="inlineStr">
        <is>
          <t xml:space="preserve"> </t>
        </is>
      </c>
      <c r="C59" s="4" t="inlineStr">
        <is>
          <t xml:space="preserve"> </t>
        </is>
      </c>
      <c r="D59" s="4" t="inlineStr">
        <is>
          <t xml:space="preserve"> </t>
        </is>
      </c>
      <c r="E59" s="6" t="n">
        <v>3794102</v>
      </c>
      <c r="F59" s="4" t="inlineStr">
        <is>
          <t xml:space="preserve"> </t>
        </is>
      </c>
      <c r="G59" s="6" t="n">
        <v>3794102</v>
      </c>
    </row>
    <row r="60">
      <c r="A60" s="4" t="inlineStr">
        <is>
          <t>Series C preferred stock issued for cash, net of offering cost (in Shares)</t>
        </is>
      </c>
      <c r="B60" s="4" t="inlineStr">
        <is>
          <t xml:space="preserve"> </t>
        </is>
      </c>
      <c r="C60" s="6" t="n">
        <v>4276</v>
      </c>
      <c r="D60" s="4" t="inlineStr">
        <is>
          <t xml:space="preserve"> </t>
        </is>
      </c>
    </row>
    <row r="61">
      <c r="A61" s="4" t="inlineStr">
        <is>
          <t>Deemed dividend upon issuance of preferred stock</t>
        </is>
      </c>
      <c r="B61" s="4" t="inlineStr">
        <is>
          <t xml:space="preserve"> </t>
        </is>
      </c>
      <c r="C61" s="4" t="inlineStr">
        <is>
          <t xml:space="preserve"> </t>
        </is>
      </c>
      <c r="D61" s="4" t="inlineStr">
        <is>
          <t xml:space="preserve"> </t>
        </is>
      </c>
      <c r="E61" s="6" t="n">
        <v>1403997</v>
      </c>
      <c r="F61" s="6" t="n">
        <v>-1403997</v>
      </c>
      <c r="G61" s="4" t="inlineStr">
        <is>
          <t xml:space="preserve"> </t>
        </is>
      </c>
    </row>
    <row r="62">
      <c r="A62" s="4" t="inlineStr">
        <is>
          <t>Common stock warrants granted for services</t>
        </is>
      </c>
      <c r="B62" s="4" t="inlineStr">
        <is>
          <t xml:space="preserve"> </t>
        </is>
      </c>
      <c r="C62" s="4" t="inlineStr">
        <is>
          <t xml:space="preserve"> </t>
        </is>
      </c>
      <c r="D62" s="4" t="inlineStr">
        <is>
          <t xml:space="preserve"> </t>
        </is>
      </c>
      <c r="E62" s="6" t="n">
        <v>83728</v>
      </c>
      <c r="F62" s="4" t="inlineStr">
        <is>
          <t xml:space="preserve"> </t>
        </is>
      </c>
      <c r="G62" s="6" t="n">
        <v>83728</v>
      </c>
    </row>
    <row r="63">
      <c r="A63" s="4" t="inlineStr">
        <is>
          <t>Common stock warrants granted for services (in Shares)</t>
        </is>
      </c>
      <c r="D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6" t="n">
        <v>-930702</v>
      </c>
      <c r="G64" s="6" t="n">
        <v>-930702</v>
      </c>
    </row>
    <row r="65">
      <c r="A65" s="4" t="inlineStr">
        <is>
          <t>Balance at Mar. 31, 2021</t>
        </is>
      </c>
      <c r="D65" s="5" t="n">
        <v>8514</v>
      </c>
      <c r="E65" s="6" t="n">
        <v>12316329</v>
      </c>
      <c r="F65" s="6" t="n">
        <v>-8097020</v>
      </c>
      <c r="G65" s="6" t="n">
        <v>4227823</v>
      </c>
    </row>
    <row r="66">
      <c r="A66" s="4" t="inlineStr">
        <is>
          <t>Balance (in Shares) at Mar. 31, 2021</t>
        </is>
      </c>
      <c r="C66" s="6" t="n">
        <v>4276</v>
      </c>
      <c r="D66" s="6" t="n">
        <v>85141956</v>
      </c>
    </row>
    <row r="67">
      <c r="A67" s="4" t="inlineStr">
        <is>
          <t>Balance at Dec. 31, 2020</t>
        </is>
      </c>
      <c r="B67" s="4" t="inlineStr">
        <is>
          <t xml:space="preserve"> </t>
        </is>
      </c>
      <c r="C67" s="4" t="inlineStr">
        <is>
          <t xml:space="preserve"> </t>
        </is>
      </c>
      <c r="D67" s="5" t="n">
        <v>8514</v>
      </c>
      <c r="E67" s="6" t="n">
        <v>7034502</v>
      </c>
      <c r="F67" s="6" t="n">
        <v>-5762321</v>
      </c>
      <c r="G67" s="6" t="n">
        <v>1280695</v>
      </c>
    </row>
    <row r="68">
      <c r="A68" s="4" t="inlineStr">
        <is>
          <t>Balance (in Shares) at Dec. 31, 2020</t>
        </is>
      </c>
      <c r="B68" s="4" t="inlineStr">
        <is>
          <t xml:space="preserve"> </t>
        </is>
      </c>
      <c r="D68" s="6" t="n">
        <v>85141956</v>
      </c>
    </row>
    <row r="69">
      <c r="A69" s="4" t="inlineStr">
        <is>
          <t>Balance at Sep. 30, 2021</t>
        </is>
      </c>
      <c r="B69" s="4" t="inlineStr">
        <is>
          <t xml:space="preserve"> </t>
        </is>
      </c>
      <c r="C69" s="4" t="inlineStr">
        <is>
          <t xml:space="preserve"> </t>
        </is>
      </c>
      <c r="D69" s="5" t="n">
        <v>9864</v>
      </c>
      <c r="E69" s="6" t="n">
        <v>12314979</v>
      </c>
      <c r="F69" s="6" t="n">
        <v>-2173891</v>
      </c>
      <c r="G69" s="6" t="n">
        <v>10150952</v>
      </c>
    </row>
    <row r="70">
      <c r="A70" s="4" t="inlineStr">
        <is>
          <t>Balance (in Shares) at Sep. 30, 2021</t>
        </is>
      </c>
      <c r="B70" s="4" t="inlineStr">
        <is>
          <t xml:space="preserve"> </t>
        </is>
      </c>
      <c r="C70" s="6" t="n">
        <v>227</v>
      </c>
      <c r="D70" s="6" t="n">
        <v>98636970</v>
      </c>
    </row>
    <row r="71">
      <c r="A71" s="4" t="inlineStr">
        <is>
          <t>Balance at Mar. 31, 2021</t>
        </is>
      </c>
      <c r="D71" s="5" t="n">
        <v>8514</v>
      </c>
      <c r="E71" s="6" t="n">
        <v>12316329</v>
      </c>
      <c r="F71" s="6" t="n">
        <v>-8097020</v>
      </c>
      <c r="G71" s="6" t="n">
        <v>4227823</v>
      </c>
    </row>
    <row r="72">
      <c r="A72" s="4" t="inlineStr">
        <is>
          <t>Balance (in Shares) at Mar. 31, 2021</t>
        </is>
      </c>
      <c r="C72" s="6" t="n">
        <v>4276</v>
      </c>
      <c r="D72" s="6" t="n">
        <v>85141956</v>
      </c>
    </row>
    <row r="73">
      <c r="A73" s="4" t="inlineStr">
        <is>
          <t>Net income (loss)</t>
        </is>
      </c>
      <c r="B73" s="4" t="inlineStr">
        <is>
          <t xml:space="preserve"> </t>
        </is>
      </c>
      <c r="C73" s="4" t="inlineStr">
        <is>
          <t xml:space="preserve"> </t>
        </is>
      </c>
      <c r="D73" s="4" t="inlineStr">
        <is>
          <t xml:space="preserve"> </t>
        </is>
      </c>
      <c r="E73" s="4" t="inlineStr">
        <is>
          <t xml:space="preserve"> </t>
        </is>
      </c>
      <c r="F73" s="6" t="n">
        <v>-461990</v>
      </c>
      <c r="G73" s="6" t="n">
        <v>-461990</v>
      </c>
    </row>
    <row r="74">
      <c r="A74" s="4" t="inlineStr">
        <is>
          <t>Balance at Jun. 30, 2021</t>
        </is>
      </c>
      <c r="B74" s="4" t="inlineStr">
        <is>
          <t xml:space="preserve"> </t>
        </is>
      </c>
      <c r="C74" s="4" t="inlineStr">
        <is>
          <t xml:space="preserve"> </t>
        </is>
      </c>
      <c r="D74" s="5" t="n">
        <v>9864</v>
      </c>
      <c r="E74" s="6" t="n">
        <v>12314979</v>
      </c>
      <c r="F74" s="6" t="n">
        <v>-8559010</v>
      </c>
      <c r="G74" s="6" t="n">
        <v>3765833</v>
      </c>
    </row>
    <row r="75">
      <c r="A75" s="4" t="inlineStr">
        <is>
          <t>Balance (in Shares) at Jun. 30, 2021</t>
        </is>
      </c>
      <c r="B75" s="4" t="inlineStr">
        <is>
          <t xml:space="preserve"> </t>
        </is>
      </c>
      <c r="C75" s="6" t="n">
        <v>227</v>
      </c>
      <c r="D75" s="6" t="n">
        <v>98636970</v>
      </c>
    </row>
    <row r="76">
      <c r="A76" s="4" t="inlineStr">
        <is>
          <t>Issuance of common stock for conversion of preferred stock</t>
        </is>
      </c>
      <c r="B76" s="4" t="inlineStr">
        <is>
          <t xml:space="preserve"> </t>
        </is>
      </c>
      <c r="C76" s="4" t="inlineStr">
        <is>
          <t xml:space="preserve"> </t>
        </is>
      </c>
      <c r="D76" s="5" t="n">
        <v>1350</v>
      </c>
      <c r="E76" s="6" t="n">
        <v>-1350</v>
      </c>
      <c r="F76" s="4" t="inlineStr">
        <is>
          <t xml:space="preserve"> </t>
        </is>
      </c>
      <c r="G76" s="4" t="inlineStr">
        <is>
          <t xml:space="preserve"> </t>
        </is>
      </c>
    </row>
    <row r="77">
      <c r="A77" s="4" t="inlineStr">
        <is>
          <t>Issuance of common stock for conversion of preferred stock (in Shares)</t>
        </is>
      </c>
      <c r="B77" s="4" t="inlineStr">
        <is>
          <t xml:space="preserve"> </t>
        </is>
      </c>
      <c r="C77" s="6" t="n">
        <v>-4049</v>
      </c>
      <c r="D77" s="6" t="n">
        <v>13495014</v>
      </c>
    </row>
    <row r="78">
      <c r="A78" s="4" t="inlineStr">
        <is>
          <t>Net income (loss)</t>
        </is>
      </c>
      <c r="B78" s="4" t="inlineStr">
        <is>
          <t xml:space="preserve"> </t>
        </is>
      </c>
      <c r="C78" s="4" t="inlineStr">
        <is>
          <t xml:space="preserve"> </t>
        </is>
      </c>
      <c r="D78" s="4" t="inlineStr">
        <is>
          <t xml:space="preserve"> </t>
        </is>
      </c>
      <c r="E78" s="4" t="inlineStr">
        <is>
          <t xml:space="preserve"> </t>
        </is>
      </c>
      <c r="F78" s="6" t="n">
        <v>6385119</v>
      </c>
      <c r="G78" s="6" t="n">
        <v>6385119</v>
      </c>
    </row>
    <row r="79">
      <c r="A79" s="4" t="inlineStr">
        <is>
          <t>Balance at Sep. 30, 2021</t>
        </is>
      </c>
      <c r="B79" s="4" t="inlineStr">
        <is>
          <t xml:space="preserve"> </t>
        </is>
      </c>
      <c r="C79" s="4" t="inlineStr">
        <is>
          <t xml:space="preserve"> </t>
        </is>
      </c>
      <c r="D79" s="5" t="n">
        <v>9864</v>
      </c>
      <c r="E79" s="5" t="n">
        <v>12314979</v>
      </c>
      <c r="F79" s="5" t="n">
        <v>-2173891</v>
      </c>
      <c r="G79" s="5" t="n">
        <v>10150952</v>
      </c>
    </row>
    <row r="80">
      <c r="A80" s="4" t="inlineStr">
        <is>
          <t>Balance (in Shares) at Sep. 30, 2021</t>
        </is>
      </c>
      <c r="B80" s="4" t="inlineStr">
        <is>
          <t xml:space="preserve"> </t>
        </is>
      </c>
      <c r="C80" s="6" t="n">
        <v>227</v>
      </c>
      <c r="D80" s="6" t="n">
        <v>98636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Mar. 31, 2017</t>
        </is>
      </c>
    </row>
    <row r="3">
      <c r="A3" s="3" t="inlineStr">
        <is>
          <t>Income Tax Disclosure [Abstract]</t>
        </is>
      </c>
    </row>
    <row r="4">
      <c r="A4" s="4" t="inlineStr">
        <is>
          <t>Total assets, percentage</t>
        </is>
      </c>
      <c r="C4" s="4" t="inlineStr">
        <is>
          <t>25.00%</t>
        </is>
      </c>
    </row>
    <row r="5">
      <c r="A5" s="4" t="inlineStr">
        <is>
          <t>Net capital loss carryforward</t>
        </is>
      </c>
      <c r="B5" s="5" t="n">
        <v>450663</v>
      </c>
    </row>
    <row r="6">
      <c r="A6" s="4" t="inlineStr">
        <is>
          <t>Future capital gains period</t>
        </is>
      </c>
      <c r="B6" s="4" t="inlineStr">
        <is>
          <t>4 years</t>
        </is>
      </c>
    </row>
    <row r="7">
      <c r="A7" s="4" t="inlineStr">
        <is>
          <t>Aggregate estimated net operating loss</t>
        </is>
      </c>
      <c r="B7" s="5" t="n">
        <v>3157594</v>
      </c>
    </row>
    <row r="8">
      <c r="A8" s="4" t="inlineStr">
        <is>
          <t>Description of Income Tax Description</t>
        </is>
      </c>
      <c r="B8" s="4" t="inlineStr">
        <is>
          <t>The 2017 carryforward will expire,
if not utilized, through 2037. The 2020, 2019, and 2018 carryforwards shall be carried over indefinitely, subject to annual usage limits.</t>
        </is>
      </c>
    </row>
    <row r="9">
      <c r="A9" s="4" t="inlineStr">
        <is>
          <t>Valuation allowance on deferred tax asset benefit, description</t>
        </is>
      </c>
      <c r="B9" s="4" t="inlineStr">
        <is>
          <t>Accordingly, the Company has provided a 100% valuation allowance on the deferred tax asset benefit related
to the U.S. net operating loss and capital loss carry forwards to reduce the asset to zero.</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statutory rate and provision for income taxe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ffective statutory rate and provision for income taxes [Abstract]</t>
        </is>
      </c>
    </row>
    <row r="4">
      <c r="A4" s="4" t="inlineStr">
        <is>
          <t>Income tax benefit at U.S. statutory rate</t>
        </is>
      </c>
      <c r="F4" s="5" t="n">
        <v>-637879</v>
      </c>
      <c r="G4" s="5" t="n">
        <v>-212792</v>
      </c>
    </row>
    <row r="5">
      <c r="A5" s="4" t="inlineStr">
        <is>
          <t>Income tax benefit – state</t>
        </is>
      </c>
      <c r="F5" s="6" t="n">
        <v>-197439</v>
      </c>
      <c r="G5" s="6" t="n">
        <v>-65864</v>
      </c>
    </row>
    <row r="6">
      <c r="A6" s="4" t="inlineStr">
        <is>
          <t>Permanent differences</t>
        </is>
      </c>
      <c r="F6" s="6" t="n">
        <v>457798</v>
      </c>
      <c r="G6" s="6" t="n">
        <v>103132</v>
      </c>
    </row>
    <row r="7">
      <c r="A7" s="4" t="inlineStr">
        <is>
          <t>True up</t>
        </is>
      </c>
      <c r="F7" s="4" t="inlineStr">
        <is>
          <t xml:space="preserve"> </t>
        </is>
      </c>
      <c r="G7" s="6" t="n">
        <v>59266</v>
      </c>
    </row>
    <row r="8">
      <c r="A8" s="4" t="inlineStr">
        <is>
          <t>Change in valuation allowance</t>
        </is>
      </c>
      <c r="F8" s="6" t="n">
        <v>377520</v>
      </c>
      <c r="G8" s="6" t="n">
        <v>116258</v>
      </c>
    </row>
    <row r="9">
      <c r="A9" s="4" t="inlineStr">
        <is>
          <t>Total provision for income tax</t>
        </is>
      </c>
      <c r="B9" s="5" t="n">
        <v>19133</v>
      </c>
      <c r="C9" s="4" t="inlineStr">
        <is>
          <t xml:space="preserve"> </t>
        </is>
      </c>
      <c r="D9" s="5" t="n">
        <v>19133</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0</t>
        </is>
      </c>
      <c r="C1" s="2" t="inlineStr">
        <is>
          <t>Dec. 31, 2019</t>
        </is>
      </c>
    </row>
    <row r="2">
      <c r="A2" s="3" t="inlineStr">
        <is>
          <t>Schedule of net deferred tax asset [Abstract]</t>
        </is>
      </c>
    </row>
    <row r="3">
      <c r="A3" s="4" t="inlineStr">
        <is>
          <t>Net operating loss carryforward</t>
        </is>
      </c>
      <c r="B3" s="5" t="n">
        <v>868338</v>
      </c>
      <c r="C3" s="5" t="n">
        <v>490819</v>
      </c>
    </row>
    <row r="4">
      <c r="A4" s="4" t="inlineStr">
        <is>
          <t>Net capital loss carryforward</t>
        </is>
      </c>
      <c r="B4" s="6" t="n">
        <v>123932</v>
      </c>
      <c r="C4" s="6" t="n">
        <v>123932</v>
      </c>
    </row>
    <row r="5">
      <c r="A5" s="4" t="inlineStr">
        <is>
          <t>Total deferred tax asset before valuation allowance</t>
        </is>
      </c>
      <c r="B5" s="6" t="n">
        <v>992271</v>
      </c>
      <c r="C5" s="6" t="n">
        <v>614751</v>
      </c>
    </row>
    <row r="6">
      <c r="A6" s="4" t="inlineStr">
        <is>
          <t>Valuation allowance</t>
        </is>
      </c>
      <c r="B6" s="6" t="n">
        <v>-992271</v>
      </c>
      <c r="C6" s="6" t="n">
        <v>-614751</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Concentration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centrations (Details) [Line Items]</t>
        </is>
      </c>
    </row>
    <row r="4">
      <c r="A4" s="4" t="inlineStr">
        <is>
          <t>Percentage of total sales</t>
        </is>
      </c>
      <c r="D4" s="4" t="inlineStr">
        <is>
          <t>10.00%</t>
        </is>
      </c>
      <c r="E4" s="4" t="inlineStr">
        <is>
          <t>98.60%</t>
        </is>
      </c>
    </row>
    <row r="5">
      <c r="A5" s="4" t="inlineStr">
        <is>
          <t>Concentration risk percentage</t>
        </is>
      </c>
      <c r="B5" s="4" t="inlineStr">
        <is>
          <t>100.00%</t>
        </is>
      </c>
    </row>
    <row r="6">
      <c r="A6" s="4" t="inlineStr">
        <is>
          <t>Total revenue</t>
        </is>
      </c>
    </row>
    <row r="7">
      <c r="A7" s="3" t="inlineStr">
        <is>
          <t>Concentrations (Details) [Line Items]</t>
        </is>
      </c>
    </row>
    <row r="8">
      <c r="A8" s="4" t="inlineStr">
        <is>
          <t>Concentration risk percentage</t>
        </is>
      </c>
      <c r="B8" s="4" t="inlineStr">
        <is>
          <t>10.00%</t>
        </is>
      </c>
      <c r="C8" s="4" t="inlineStr">
        <is>
          <t>10.00%</t>
        </is>
      </c>
    </row>
    <row r="9">
      <c r="A9" s="4" t="inlineStr">
        <is>
          <t>One Licensee [Member] | Total revenue</t>
        </is>
      </c>
    </row>
    <row r="10">
      <c r="A10" s="3" t="inlineStr">
        <is>
          <t>Concentrations (Details) [Line Items]</t>
        </is>
      </c>
    </row>
    <row r="11">
      <c r="A11" s="4" t="inlineStr">
        <is>
          <t>Concentration risk percentage</t>
        </is>
      </c>
      <c r="B11" s="4" t="inlineStr">
        <is>
          <t>10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53" customWidth="1" min="1" max="1"/>
    <col width="21" customWidth="1" min="2" max="2"/>
    <col width="21" customWidth="1" min="3" max="3"/>
    <col width="27" customWidth="1" min="4" max="4"/>
    <col width="21" customWidth="1" min="5" max="5"/>
    <col width="80" customWidth="1" min="6" max="6"/>
    <col width="20" customWidth="1" min="7" max="7"/>
    <col width="21" customWidth="1" min="8" max="8"/>
    <col width="21" customWidth="1" min="9" max="9"/>
    <col width="80" customWidth="1" min="10" max="10"/>
    <col width="21" customWidth="1" min="11" max="11"/>
    <col width="21" customWidth="1" min="12" max="12"/>
    <col width="21" customWidth="1" min="13" max="13"/>
    <col width="80" customWidth="1" min="14" max="14"/>
    <col width="21" customWidth="1" min="15" max="15"/>
    <col width="80" customWidth="1" min="16" max="16"/>
    <col width="21" customWidth="1" min="17" max="17"/>
    <col width="21" customWidth="1" min="18" max="18"/>
    <col width="21" customWidth="1" min="19" max="19"/>
    <col width="20" customWidth="1" min="20" max="20"/>
  </cols>
  <sheetData>
    <row r="1">
      <c r="A1" s="1" t="inlineStr">
        <is>
          <t>Commitments and Contingencies (Details)</t>
        </is>
      </c>
      <c r="B1" s="2" t="inlineStr">
        <is>
          <t>Oct. 13, 2021USD ($)</t>
        </is>
      </c>
      <c r="C1" s="2" t="inlineStr">
        <is>
          <t>Sep. 01, 2021USD ($)</t>
        </is>
      </c>
      <c r="D1" s="2" t="inlineStr">
        <is>
          <t>Apr. 12, 2021USD ($)shares</t>
        </is>
      </c>
      <c r="E1" s="2" t="inlineStr">
        <is>
          <t>Feb. 12, 2021USD ($)</t>
        </is>
      </c>
      <c r="F1" s="2" t="inlineStr">
        <is>
          <t>Jan. 05, 2021USD ($)</t>
        </is>
      </c>
      <c r="G1" s="2" t="inlineStr">
        <is>
          <t>Dec. 31, 2021shares</t>
        </is>
      </c>
      <c r="H1" s="2" t="inlineStr">
        <is>
          <t>Apr. 30, 2021USD ($)</t>
        </is>
      </c>
      <c r="I1" s="2" t="inlineStr">
        <is>
          <t>Mar. 31, 2021USD ($)</t>
        </is>
      </c>
      <c r="J1" s="2" t="inlineStr">
        <is>
          <t>Dec. 31, 2020</t>
        </is>
      </c>
      <c r="K1" s="2" t="inlineStr">
        <is>
          <t>Nov. 01, 2020USD ($)</t>
        </is>
      </c>
      <c r="L1" s="2" t="inlineStr">
        <is>
          <t>Nov. 01, 2020EUR (€)</t>
        </is>
      </c>
      <c r="M1" s="2" t="inlineStr">
        <is>
          <t>Jul. 31, 2020USD ($)</t>
        </is>
      </c>
      <c r="N1" s="2" t="inlineStr">
        <is>
          <t>Apr. 17, 2020USD ($)</t>
        </is>
      </c>
      <c r="O1" s="2" t="inlineStr">
        <is>
          <t>Sep. 30, 2021USD ($)</t>
        </is>
      </c>
      <c r="P1" s="2" t="inlineStr">
        <is>
          <t>Sep. 30, 2021USD ($)shares</t>
        </is>
      </c>
      <c r="Q1" s="2" t="inlineStr">
        <is>
          <t>Dec. 31, 2020USD ($)</t>
        </is>
      </c>
      <c r="R1" s="2" t="inlineStr">
        <is>
          <t>Sep. 30, 2021EUR (€)</t>
        </is>
      </c>
      <c r="S1" s="2" t="inlineStr">
        <is>
          <t>Jan. 18, 2021USD ($)</t>
        </is>
      </c>
      <c r="T1" s="2" t="inlineStr">
        <is>
          <t>Apr. 30, 2020shares</t>
        </is>
      </c>
    </row>
    <row r="2">
      <c r="A2" s="3" t="inlineStr">
        <is>
          <t>Commitments and Contingencies (Details) [Line Items]</t>
        </is>
      </c>
    </row>
    <row r="3">
      <c r="A3" s="4" t="inlineStr">
        <is>
          <t>Salary was increased</t>
        </is>
      </c>
      <c r="N3" s="5" t="n">
        <v>120000</v>
      </c>
    </row>
    <row r="4">
      <c r="A4" s="4" t="inlineStr">
        <is>
          <t>Common stock shares (in Shares) | shares</t>
        </is>
      </c>
      <c r="T4" s="6" t="n">
        <v>7630949</v>
      </c>
    </row>
    <row r="5">
      <c r="A5" s="4" t="inlineStr">
        <is>
          <t>License fee</t>
        </is>
      </c>
      <c r="E5" s="5" t="n">
        <v>25000</v>
      </c>
      <c r="I5" s="5" t="n">
        <v>10000</v>
      </c>
      <c r="M5" s="5" t="n">
        <v>10000</v>
      </c>
    </row>
    <row r="6">
      <c r="A6" s="4" t="inlineStr">
        <is>
          <t>Total fees payable</t>
        </is>
      </c>
      <c r="K6" s="5" t="n">
        <v>507602</v>
      </c>
      <c r="L6" s="11" t="n">
        <v>433885</v>
      </c>
    </row>
    <row r="7">
      <c r="A7" s="4" t="inlineStr">
        <is>
          <t>Amortization expense</t>
        </is>
      </c>
      <c r="Q7" s="5" t="n">
        <v>26250</v>
      </c>
    </row>
    <row r="8">
      <c r="A8" s="4" t="inlineStr">
        <is>
          <t>Employment agreement, description</t>
        </is>
      </c>
      <c r="N8" s="4" t="inlineStr">
        <is>
          <t>the CEO was granted 7,630,949 vested shares of the Company’s
common stock in April 2020, and the CEO’s base salary was increased to $120,000. In addition, the CEO shall be eligible to earn
a bonus, subject to the sole discretion of the Company’s Board. On January 18, 2021, the Company entered into an amendment (the
“Amendment”) to the Employment Agreement, effective as of January 1, 2021, pursuant to which the CEO’s base salary
was increased from $120,000 per year to $180,000 per year.</t>
        </is>
      </c>
    </row>
    <row r="9">
      <c r="A9" s="4" t="inlineStr">
        <is>
          <t>License agreement, description</t>
        </is>
      </c>
      <c r="P9" s="4" t="inlineStr">
        <is>
          <t>the
Company shall pay UMB (i) a license fee (ii) certain event-based milestone payments, (iii) royalty payments depending on net revenues,
and (iv) a tiered percentage of sublicense income. The Company shall pay to UMB a license fee of $75,000, payable as follows: (a) $25,000
shall be due within 30 days following the Master License Agreement Effective Date; and (b) $50,000 on or before the first anniversary
of the Master License Agreement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the $25,000 license fee on February 17,
2021 which was recorded in prepaid expenses to be amortized over the 15-year term. The Company recognized amortization expense of $3,125
during the nine months ended September 30, 2021. At September 30, 2021, prepaid expense and other current assets – current amounted
$5,000 and prepaid expenses – non-current amounts $16,875 as reflected in the accompanying condensed consolidated balance sheets.</t>
        </is>
      </c>
    </row>
    <row r="10">
      <c r="A10" s="4" t="inlineStr">
        <is>
          <t>Royalty payments, description</t>
        </is>
      </c>
      <c r="P10" s="4" t="inlineStr">
        <is>
          <t>the Company agreed to pay certain
royalty payments as follows:
(i)3% on sales of Licensed Products (as defined in the Master
License Agreement) during the applicable calendar year for sales less than $50,000,000; and
 (ii)5% on sales of Licensed Products during the applicable calendar
year for sales greater than $50,000,000;</t>
        </is>
      </c>
    </row>
    <row r="11">
      <c r="A11" s="4" t="inlineStr">
        <is>
          <t>Sublicense income, description</t>
        </is>
      </c>
      <c r="P11" s="4" t="inlineStr">
        <is>
          <t xml:space="preserve">The Company shall pay to UMB a percentage of
all sublicense income which is receivable by Company or Company affiliates as follows: (a) 25% of sublicense income which is receivable
with respect to any sublicense that is executed before the filing of an NDA (or foreign equivalent) for the first licensed product; and
(b) 15% of sublicense income which is receivable with respect to any sublicense that is executed after the filing of an NDA (or foreign
equivalent) for the first licensed product. </t>
        </is>
      </c>
    </row>
    <row r="12">
      <c r="A12" s="4" t="inlineStr">
        <is>
          <t>Commercial sale term</t>
        </is>
      </c>
      <c r="P12" s="4" t="inlineStr">
        <is>
          <t>10 years</t>
        </is>
      </c>
    </row>
    <row r="13">
      <c r="A13" s="4" t="inlineStr">
        <is>
          <t>License agreement expire</t>
        </is>
      </c>
      <c r="P13" s="4" t="inlineStr">
        <is>
          <t>15 years</t>
        </is>
      </c>
    </row>
    <row r="14">
      <c r="A14" s="4" t="inlineStr">
        <is>
          <t>Recognized amortization expenses</t>
        </is>
      </c>
      <c r="O14" s="5" t="n">
        <v>23024</v>
      </c>
      <c r="P14" s="5" t="n">
        <v>23024</v>
      </c>
    </row>
    <row r="15">
      <c r="A15" s="4" t="inlineStr">
        <is>
          <t>Payment of sponsored research amount</t>
        </is>
      </c>
      <c r="P15" s="6" t="n">
        <v>838</v>
      </c>
    </row>
    <row r="16">
      <c r="A16" s="4" t="inlineStr">
        <is>
          <t>Prepaid expenses</t>
        </is>
      </c>
      <c r="O16" s="6" t="n">
        <v>11243</v>
      </c>
      <c r="P16" s="6" t="n">
        <v>11243</v>
      </c>
    </row>
    <row r="17">
      <c r="A17" s="4" t="inlineStr">
        <is>
          <t>Non-refundable cash payment</t>
        </is>
      </c>
      <c r="F17" s="5" t="n">
        <v>500000</v>
      </c>
      <c r="P17" s="5" t="n">
        <v>500000</v>
      </c>
    </row>
    <row r="18">
      <c r="A18" s="4" t="inlineStr">
        <is>
          <t>Net sale percentage</t>
        </is>
      </c>
      <c r="P18" s="4" t="inlineStr">
        <is>
          <t>2.00%</t>
        </is>
      </c>
    </row>
    <row r="19">
      <c r="A19" s="4" t="inlineStr">
        <is>
          <t>Licensor share (in Shares) | shares</t>
        </is>
      </c>
      <c r="D19" s="6" t="n">
        <v>500</v>
      </c>
      <c r="P19" s="6" t="n">
        <v>500</v>
      </c>
    </row>
    <row r="20">
      <c r="A20" s="4" t="inlineStr">
        <is>
          <t>Aggregate of converted shares (in Shares) | shares</t>
        </is>
      </c>
      <c r="D20" s="6" t="n">
        <v>625000</v>
      </c>
      <c r="P20" s="6" t="n">
        <v>625000</v>
      </c>
    </row>
    <row r="21">
      <c r="A21" s="4" t="inlineStr">
        <is>
          <t>Reverse stock split vote, description</t>
        </is>
      </c>
      <c r="P21" s="4" t="inlineStr">
        <is>
          <t>(“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t>
        </is>
      </c>
    </row>
    <row r="22">
      <c r="A22" s="4" t="inlineStr">
        <is>
          <t>Deferred revenue</t>
        </is>
      </c>
      <c r="O22" s="6" t="n">
        <v>1031250</v>
      </c>
      <c r="P22" s="5" t="n">
        <v>1031250</v>
      </c>
    </row>
    <row r="23">
      <c r="A23" s="4" t="inlineStr">
        <is>
          <t>Cash received</t>
        </is>
      </c>
      <c r="O23" s="6" t="n">
        <v>500000</v>
      </c>
      <c r="P23" s="6" t="n">
        <v>500000</v>
      </c>
    </row>
    <row r="24">
      <c r="A24" s="4" t="inlineStr">
        <is>
          <t>Securities received</t>
        </is>
      </c>
      <c r="O24" s="6" t="n">
        <v>531250</v>
      </c>
      <c r="P24" s="5" t="n">
        <v>531250</v>
      </c>
    </row>
    <row r="25">
      <c r="A25" s="4" t="inlineStr">
        <is>
          <t>Revenue term</t>
        </is>
      </c>
      <c r="P25" s="4" t="inlineStr">
        <is>
          <t>15 years</t>
        </is>
      </c>
    </row>
    <row r="26">
      <c r="A26" s="4" t="inlineStr">
        <is>
          <t>Recognized revenues</t>
        </is>
      </c>
      <c r="O26" s="6" t="n">
        <v>17188</v>
      </c>
      <c r="P26" s="5" t="n">
        <v>51562</v>
      </c>
    </row>
    <row r="27">
      <c r="A27" s="4" t="inlineStr">
        <is>
          <t>Deferred revenue – current portion</t>
        </is>
      </c>
      <c r="O27" s="6" t="n">
        <v>68750</v>
      </c>
      <c r="P27" s="6" t="n">
        <v>68750</v>
      </c>
    </row>
    <row r="28">
      <c r="A28" s="4" t="inlineStr">
        <is>
          <t>Revenue long term portion amounts</t>
        </is>
      </c>
      <c r="O28" s="6" t="n">
        <v>910937</v>
      </c>
      <c r="P28" s="5" t="n">
        <v>910937</v>
      </c>
    </row>
    <row r="29">
      <c r="A29" s="4" t="inlineStr">
        <is>
          <t>Consideration fee payable percentage</t>
        </is>
      </c>
      <c r="P29" s="4" t="inlineStr">
        <is>
          <t>110.00%</t>
        </is>
      </c>
    </row>
    <row r="30">
      <c r="A30" s="4" t="inlineStr">
        <is>
          <t>Upfront license fees</t>
        </is>
      </c>
      <c r="H30" s="5" t="n">
        <v>50000</v>
      </c>
      <c r="P30" s="5" t="n">
        <v>50000</v>
      </c>
    </row>
    <row r="31">
      <c r="A31" s="4" t="inlineStr">
        <is>
          <t>First commercial sale</t>
        </is>
      </c>
      <c r="P31" s="4" t="inlineStr">
        <is>
          <t>10 years</t>
        </is>
      </c>
    </row>
    <row r="32">
      <c r="A32" s="4" t="inlineStr">
        <is>
          <t>Agreement shall expire</t>
        </is>
      </c>
      <c r="P32" s="4" t="inlineStr">
        <is>
          <t>15 years</t>
        </is>
      </c>
    </row>
    <row r="33">
      <c r="A33" s="4" t="inlineStr">
        <is>
          <t>Recognized revenues</t>
        </is>
      </c>
      <c r="O33" s="6" t="n">
        <v>838</v>
      </c>
      <c r="P33" s="5" t="n">
        <v>1675</v>
      </c>
    </row>
    <row r="34">
      <c r="A34" s="4" t="inlineStr">
        <is>
          <t>Total fee</t>
        </is>
      </c>
      <c r="O34" s="6" t="n">
        <v>507602</v>
      </c>
      <c r="P34" s="5" t="n">
        <v>507602</v>
      </c>
      <c r="R34" s="11" t="n">
        <v>433885</v>
      </c>
    </row>
    <row r="35">
      <c r="A35" s="4" t="inlineStr">
        <is>
          <t>Payment, description</t>
        </is>
      </c>
      <c r="J35" s="4" t="inlineStr">
        <is>
          <t>the Company paid the first
payment of $101,520 which was recorded to prepaid expense and other current assets – current of which approximately $22,318 was
amortized in fiscal 2020. In September 2021, the Company notified Maastricht University of Netherlands for an early termination of this
agreement. Maastricht University of Netherlands has not reached the second phase which is to obtain approval from ethical committee.
The Company has no further obligation after the termination. The Company recognized remaining amortization expense of $107 and $79,202
during the three and nine months ended September 30, 2021, respectively.</t>
        </is>
      </c>
    </row>
    <row r="36">
      <c r="A36" s="4" t="inlineStr">
        <is>
          <t>Sponsored study agreement, description</t>
        </is>
      </c>
      <c r="F36" s="4" t="inlineStr">
        <is>
          <t>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The Company recognized amortization expense of $4,526
and $40,737 during the three and nine months ended September 30, 2021, respectively.</t>
        </is>
      </c>
    </row>
    <row r="37">
      <c r="A37" s="4" t="inlineStr">
        <is>
          <t>Sublicense amount paid</t>
        </is>
      </c>
      <c r="D37" s="5" t="n">
        <v>342850</v>
      </c>
    </row>
    <row r="38">
      <c r="A38" s="4" t="inlineStr">
        <is>
          <t>Sponsored research agreement, description</t>
        </is>
      </c>
      <c r="P38" s="4" t="inlineStr">
        <is>
          <t>The Company paid the first payment of $40,000 pursuant to the payment schedule
on the Sponsored Research Agreement on June 15, 2021 and another $40,000 on September 9, 2021 which were recorded to prepaid expense
and other current assets – current to be amortized over the two-year period. The Company recognized amortization expense of $42,856
and $49,999 during the three and nine months ended September 30, 2021, respectively.</t>
        </is>
      </c>
    </row>
    <row r="39">
      <c r="A39" s="4" t="inlineStr">
        <is>
          <t>Company paid cash</t>
        </is>
      </c>
      <c r="C39" s="5" t="n">
        <v>92095</v>
      </c>
    </row>
    <row r="40">
      <c r="A40" s="4" t="inlineStr">
        <is>
          <t>Payment of university</t>
        </is>
      </c>
      <c r="P40" s="5" t="n">
        <v>5000</v>
      </c>
    </row>
    <row r="41">
      <c r="A41" s="4" t="inlineStr">
        <is>
          <t>Subsequent Event [Member]</t>
        </is>
      </c>
    </row>
    <row r="42">
      <c r="A42" s="3" t="inlineStr">
        <is>
          <t>Commitments and Contingencies (Details) [Line Items]</t>
        </is>
      </c>
    </row>
    <row r="43">
      <c r="A43" s="4" t="inlineStr">
        <is>
          <t>Company paid cash</t>
        </is>
      </c>
      <c r="B43" s="5" t="n">
        <v>5000</v>
      </c>
    </row>
    <row r="44">
      <c r="A44" s="4" t="inlineStr">
        <is>
          <t>Master Lincense Agreement [Member]</t>
        </is>
      </c>
    </row>
    <row r="45">
      <c r="A45" s="3" t="inlineStr">
        <is>
          <t>Commitments and Contingencies (Details) [Line Items]</t>
        </is>
      </c>
    </row>
    <row r="46">
      <c r="A46" s="4" t="inlineStr">
        <is>
          <t>Upfront license fees</t>
        </is>
      </c>
      <c r="P46" s="6" t="n">
        <v>1900000</v>
      </c>
    </row>
    <row r="47">
      <c r="A47" s="4" t="inlineStr">
        <is>
          <t>Sublicense Agreement [Member]</t>
        </is>
      </c>
    </row>
    <row r="48">
      <c r="A48" s="3" t="inlineStr">
        <is>
          <t>Commitments and Contingencies (Details) [Line Items]</t>
        </is>
      </c>
    </row>
    <row r="49">
      <c r="A49" s="4" t="inlineStr">
        <is>
          <t>Deferred revenue – current portion</t>
        </is>
      </c>
      <c r="O49" s="6" t="n">
        <v>3353</v>
      </c>
      <c r="P49" s="6" t="n">
        <v>3353</v>
      </c>
    </row>
    <row r="50">
      <c r="A50" s="4" t="inlineStr">
        <is>
          <t>Revenue long term portion amounts</t>
        </is>
      </c>
      <c r="O50" s="6" t="n">
        <v>44972</v>
      </c>
      <c r="P50" s="5" t="n">
        <v>44972</v>
      </c>
    </row>
    <row r="51">
      <c r="A51" s="4" t="inlineStr">
        <is>
          <t>JV Agreement [Member]</t>
        </is>
      </c>
    </row>
    <row r="52">
      <c r="A52" s="3" t="inlineStr">
        <is>
          <t>Commitments and Contingencies (Details) [Line Items]</t>
        </is>
      </c>
    </row>
    <row r="53">
      <c r="A53" s="4" t="inlineStr">
        <is>
          <t>Pursuant terms, description</t>
        </is>
      </c>
      <c r="P53" s="4" t="inlineStr">
        <is>
          <t>(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row>
    <row r="54">
      <c r="A54" s="4" t="inlineStr">
        <is>
          <t>Minimum [Member]</t>
        </is>
      </c>
    </row>
    <row r="55">
      <c r="A55" s="3" t="inlineStr">
        <is>
          <t>Commitments and Contingencies (Details) [Line Items]</t>
        </is>
      </c>
    </row>
    <row r="56">
      <c r="A56" s="4" t="inlineStr">
        <is>
          <t>Salary was increased</t>
        </is>
      </c>
      <c r="S56" s="5" t="n">
        <v>120000</v>
      </c>
    </row>
    <row r="57">
      <c r="A57" s="4" t="inlineStr">
        <is>
          <t>Minimum [Member] | Subsequent Event [Member]</t>
        </is>
      </c>
    </row>
    <row r="58">
      <c r="A58" s="3" t="inlineStr">
        <is>
          <t>Commitments and Contingencies (Details) [Line Items]</t>
        </is>
      </c>
    </row>
    <row r="59">
      <c r="A59" s="4" t="inlineStr">
        <is>
          <t>Salary was increased</t>
        </is>
      </c>
      <c r="S59" s="6" t="n">
        <v>120000</v>
      </c>
    </row>
    <row r="60">
      <c r="A60" s="4" t="inlineStr">
        <is>
          <t>Maximum [Member]</t>
        </is>
      </c>
    </row>
    <row r="61">
      <c r="A61" s="3" t="inlineStr">
        <is>
          <t>Commitments and Contingencies (Details) [Line Items]</t>
        </is>
      </c>
    </row>
    <row r="62">
      <c r="A62" s="4" t="inlineStr">
        <is>
          <t>Salary was increased</t>
        </is>
      </c>
      <c r="S62" s="6" t="n">
        <v>180000</v>
      </c>
    </row>
    <row r="63">
      <c r="A63" s="4" t="inlineStr">
        <is>
          <t>Maximum [Member] | Subsequent Event [Member]</t>
        </is>
      </c>
    </row>
    <row r="64">
      <c r="A64" s="3" t="inlineStr">
        <is>
          <t>Commitments and Contingencies (Details) [Line Items]</t>
        </is>
      </c>
    </row>
    <row r="65">
      <c r="A65" s="4" t="inlineStr">
        <is>
          <t>Salary was increased</t>
        </is>
      </c>
      <c r="S65" s="5" t="n">
        <v>180000</v>
      </c>
    </row>
    <row r="66">
      <c r="A66" s="4" t="inlineStr">
        <is>
          <t>Forecast [Member]</t>
        </is>
      </c>
    </row>
    <row r="67">
      <c r="A67" s="3" t="inlineStr">
        <is>
          <t>Commitments and Contingencies (Details) [Line Items]</t>
        </is>
      </c>
    </row>
    <row r="68">
      <c r="A68" s="4" t="inlineStr">
        <is>
          <t>Number of voting shares (in Shares) | shares</t>
        </is>
      </c>
      <c r="G68" s="6" t="n">
        <v>20000</v>
      </c>
    </row>
    <row r="69">
      <c r="A69" s="4" t="inlineStr">
        <is>
          <t>Sublicense Agreement [Member]</t>
        </is>
      </c>
    </row>
    <row r="70">
      <c r="A70" s="3" t="inlineStr">
        <is>
          <t>Commitments and Contingencies (Details) [Line Items]</t>
        </is>
      </c>
    </row>
    <row r="71">
      <c r="A71" s="4" t="inlineStr">
        <is>
          <t>Sublicense agreement amount paid</t>
        </is>
      </c>
      <c r="H71" s="5" t="n">
        <v>12500</v>
      </c>
    </row>
    <row r="72">
      <c r="A72" s="4" t="inlineStr">
        <is>
          <t>Sublicense income, percentage</t>
        </is>
      </c>
      <c r="H72" s="4" t="inlineStr">
        <is>
          <t>25.00%</t>
        </is>
      </c>
    </row>
    <row r="73">
      <c r="A73" s="4" t="inlineStr">
        <is>
          <t>Recognized amortization expenses</t>
        </is>
      </c>
      <c r="O73" s="5" t="n">
        <v>210</v>
      </c>
      <c r="P73" s="5" t="n">
        <v>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Commitments and Contingencies (Details) - Schedule of exclusive of value added tax with payment</t>
        </is>
      </c>
      <c r="B1" s="2" t="inlineStr">
        <is>
          <t>12 Months Ended</t>
        </is>
      </c>
    </row>
    <row r="2">
      <c r="B2" s="2" t="inlineStr">
        <is>
          <t>Dec. 31, 2020USD ($)</t>
        </is>
      </c>
      <c r="C2" s="2" t="inlineStr">
        <is>
          <t>Dec. 31, 2020EUR (€)</t>
        </is>
      </c>
    </row>
    <row r="3">
      <c r="A3" s="4" t="inlineStr">
        <is>
          <t>Payment One [Member]</t>
        </is>
      </c>
    </row>
    <row r="4">
      <c r="A4" s="3" t="inlineStr">
        <is>
          <t>Commitments and Contingencies (Details) - Schedule of exclusive of value added tax with payment [Line Items]</t>
        </is>
      </c>
    </row>
    <row r="5">
      <c r="A5" s="4" t="inlineStr">
        <is>
          <t>Payment</t>
        </is>
      </c>
      <c r="B5" s="5" t="n">
        <v>101520</v>
      </c>
      <c r="C5" s="11" t="n">
        <v>86777</v>
      </c>
    </row>
    <row r="6">
      <c r="A6" s="4" t="inlineStr">
        <is>
          <t>Payment description</t>
        </is>
      </c>
      <c r="B6" s="4" t="inlineStr">
        <is>
          <t>Obtained approval from ethical committee</t>
        </is>
      </c>
      <c r="C6" s="4" t="inlineStr">
        <is>
          <t>Obtained approval from ethical committee</t>
        </is>
      </c>
    </row>
    <row r="7">
      <c r="A7" s="4" t="inlineStr">
        <is>
          <t>Payment Two [Member]</t>
        </is>
      </c>
    </row>
    <row r="8">
      <c r="A8" s="3" t="inlineStr">
        <is>
          <t>Commitments and Contingencies (Details) - Schedule of exclusive of value added tax with payment [Line Items]</t>
        </is>
      </c>
    </row>
    <row r="9">
      <c r="A9" s="4" t="inlineStr">
        <is>
          <t>Payment</t>
        </is>
      </c>
      <c r="B9" s="5" t="n">
        <v>101520</v>
      </c>
      <c r="C9" s="11" t="n">
        <v>86777</v>
      </c>
    </row>
    <row r="10">
      <c r="A10" s="4" t="inlineStr">
        <is>
          <t>Payment description</t>
        </is>
      </c>
      <c r="B10" s="4" t="inlineStr">
        <is>
          <t>Data collection has commenced</t>
        </is>
      </c>
      <c r="C10" s="4" t="inlineStr">
        <is>
          <t>Data collection has commenced</t>
        </is>
      </c>
    </row>
    <row r="11">
      <c r="A11" s="4" t="inlineStr">
        <is>
          <t>Payment Three [Member]</t>
        </is>
      </c>
    </row>
    <row r="12">
      <c r="A12" s="3" t="inlineStr">
        <is>
          <t>Commitments and Contingencies (Details) - Schedule of exclusive of value added tax with payment [Line Items]</t>
        </is>
      </c>
    </row>
    <row r="13">
      <c r="A13" s="4" t="inlineStr">
        <is>
          <t>Payment</t>
        </is>
      </c>
      <c r="B13" s="5" t="n">
        <v>152281</v>
      </c>
      <c r="C13" s="11" t="n">
        <v>130166</v>
      </c>
    </row>
    <row r="14">
      <c r="A14" s="4" t="inlineStr">
        <is>
          <t>Payment description</t>
        </is>
      </c>
      <c r="B14" s="4" t="inlineStr">
        <is>
          <t>First half of the participants are tested</t>
        </is>
      </c>
      <c r="C14" s="4" t="inlineStr">
        <is>
          <t>First half of the participants are tested</t>
        </is>
      </c>
    </row>
    <row r="15">
      <c r="A15" s="4" t="inlineStr">
        <is>
          <t>Payment Four [Member]</t>
        </is>
      </c>
    </row>
    <row r="16">
      <c r="A16" s="3" t="inlineStr">
        <is>
          <t>Commitments and Contingencies (Details) - Schedule of exclusive of value added tax with payment [Line Items]</t>
        </is>
      </c>
    </row>
    <row r="17">
      <c r="A17" s="4" t="inlineStr">
        <is>
          <t>Payment</t>
        </is>
      </c>
      <c r="B17" s="5" t="n">
        <v>50760</v>
      </c>
      <c r="C17" s="11" t="n">
        <v>43885</v>
      </c>
    </row>
    <row r="18">
      <c r="A18" s="4" t="inlineStr">
        <is>
          <t>Payment description</t>
        </is>
      </c>
      <c r="B18" s="4" t="inlineStr">
        <is>
          <t>Completion of data collection and delivery of final report</t>
        </is>
      </c>
      <c r="C18" s="4" t="inlineStr">
        <is>
          <t>Completion of data collection and delivery of final report</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Subsequent Events (Details) - USD ($)</t>
        </is>
      </c>
      <c r="B1" s="2" t="inlineStr">
        <is>
          <t>Oct. 01, 2021</t>
        </is>
      </c>
      <c r="C1" s="2" t="inlineStr">
        <is>
          <t>Mar. 10, 2021</t>
        </is>
      </c>
      <c r="D1" s="2" t="inlineStr">
        <is>
          <t>Feb. 12, 2021</t>
        </is>
      </c>
      <c r="E1" s="2" t="inlineStr">
        <is>
          <t>Feb. 09, 2021</t>
        </is>
      </c>
      <c r="F1" s="2" t="inlineStr">
        <is>
          <t>Jan. 13, 2021</t>
        </is>
      </c>
      <c r="G1" s="2" t="inlineStr">
        <is>
          <t>Jan. 09, 2021</t>
        </is>
      </c>
      <c r="H1" s="2" t="inlineStr">
        <is>
          <t>Jan. 05, 2021</t>
        </is>
      </c>
      <c r="I1" s="2" t="inlineStr">
        <is>
          <t>Jul. 15, 2020</t>
        </is>
      </c>
      <c r="J1" s="2" t="inlineStr">
        <is>
          <t>Mar. 31, 2021</t>
        </is>
      </c>
      <c r="K1" s="2" t="inlineStr">
        <is>
          <t>Feb. 17, 2021</t>
        </is>
      </c>
      <c r="L1" s="2" t="inlineStr">
        <is>
          <t>Jan. 18, 2021</t>
        </is>
      </c>
      <c r="M1" s="2" t="inlineStr">
        <is>
          <t>Jul. 31, 2020</t>
        </is>
      </c>
      <c r="N1" s="2" t="inlineStr">
        <is>
          <t>Apr. 15, 2020</t>
        </is>
      </c>
      <c r="O1" s="2" t="inlineStr">
        <is>
          <t>Dec. 31, 2020</t>
        </is>
      </c>
      <c r="P1" s="2" t="inlineStr">
        <is>
          <t>Sep. 30, 2021</t>
        </is>
      </c>
      <c r="Q1" s="2" t="inlineStr">
        <is>
          <t>Apr. 17, 2020</t>
        </is>
      </c>
      <c r="R1" s="2" t="inlineStr">
        <is>
          <t>Dec. 31, 2019</t>
        </is>
      </c>
      <c r="S1" s="2" t="inlineStr">
        <is>
          <t>Nov. 30, 2019</t>
        </is>
      </c>
    </row>
    <row r="2">
      <c r="A2" s="3" t="inlineStr">
        <is>
          <t>Subsequent Events (Details) [Line Items]</t>
        </is>
      </c>
    </row>
    <row r="3">
      <c r="A3" s="4" t="inlineStr">
        <is>
          <t>Salary was increased</t>
        </is>
      </c>
      <c r="Q3" s="5" t="n">
        <v>120000</v>
      </c>
    </row>
    <row r="4">
      <c r="A4" s="4" t="inlineStr">
        <is>
          <t>Non refundable cash payment</t>
        </is>
      </c>
      <c r="I4" s="5" t="n">
        <v>500000</v>
      </c>
    </row>
    <row r="5">
      <c r="A5" s="4" t="inlineStr">
        <is>
          <t>Royalty payments percentage</t>
        </is>
      </c>
      <c r="I5" s="4" t="inlineStr">
        <is>
          <t>2.00%</t>
        </is>
      </c>
    </row>
    <row r="6">
      <c r="A6" s="4" t="inlineStr">
        <is>
          <t>Shares issued (in Shares)</t>
        </is>
      </c>
      <c r="E6" s="6" t="n">
        <v>4276</v>
      </c>
      <c r="L6" s="6" t="n">
        <v>8500000</v>
      </c>
      <c r="N6" s="6" t="n">
        <v>4125000</v>
      </c>
    </row>
    <row r="7">
      <c r="A7" s="4" t="inlineStr">
        <is>
          <t>Non-refundable cash payment</t>
        </is>
      </c>
      <c r="H7" s="5" t="n">
        <v>500000</v>
      </c>
    </row>
    <row r="8">
      <c r="A8" s="4" t="inlineStr">
        <is>
          <t>Number of votes in description</t>
        </is>
      </c>
      <c r="O8" s="4" t="inlineStr">
        <is>
          <t>With respect to a vote of AIkido’s stockholders
to approve a reverse split of its common stock no later than December 31, 2021 only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The Company valued the 500 Series M Convertible
Preferred stock which is equivalent into AIkido’s 625,000 shares of common stock at a fair value of $0.85 per common share or $531,250
based quoted trading price of AIkido’s common stock on the date of grant. The Company shall record equity investment of $531,250
and deferred revenue of $531,250 to be recognized as revenues over the term of the license.</t>
        </is>
      </c>
    </row>
    <row r="9">
      <c r="A9" s="4" t="inlineStr">
        <is>
          <t>Exceed percentage</t>
        </is>
      </c>
      <c r="O9" s="4" t="inlineStr">
        <is>
          <t>110.00%</t>
        </is>
      </c>
    </row>
    <row r="10">
      <c r="A10" s="4" t="inlineStr">
        <is>
          <t>License fee</t>
        </is>
      </c>
      <c r="D10" s="5" t="n">
        <v>25000</v>
      </c>
      <c r="J10" s="5" t="n">
        <v>10000</v>
      </c>
      <c r="M10" s="5" t="n">
        <v>10000</v>
      </c>
    </row>
    <row r="11">
      <c r="A11" s="4" t="inlineStr">
        <is>
          <t>Sales of licensed product, percentage</t>
        </is>
      </c>
      <c r="P11" s="4" t="inlineStr">
        <is>
          <t>8.00%</t>
        </is>
      </c>
    </row>
    <row r="12">
      <c r="A12" s="4" t="inlineStr">
        <is>
          <t>License term</t>
        </is>
      </c>
      <c r="O12" s="4" t="inlineStr">
        <is>
          <t>10 years</t>
        </is>
      </c>
    </row>
    <row r="13">
      <c r="A13" s="4" t="inlineStr">
        <is>
          <t>Agreement expire, term</t>
        </is>
      </c>
      <c r="O13" s="4" t="inlineStr">
        <is>
          <t>15 years</t>
        </is>
      </c>
    </row>
    <row r="14">
      <c r="A14" s="4" t="inlineStr">
        <is>
          <t>Conversion price (in Dollars per share)</t>
        </is>
      </c>
      <c r="N14" s="9" t="n">
        <v>0.2</v>
      </c>
      <c r="O14" s="9" t="n">
        <v>0.3</v>
      </c>
      <c r="S14" s="9" t="n">
        <v>0.2</v>
      </c>
    </row>
    <row r="15">
      <c r="A15" s="4" t="inlineStr">
        <is>
          <t>Exercisability description</t>
        </is>
      </c>
      <c r="O15"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common stock after conversion, which beneficial ownership limitation
may be increased by the holder up to, but not exceeding, 9.99%.</t>
        </is>
      </c>
    </row>
    <row r="16">
      <c r="A16" s="4" t="inlineStr">
        <is>
          <t>Exercise price (in Dollars per share)</t>
        </is>
      </c>
      <c r="O16" s="9" t="n">
        <v>0.3</v>
      </c>
    </row>
    <row r="17">
      <c r="A17" s="4" t="inlineStr">
        <is>
          <t>Financing amount, percentage</t>
        </is>
      </c>
      <c r="O17" s="4" t="inlineStr">
        <is>
          <t>50.00%</t>
        </is>
      </c>
    </row>
    <row r="18">
      <c r="A18" s="4" t="inlineStr">
        <is>
          <t>Subscription amount, percentage</t>
        </is>
      </c>
      <c r="O18" s="4" t="inlineStr">
        <is>
          <t>1.00%</t>
        </is>
      </c>
    </row>
    <row r="19">
      <c r="A19" s="4" t="inlineStr">
        <is>
          <t>Aggregate of shares (in Shares)</t>
        </is>
      </c>
      <c r="N19" s="6" t="n">
        <v>1437500</v>
      </c>
      <c r="O19" s="6" t="n">
        <v>2850664</v>
      </c>
    </row>
    <row r="20">
      <c r="A20" s="4" t="inlineStr">
        <is>
          <t>Common stock percentage</t>
        </is>
      </c>
      <c r="O20" s="4" t="inlineStr">
        <is>
          <t>10.00%</t>
        </is>
      </c>
    </row>
    <row r="21">
      <c r="A21" s="4" t="inlineStr">
        <is>
          <t>Exercise price increasing (in Dollars per share)</t>
        </is>
      </c>
      <c r="O21" s="8" t="n">
        <v>0.35</v>
      </c>
    </row>
    <row r="22">
      <c r="A22" s="4" t="inlineStr">
        <is>
          <t>Common stock, shares authorized (in Shares)</t>
        </is>
      </c>
      <c r="O22" s="6" t="n">
        <v>500000000</v>
      </c>
      <c r="P22" s="6" t="n">
        <v>500000000</v>
      </c>
      <c r="R22" s="6" t="n">
        <v>500000000</v>
      </c>
    </row>
    <row r="23">
      <c r="A23" s="4" t="inlineStr">
        <is>
          <t>Subsequent event, description</t>
        </is>
      </c>
      <c r="B23" s="4" t="inlineStr">
        <is>
          <t>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t>
        </is>
      </c>
    </row>
    <row r="24">
      <c r="A24" s="4" t="inlineStr">
        <is>
          <t>Subsequent Event [Member]</t>
        </is>
      </c>
    </row>
    <row r="25">
      <c r="A25" s="3" t="inlineStr">
        <is>
          <t>Subsequent Events (Details) [Line Items]</t>
        </is>
      </c>
    </row>
    <row r="26">
      <c r="A26" s="4" t="inlineStr">
        <is>
          <t>Common stock available for issuance (in Shares)</t>
        </is>
      </c>
      <c r="L26" s="6" t="n">
        <v>8500000</v>
      </c>
    </row>
    <row r="27">
      <c r="A27" s="4" t="inlineStr">
        <is>
          <t>Shares issued (in Shares)</t>
        </is>
      </c>
      <c r="E27" s="6" t="n">
        <v>4276</v>
      </c>
    </row>
    <row r="28">
      <c r="A28" s="4" t="inlineStr">
        <is>
          <t>Sponsored study agreement</t>
        </is>
      </c>
      <c r="F28" s="5" t="n">
        <v>81474</v>
      </c>
    </row>
    <row r="29">
      <c r="A29" s="4" t="inlineStr">
        <is>
          <t>Company paid</t>
        </is>
      </c>
      <c r="F29" s="5" t="n">
        <v>40737</v>
      </c>
      <c r="K29" s="5" t="n">
        <v>25000</v>
      </c>
    </row>
    <row r="30">
      <c r="A30" s="4" t="inlineStr">
        <is>
          <t>License fee</t>
        </is>
      </c>
      <c r="D30" s="6" t="n">
        <v>75000</v>
      </c>
    </row>
    <row r="31">
      <c r="A31" s="4" t="inlineStr">
        <is>
          <t>Due amount</t>
        </is>
      </c>
      <c r="D31" s="6" t="n">
        <v>50000</v>
      </c>
    </row>
    <row r="32">
      <c r="A32" s="4" t="inlineStr">
        <is>
          <t>One-time license fee</t>
        </is>
      </c>
      <c r="D32" s="5" t="n">
        <v>50000</v>
      </c>
    </row>
    <row r="33">
      <c r="A33" s="4" t="inlineStr">
        <is>
          <t>Designating shares (in Shares)</t>
        </is>
      </c>
      <c r="G33" s="6" t="n">
        <v>4280</v>
      </c>
    </row>
    <row r="34">
      <c r="A34" s="4" t="inlineStr">
        <is>
          <t>Convertible preferred stock financing description</t>
        </is>
      </c>
      <c r="E34" s="4" t="inlineStr">
        <is>
          <t>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total placement agent and other
offering expenses of $456,130 which are offset against the proceeds in additional paid in capital. The offering closed on February 12,
2021. Accordingly, the Company shall recognize total deemed dividend of $1,403,997 for the beneficial conversion feature in connection
with the issuance of these Series C Convertible Preferred Stock.</t>
        </is>
      </c>
    </row>
    <row r="35">
      <c r="A35" s="4" t="inlineStr">
        <is>
          <t>Licensor [Member]</t>
        </is>
      </c>
    </row>
    <row r="36">
      <c r="A36" s="3" t="inlineStr">
        <is>
          <t>Subsequent Events (Details) [Line Items]</t>
        </is>
      </c>
    </row>
    <row r="37">
      <c r="A37" s="4" t="inlineStr">
        <is>
          <t>Shares issued (in Shares)</t>
        </is>
      </c>
      <c r="I37" s="6" t="n">
        <v>500</v>
      </c>
    </row>
    <row r="38">
      <c r="A38" s="4" t="inlineStr">
        <is>
          <t>Forecast [Member]</t>
        </is>
      </c>
    </row>
    <row r="39">
      <c r="A39" s="3" t="inlineStr">
        <is>
          <t>Subsequent Events (Details) [Line Items]</t>
        </is>
      </c>
    </row>
    <row r="40">
      <c r="A40" s="4" t="inlineStr">
        <is>
          <t>Collected amount</t>
        </is>
      </c>
      <c r="C40" s="5" t="n">
        <v>23500</v>
      </c>
    </row>
    <row r="41">
      <c r="A41" s="4" t="inlineStr">
        <is>
          <t>Series C Preferred Stock [Member] | Subsequent Event [Member]</t>
        </is>
      </c>
    </row>
    <row r="42">
      <c r="A42" s="3" t="inlineStr">
        <is>
          <t>Subsequent Events (Details) [Line Items]</t>
        </is>
      </c>
    </row>
    <row r="43">
      <c r="A43" s="4" t="inlineStr">
        <is>
          <t>Designating shares (in Shares)</t>
        </is>
      </c>
      <c r="G43" s="6" t="n">
        <v>4280</v>
      </c>
    </row>
    <row r="44">
      <c r="A44" s="4" t="inlineStr">
        <is>
          <t>Preferred stock par value (in Dollars per share)</t>
        </is>
      </c>
      <c r="G44" s="7" t="n">
        <v>0.0001</v>
      </c>
    </row>
    <row r="45">
      <c r="A45" s="4" t="inlineStr">
        <is>
          <t>Preferred stock shares stated value</t>
        </is>
      </c>
      <c r="G45" s="5" t="n">
        <v>1000</v>
      </c>
    </row>
    <row r="46">
      <c r="A46" s="4" t="inlineStr">
        <is>
          <t>Minimum [Member]</t>
        </is>
      </c>
    </row>
    <row r="47">
      <c r="A47" s="3" t="inlineStr">
        <is>
          <t>Subsequent Events (Details) [Line Items]</t>
        </is>
      </c>
    </row>
    <row r="48">
      <c r="A48" s="4" t="inlineStr">
        <is>
          <t>Salary was increased</t>
        </is>
      </c>
      <c r="L48" s="5" t="n">
        <v>120000</v>
      </c>
    </row>
    <row r="49">
      <c r="A49" s="4" t="inlineStr">
        <is>
          <t>Sales of licensed product, percentage</t>
        </is>
      </c>
      <c r="O49" s="4" t="inlineStr">
        <is>
          <t>3.00%</t>
        </is>
      </c>
    </row>
    <row r="50">
      <c r="A50" s="4" t="inlineStr">
        <is>
          <t>sales</t>
        </is>
      </c>
      <c r="O50" s="5" t="n">
        <v>50000000</v>
      </c>
    </row>
    <row r="51">
      <c r="A51" s="4" t="inlineStr">
        <is>
          <t>Sublicense income percentage</t>
        </is>
      </c>
      <c r="O51" s="4" t="inlineStr">
        <is>
          <t>25.00%</t>
        </is>
      </c>
    </row>
    <row r="52">
      <c r="A52" s="4" t="inlineStr">
        <is>
          <t>Conversion percentage</t>
        </is>
      </c>
      <c r="O52" s="4" t="inlineStr">
        <is>
          <t>4.99%</t>
        </is>
      </c>
    </row>
    <row r="53">
      <c r="A53" s="4" t="inlineStr">
        <is>
          <t>Minimum [Member] | Subsequent Event [Member]</t>
        </is>
      </c>
    </row>
    <row r="54">
      <c r="A54" s="3" t="inlineStr">
        <is>
          <t>Subsequent Events (Details) [Line Items]</t>
        </is>
      </c>
    </row>
    <row r="55">
      <c r="A55" s="4" t="inlineStr">
        <is>
          <t>Salary was increased</t>
        </is>
      </c>
      <c r="L55" s="6" t="n">
        <v>120000</v>
      </c>
    </row>
    <row r="56">
      <c r="A56" s="4" t="inlineStr">
        <is>
          <t>Common stock, shares authorized (in Shares)</t>
        </is>
      </c>
      <c r="C56" s="6" t="n">
        <v>100000000</v>
      </c>
    </row>
    <row r="57">
      <c r="A57" s="4" t="inlineStr">
        <is>
          <t>Maximum [Member]</t>
        </is>
      </c>
    </row>
    <row r="58">
      <c r="A58" s="3" t="inlineStr">
        <is>
          <t>Subsequent Events (Details) [Line Items]</t>
        </is>
      </c>
    </row>
    <row r="59">
      <c r="A59" s="4" t="inlineStr">
        <is>
          <t>Salary was increased</t>
        </is>
      </c>
      <c r="L59" s="6" t="n">
        <v>180000</v>
      </c>
    </row>
    <row r="60">
      <c r="A60" s="4" t="inlineStr">
        <is>
          <t>Sales of licensed product, percentage</t>
        </is>
      </c>
      <c r="O60" s="4" t="inlineStr">
        <is>
          <t>5.00%</t>
        </is>
      </c>
    </row>
    <row r="61">
      <c r="A61" s="4" t="inlineStr">
        <is>
          <t>sales</t>
        </is>
      </c>
      <c r="O61" s="5" t="n">
        <v>50000000</v>
      </c>
    </row>
    <row r="62">
      <c r="A62" s="4" t="inlineStr">
        <is>
          <t>Sublicense income percentage</t>
        </is>
      </c>
      <c r="O62" s="4" t="inlineStr">
        <is>
          <t>15.00%</t>
        </is>
      </c>
    </row>
    <row r="63">
      <c r="A63" s="4" t="inlineStr">
        <is>
          <t>Conversion percentage</t>
        </is>
      </c>
      <c r="O63" s="4" t="inlineStr">
        <is>
          <t>9.99%</t>
        </is>
      </c>
    </row>
    <row r="64">
      <c r="A64" s="4" t="inlineStr">
        <is>
          <t>Maximum [Member] | Subsequent Event [Member]</t>
        </is>
      </c>
    </row>
    <row r="65">
      <c r="A65" s="3" t="inlineStr">
        <is>
          <t>Subsequent Events (Details) [Line Items]</t>
        </is>
      </c>
    </row>
    <row r="66">
      <c r="A66" s="4" t="inlineStr">
        <is>
          <t>Salary was increased</t>
        </is>
      </c>
      <c r="L66" s="5" t="n">
        <v>180000</v>
      </c>
    </row>
    <row r="67">
      <c r="A67" s="4" t="inlineStr">
        <is>
          <t>Common stock, shares authorized (in Shares)</t>
        </is>
      </c>
      <c r="C67" s="6" t="n">
        <v>500000000</v>
      </c>
    </row>
    <row r="68">
      <c r="A68" s="4" t="inlineStr">
        <is>
          <t>Installments one [Member] | Subsequent Event [Member]</t>
        </is>
      </c>
    </row>
    <row r="69">
      <c r="A69" s="3" t="inlineStr">
        <is>
          <t>Subsequent Events (Details) [Line Items]</t>
        </is>
      </c>
    </row>
    <row r="70">
      <c r="A70" s="4" t="inlineStr">
        <is>
          <t>Installments amount</t>
        </is>
      </c>
      <c r="H70" s="6" t="n">
        <v>40737</v>
      </c>
    </row>
    <row r="71">
      <c r="A71" s="4" t="inlineStr">
        <is>
          <t>Installments two [Member] | Subsequent Event [Member]</t>
        </is>
      </c>
    </row>
    <row r="72">
      <c r="A72" s="3" t="inlineStr">
        <is>
          <t>Subsequent Events (Details) [Line Items]</t>
        </is>
      </c>
    </row>
    <row r="73">
      <c r="A73" s="4" t="inlineStr">
        <is>
          <t>Installments amount</t>
        </is>
      </c>
      <c r="H73" s="5" t="n">
        <v>407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bsequent Events (Details) - Schedule of company agrees to pay UMB minimum royalty payments - USD ($)</t>
        </is>
      </c>
      <c r="B1" s="2" t="inlineStr">
        <is>
          <t>9 Months Ended</t>
        </is>
      </c>
      <c r="C1" s="2" t="inlineStr">
        <is>
          <t>12 Months Ended</t>
        </is>
      </c>
    </row>
    <row r="2">
      <c r="B2" s="2" t="inlineStr">
        <is>
          <t>Sep. 30, 2021</t>
        </is>
      </c>
      <c r="C2" s="2" t="inlineStr">
        <is>
          <t>Dec. 31, 2020</t>
        </is>
      </c>
    </row>
    <row r="3">
      <c r="A3" s="4" t="inlineStr">
        <is>
          <t>Payment One [Member]</t>
        </is>
      </c>
    </row>
    <row r="4">
      <c r="A4" s="3" t="inlineStr">
        <is>
          <t>Subsequent Events (Details) - Schedule of company agrees to pay UMB minimum royalty payments [Line Items]</t>
        </is>
      </c>
    </row>
    <row r="5">
      <c r="A5" s="4" t="inlineStr">
        <is>
          <t>Payment</t>
        </is>
      </c>
      <c r="C5" s="4" t="inlineStr">
        <is>
          <t xml:space="preserve"> </t>
        </is>
      </c>
    </row>
    <row r="6">
      <c r="A6" s="4" t="inlineStr">
        <is>
          <t>Year</t>
        </is>
      </c>
      <c r="B6" s="4" t="inlineStr">
        <is>
          <t>Prior to First Commercial Sale</t>
        </is>
      </c>
      <c r="C6" s="4" t="inlineStr">
        <is>
          <t>Prior to First Commercial Sale</t>
        </is>
      </c>
    </row>
    <row r="7">
      <c r="A7" s="4" t="inlineStr">
        <is>
          <t>Payment Two [Member]</t>
        </is>
      </c>
    </row>
    <row r="8">
      <c r="A8" s="3" t="inlineStr">
        <is>
          <t>Subsequent Events (Details) - Schedule of company agrees to pay UMB minimum royalty payments [Line Items]</t>
        </is>
      </c>
    </row>
    <row r="9">
      <c r="A9" s="4" t="inlineStr">
        <is>
          <t>Payment</t>
        </is>
      </c>
      <c r="C9" s="4" t="inlineStr">
        <is>
          <t xml:space="preserve"> </t>
        </is>
      </c>
    </row>
    <row r="10">
      <c r="A10" s="4" t="inlineStr">
        <is>
          <t>Year</t>
        </is>
      </c>
      <c r="B10" s="4" t="inlineStr">
        <is>
          <t>Year of First Commercial Sale</t>
        </is>
      </c>
      <c r="C10" s="4" t="inlineStr">
        <is>
          <t>Year of First Commercial Sale</t>
        </is>
      </c>
    </row>
    <row r="11">
      <c r="A11" s="4" t="inlineStr">
        <is>
          <t>Payment Three [Member]</t>
        </is>
      </c>
    </row>
    <row r="12">
      <c r="A12" s="3" t="inlineStr">
        <is>
          <t>Subsequent Events (Details) - Schedule of company agrees to pay UMB minimum royalty payments [Line Items]</t>
        </is>
      </c>
    </row>
    <row r="13">
      <c r="A13" s="4" t="inlineStr">
        <is>
          <t>Payment</t>
        </is>
      </c>
      <c r="C13" s="5" t="n">
        <v>25000</v>
      </c>
    </row>
    <row r="14">
      <c r="A14" s="4" t="inlineStr">
        <is>
          <t>Year</t>
        </is>
      </c>
      <c r="B14" s="4" t="inlineStr">
        <is>
          <t>First calendar year following the First Commercial Sale</t>
        </is>
      </c>
      <c r="C14" s="4" t="inlineStr">
        <is>
          <t>First calendar year following the First Commercial Sale</t>
        </is>
      </c>
    </row>
    <row r="15">
      <c r="A15" s="4" t="inlineStr">
        <is>
          <t>Payment Four [Member]</t>
        </is>
      </c>
    </row>
    <row r="16">
      <c r="A16" s="3" t="inlineStr">
        <is>
          <t>Subsequent Events (Details) - Schedule of company agrees to pay UMB minimum royalty payments [Line Items]</t>
        </is>
      </c>
    </row>
    <row r="17">
      <c r="A17" s="4" t="inlineStr">
        <is>
          <t>Payment</t>
        </is>
      </c>
      <c r="C17" s="5" t="n">
        <v>25000</v>
      </c>
    </row>
    <row r="18">
      <c r="A18" s="4" t="inlineStr">
        <is>
          <t>Year</t>
        </is>
      </c>
      <c r="B18" s="4" t="inlineStr">
        <is>
          <t>Second calendar year following the First Commercial Sale</t>
        </is>
      </c>
      <c r="C18" s="4" t="inlineStr">
        <is>
          <t>Second calendar year following the First Commercial Sale</t>
        </is>
      </c>
    </row>
    <row r="19">
      <c r="A19" s="4" t="inlineStr">
        <is>
          <t>Payment Five [Member]</t>
        </is>
      </c>
    </row>
    <row r="20">
      <c r="A20" s="3" t="inlineStr">
        <is>
          <t>Subsequent Events (Details) - Schedule of company agrees to pay UMB minimum royalty payments [Line Items]</t>
        </is>
      </c>
    </row>
    <row r="21">
      <c r="A21" s="4" t="inlineStr">
        <is>
          <t>Payment</t>
        </is>
      </c>
      <c r="C21" s="5" t="n">
        <v>100000</v>
      </c>
    </row>
    <row r="22">
      <c r="A22" s="4" t="inlineStr">
        <is>
          <t>Year</t>
        </is>
      </c>
      <c r="B22" s="4" t="inlineStr">
        <is>
          <t>Third calendar year following the First Commercial Sale</t>
        </is>
      </c>
      <c r="C22" s="4" t="inlineStr">
        <is>
          <t>Third calendar year following the First Commercial Sa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 Schedule of company agrees to pay milestone payments - USD ($)</t>
        </is>
      </c>
      <c r="B1" s="2" t="inlineStr">
        <is>
          <t>9 Months Ended</t>
        </is>
      </c>
      <c r="C1" s="2" t="inlineStr">
        <is>
          <t>12 Months Ended</t>
        </is>
      </c>
    </row>
    <row r="2">
      <c r="B2" s="2" t="inlineStr">
        <is>
          <t>Sep. 30, 2021</t>
        </is>
      </c>
      <c r="C2" s="2" t="inlineStr">
        <is>
          <t>Dec. 31, 2020</t>
        </is>
      </c>
    </row>
    <row r="3">
      <c r="A3" s="4" t="inlineStr">
        <is>
          <t>Payment One [Member]</t>
        </is>
      </c>
    </row>
    <row r="4">
      <c r="A4" s="3" t="inlineStr">
        <is>
          <t>Variable Interest Entity [Line Items]</t>
        </is>
      </c>
    </row>
    <row r="5">
      <c r="A5" s="4" t="inlineStr">
        <is>
          <t>Payment</t>
        </is>
      </c>
      <c r="B5" s="5" t="n">
        <v>50000</v>
      </c>
      <c r="C5" s="5" t="n">
        <v>50000</v>
      </c>
    </row>
    <row r="6">
      <c r="A6" s="4" t="inlineStr">
        <is>
          <t>Milestone</t>
        </is>
      </c>
      <c r="B6" s="4" t="inlineStr">
        <is>
          <t>Filing of an Investigational New Drug (or any foreign equivalent) for a Licensed Product</t>
        </is>
      </c>
      <c r="C6" s="4" t="inlineStr">
        <is>
          <t>Filing of an Investigational New Drug (or any foreign equivalent) for a Licensed Product</t>
        </is>
      </c>
    </row>
    <row r="7">
      <c r="A7" s="4" t="inlineStr">
        <is>
          <t>Payment Two [Member]</t>
        </is>
      </c>
    </row>
    <row r="8">
      <c r="A8" s="3" t="inlineStr">
        <is>
          <t>Variable Interest Entity [Line Items]</t>
        </is>
      </c>
    </row>
    <row r="9">
      <c r="A9" s="4" t="inlineStr">
        <is>
          <t>Payment</t>
        </is>
      </c>
      <c r="B9" s="5" t="n">
        <v>100000</v>
      </c>
      <c r="C9" s="5" t="n">
        <v>100000</v>
      </c>
    </row>
    <row r="10">
      <c r="A10" s="4" t="inlineStr">
        <is>
          <t>Milestone</t>
        </is>
      </c>
      <c r="B10" s="4" t="inlineStr">
        <is>
          <t>Dosing of first patient in a Phase 1 Clinical Trial of a Licensed Product</t>
        </is>
      </c>
      <c r="C10" s="4" t="inlineStr">
        <is>
          <t>Dosing of first patient in a Phase 1 Clinical Trial of a Licensed Product</t>
        </is>
      </c>
    </row>
    <row r="11">
      <c r="A11" s="4" t="inlineStr">
        <is>
          <t>Payment Three [Member]</t>
        </is>
      </c>
    </row>
    <row r="12">
      <c r="A12" s="3" t="inlineStr">
        <is>
          <t>Variable Interest Entity [Line Items]</t>
        </is>
      </c>
    </row>
    <row r="13">
      <c r="A13" s="4" t="inlineStr">
        <is>
          <t>Payment</t>
        </is>
      </c>
      <c r="B13" s="5" t="n">
        <v>250000</v>
      </c>
      <c r="C13" s="5" t="n">
        <v>250000</v>
      </c>
    </row>
    <row r="14">
      <c r="A14" s="4" t="inlineStr">
        <is>
          <t>Milestone</t>
        </is>
      </c>
      <c r="B14" s="4" t="inlineStr">
        <is>
          <t>Dosing of first patient in a Phase 2 Clinical Trial of a Licensed Product</t>
        </is>
      </c>
      <c r="C14" s="4" t="inlineStr">
        <is>
          <t>Dosing of first patient in a Phase 2 Clinical Trial of a Licensed Product</t>
        </is>
      </c>
    </row>
    <row r="15">
      <c r="A15" s="4" t="inlineStr">
        <is>
          <t>Payment Four [Member]</t>
        </is>
      </c>
    </row>
    <row r="16">
      <c r="A16" s="3" t="inlineStr">
        <is>
          <t>Variable Interest Entity [Line Items]</t>
        </is>
      </c>
    </row>
    <row r="17">
      <c r="A17" s="4" t="inlineStr">
        <is>
          <t>Payment</t>
        </is>
      </c>
      <c r="B17" s="5" t="n">
        <v>500000</v>
      </c>
      <c r="C17" s="5" t="n">
        <v>500000</v>
      </c>
    </row>
    <row r="18">
      <c r="A18" s="4" t="inlineStr">
        <is>
          <t>Milestone</t>
        </is>
      </c>
      <c r="B18" s="4" t="inlineStr">
        <is>
          <t>Receipt of New Drug Application (“NDA”) (or foreign equivalent) approval for a Licensed Product</t>
        </is>
      </c>
      <c r="C18" s="4" t="inlineStr">
        <is>
          <t>Receipt of New Drug Application (“NDA”) (or foreign equivalent) approval for a Licensed Product</t>
        </is>
      </c>
    </row>
    <row r="19">
      <c r="A19" s="4" t="inlineStr">
        <is>
          <t>Payment Five [Member]</t>
        </is>
      </c>
    </row>
    <row r="20">
      <c r="A20" s="3" t="inlineStr">
        <is>
          <t>Variable Interest Entity [Line Items]</t>
        </is>
      </c>
    </row>
    <row r="21">
      <c r="A21" s="4" t="inlineStr">
        <is>
          <t>Payment</t>
        </is>
      </c>
      <c r="B21" s="5" t="n">
        <v>1000000</v>
      </c>
      <c r="C21" s="5" t="n">
        <v>1000000</v>
      </c>
    </row>
    <row r="22">
      <c r="A22" s="4" t="inlineStr">
        <is>
          <t>Milestone</t>
        </is>
      </c>
      <c r="B22" s="4" t="inlineStr">
        <is>
          <t>Achievement of First Commercial Sale of Licensed Product</t>
        </is>
      </c>
      <c r="C22" s="4" t="inlineStr">
        <is>
          <t>Achievement of First Commercial Sale of Licensed Produc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dilutive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tock Options [Member]</t>
        </is>
      </c>
    </row>
    <row r="4">
      <c r="A4" s="3" t="inlineStr">
        <is>
          <t>Summary of Significant Accounting Policies (Details) - Schedule of anti-dilutive net loss per share [Line Items]</t>
        </is>
      </c>
    </row>
    <row r="5">
      <c r="A5" s="4" t="inlineStr">
        <is>
          <t>Anti-dilutive net loss per share</t>
        </is>
      </c>
      <c r="B5" s="6" t="n">
        <v>300000</v>
      </c>
      <c r="C5" s="6" t="n">
        <v>300000</v>
      </c>
    </row>
    <row r="6">
      <c r="A6" s="4" t="inlineStr">
        <is>
          <t>Warrant [Member]</t>
        </is>
      </c>
    </row>
    <row r="7">
      <c r="A7" s="3" t="inlineStr">
        <is>
          <t>Summary of Significant Accounting Policies (Details) - Schedule of anti-dilutive net loss per share [Line Items]</t>
        </is>
      </c>
    </row>
    <row r="8">
      <c r="A8" s="4" t="inlineStr">
        <is>
          <t>Anti-dilutive net loss per share</t>
        </is>
      </c>
      <c r="B8" s="6" t="n">
        <v>17353987</v>
      </c>
      <c r="C8" s="4" t="inlineStr">
        <is>
          <t xml:space="preserve"> </t>
        </is>
      </c>
      <c r="D8" s="4" t="inlineStr">
        <is>
          <t xml:space="preserve"> </t>
        </is>
      </c>
      <c r="E8" s="6" t="n">
        <v>2225000</v>
      </c>
    </row>
    <row r="9">
      <c r="A9" s="4" t="inlineStr">
        <is>
          <t>Series A Convertible Preferred Stock [Member]</t>
        </is>
      </c>
    </row>
    <row r="10">
      <c r="A10" s="3" t="inlineStr">
        <is>
          <t>Summary of Significant Accounting Policies (Details) - Schedule of anti-dilutive net loss per share [Line Items]</t>
        </is>
      </c>
    </row>
    <row r="11">
      <c r="A11" s="4" t="inlineStr">
        <is>
          <t>Anti-dilutive net loss per share</t>
        </is>
      </c>
      <c r="B11" s="4" t="inlineStr">
        <is>
          <t xml:space="preserve"> </t>
        </is>
      </c>
      <c r="C11" s="4" t="inlineStr">
        <is>
          <t xml:space="preserve"> </t>
        </is>
      </c>
      <c r="D11" s="4" t="inlineStr">
        <is>
          <t xml:space="preserve"> </t>
        </is>
      </c>
      <c r="E11" s="6" t="n">
        <v>2000000</v>
      </c>
    </row>
    <row r="12">
      <c r="A12" s="4" t="inlineStr">
        <is>
          <t>Series B Convertible Preferred Stock [Member]</t>
        </is>
      </c>
    </row>
    <row r="13">
      <c r="A13" s="3" t="inlineStr">
        <is>
          <t>Summary of Significant Accounting Policies (Details) - Schedule of anti-dilutive net loss per share [Line Items]</t>
        </is>
      </c>
    </row>
    <row r="14">
      <c r="A14" s="4" t="inlineStr">
        <is>
          <t>Anti-dilutive net loss per share</t>
        </is>
      </c>
      <c r="B14" s="4" t="inlineStr">
        <is>
          <t xml:space="preserve"> </t>
        </is>
      </c>
      <c r="C14" s="4" t="inlineStr">
        <is>
          <t xml:space="preserve"> </t>
        </is>
      </c>
      <c r="D14" s="4" t="inlineStr">
        <is>
          <t xml:space="preserve"> </t>
        </is>
      </c>
      <c r="E14" s="6" t="n">
        <v>575000</v>
      </c>
    </row>
    <row r="15">
      <c r="A15" s="4" t="inlineStr">
        <is>
          <t>Series C Convertible Preferred Stock [Member]</t>
        </is>
      </c>
    </row>
    <row r="16">
      <c r="A16" s="3" t="inlineStr">
        <is>
          <t>Summary of Significant Accounting Policies (Details) - Schedule of anti-dilutive net loss per share [Line Items]</t>
        </is>
      </c>
    </row>
    <row r="17">
      <c r="A17" s="4" t="inlineStr">
        <is>
          <t>Anti-dilutive net loss per share</t>
        </is>
      </c>
      <c r="B17" s="6" t="n">
        <v>756667</v>
      </c>
      <c r="C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 (loss)</t>
        </is>
      </c>
      <c r="B4" s="5" t="n">
        <v>4992427</v>
      </c>
      <c r="C4" s="5" t="n">
        <v>-2247703</v>
      </c>
      <c r="D4" s="5" t="n">
        <v>-3037517</v>
      </c>
      <c r="E4" s="5" t="n">
        <v>-1013294</v>
      </c>
    </row>
    <row r="5">
      <c r="A5" s="3" t="inlineStr">
        <is>
          <t>Adjustments to reconcile net loss to net cash used in operating activities</t>
        </is>
      </c>
    </row>
    <row r="6">
      <c r="A6" s="4" t="inlineStr">
        <is>
          <t>Bad debt (recovery) expense</t>
        </is>
      </c>
      <c r="B6" s="6" t="n">
        <v>-83500</v>
      </c>
      <c r="C6" s="6" t="n">
        <v>90000</v>
      </c>
      <c r="D6" s="6" t="n">
        <v>165376</v>
      </c>
      <c r="E6" s="4" t="inlineStr">
        <is>
          <t xml:space="preserve"> </t>
        </is>
      </c>
    </row>
    <row r="7">
      <c r="A7" s="4" t="inlineStr">
        <is>
          <t>Impairment loss</t>
        </is>
      </c>
      <c r="D7" s="4" t="inlineStr">
        <is>
          <t xml:space="preserve"> </t>
        </is>
      </c>
      <c r="E7" s="6" t="n">
        <v>29440</v>
      </c>
    </row>
    <row r="8">
      <c r="A8" s="4" t="inlineStr">
        <is>
          <t>Stock-based compensation</t>
        </is>
      </c>
      <c r="B8" s="6" t="n">
        <v>83728</v>
      </c>
      <c r="C8" s="6" t="n">
        <v>610476</v>
      </c>
      <c r="D8" s="6" t="n">
        <v>610476</v>
      </c>
      <c r="E8" s="6" t="n">
        <v>177960</v>
      </c>
    </row>
    <row r="9">
      <c r="A9" s="4" t="inlineStr">
        <is>
          <t>Amortization of prepaid stock-based expense</t>
        </is>
      </c>
      <c r="B9" s="6" t="n">
        <v>107970</v>
      </c>
      <c r="C9" s="6" t="n">
        <v>460289</v>
      </c>
      <c r="D9" s="6" t="n">
        <v>578924</v>
      </c>
      <c r="E9" s="4" t="inlineStr">
        <is>
          <t xml:space="preserve"> </t>
        </is>
      </c>
    </row>
    <row r="10">
      <c r="A10" s="4" t="inlineStr">
        <is>
          <t>Amortization of debt discount to interest expense</t>
        </is>
      </c>
      <c r="B10" s="4" t="inlineStr">
        <is>
          <t xml:space="preserve"> </t>
        </is>
      </c>
      <c r="C10" s="6" t="n">
        <v>268125</v>
      </c>
      <c r="D10" s="6" t="n">
        <v>268125</v>
      </c>
      <c r="E10" s="6" t="n">
        <v>61875</v>
      </c>
    </row>
    <row r="11">
      <c r="A11" s="4" t="inlineStr">
        <is>
          <t>Inventory write-down</t>
        </is>
      </c>
      <c r="B11" s="4" t="inlineStr">
        <is>
          <t xml:space="preserve"> </t>
        </is>
      </c>
      <c r="C11" s="6" t="n">
        <v>19879</v>
      </c>
      <c r="D11" s="6" t="n">
        <v>137947</v>
      </c>
      <c r="E11" s="4" t="inlineStr">
        <is>
          <t xml:space="preserve"> </t>
        </is>
      </c>
    </row>
    <row r="12">
      <c r="A12" s="4" t="inlineStr">
        <is>
          <t>Net realized gain on equity investments</t>
        </is>
      </c>
      <c r="B12" s="6" t="n">
        <v>-6655120</v>
      </c>
      <c r="C12" s="4" t="inlineStr">
        <is>
          <t xml:space="preserve"> </t>
        </is>
      </c>
      <c r="D12" s="4" t="inlineStr">
        <is>
          <t xml:space="preserve"> </t>
        </is>
      </c>
      <c r="E12" s="6" t="n">
        <v>-138032</v>
      </c>
    </row>
    <row r="13">
      <c r="A13" s="4" t="inlineStr">
        <is>
          <t>Net unrealized gain on equity investments</t>
        </is>
      </c>
      <c r="B13" s="6" t="n">
        <v>-369626</v>
      </c>
      <c r="C13" s="4" t="inlineStr">
        <is>
          <t xml:space="preserve"> </t>
        </is>
      </c>
      <c r="D13" s="6" t="n">
        <v>9194</v>
      </c>
      <c r="E13" s="6" t="n">
        <v>170191</v>
      </c>
    </row>
    <row r="14">
      <c r="A14" s="4" t="inlineStr">
        <is>
          <t>Gain on forgiveness of PPP note payable and accrued interest</t>
        </is>
      </c>
      <c r="B14" s="6" t="n">
        <v>-19082</v>
      </c>
      <c r="C14" s="4" t="inlineStr">
        <is>
          <t xml:space="preserve"> </t>
        </is>
      </c>
    </row>
    <row r="15">
      <c r="A15" s="4" t="inlineStr">
        <is>
          <t>Loss from disposal of assets from discontinued operations</t>
        </is>
      </c>
      <c r="B15" s="6" t="n">
        <v>-1553</v>
      </c>
      <c r="C15" s="4" t="inlineStr">
        <is>
          <t xml:space="preserve"> </t>
        </is>
      </c>
    </row>
    <row r="16">
      <c r="A16" s="4" t="inlineStr">
        <is>
          <t>Loss from debt extinguishment</t>
        </is>
      </c>
      <c r="B16" s="4" t="inlineStr">
        <is>
          <t xml:space="preserve"> </t>
        </is>
      </c>
      <c r="C16" s="6" t="n">
        <v>198000</v>
      </c>
      <c r="D16" s="6" t="n">
        <v>197682</v>
      </c>
      <c r="E16" s="4" t="inlineStr">
        <is>
          <t xml:space="preserve"> </t>
        </is>
      </c>
    </row>
    <row r="17">
      <c r="A17" s="3" t="inlineStr">
        <is>
          <t>Change in operating assets and liabilities:</t>
        </is>
      </c>
    </row>
    <row r="18">
      <c r="A18" s="4" t="inlineStr">
        <is>
          <t>(Increase) in inventory</t>
        </is>
      </c>
      <c r="D18" s="6" t="n">
        <v>-15065</v>
      </c>
      <c r="E18" s="6" t="n">
        <v>-129393</v>
      </c>
    </row>
    <row r="19">
      <c r="A19" s="4" t="inlineStr">
        <is>
          <t>Increase in prepaid expenses and other current assets - current</t>
        </is>
      </c>
      <c r="B19" s="6" t="n">
        <v>-87469</v>
      </c>
      <c r="C19" s="6" t="n">
        <v>-68045</v>
      </c>
      <c r="D19" s="6" t="n">
        <v>-144663</v>
      </c>
      <c r="E19" s="6" t="n">
        <v>17698</v>
      </c>
    </row>
    <row r="20">
      <c r="A20" s="4" t="inlineStr">
        <is>
          <t>Increase in prepaid expenses - non-current</t>
        </is>
      </c>
      <c r="B20" s="6" t="n">
        <v>-28118</v>
      </c>
      <c r="C20" s="6" t="n">
        <v>-117347</v>
      </c>
    </row>
    <row r="21">
      <c r="A21" s="4" t="inlineStr">
        <is>
          <t>(Increase) decrease in assets of discontinued operations</t>
        </is>
      </c>
      <c r="B21" s="6" t="n">
        <v>-24963</v>
      </c>
      <c r="C21" s="6" t="n">
        <v>105743</v>
      </c>
    </row>
    <row r="22">
      <c r="A22" s="4" t="inlineStr">
        <is>
          <t>Increase in accounts payable and accrued expenses</t>
        </is>
      </c>
      <c r="B22" s="6" t="n">
        <v>84399</v>
      </c>
      <c r="C22" s="6" t="n">
        <v>59910</v>
      </c>
      <c r="D22" s="6" t="n">
        <v>72525</v>
      </c>
      <c r="E22" s="6" t="n">
        <v>29231</v>
      </c>
    </row>
    <row r="23">
      <c r="A23" s="4" t="inlineStr">
        <is>
          <t>Increase in deferred revenue</t>
        </is>
      </c>
      <c r="B23" s="6" t="n">
        <v>496762</v>
      </c>
      <c r="C23" s="4" t="inlineStr">
        <is>
          <t xml:space="preserve"> </t>
        </is>
      </c>
    </row>
    <row r="24">
      <c r="A24" s="4" t="inlineStr">
        <is>
          <t>NET CASH USED IN OPERATING ACTIVITIES</t>
        </is>
      </c>
      <c r="B24" s="6" t="n">
        <v>-1504145</v>
      </c>
      <c r="C24" s="6" t="n">
        <v>-620673</v>
      </c>
      <c r="D24" s="6" t="n">
        <v>-1156996</v>
      </c>
      <c r="E24" s="6" t="n">
        <v>-794324</v>
      </c>
    </row>
    <row r="25">
      <c r="A25" s="3" t="inlineStr">
        <is>
          <t>CASH FLOWS FROM INVESTING ACTIVITIES:</t>
        </is>
      </c>
    </row>
    <row r="26">
      <c r="A26" s="4" t="inlineStr">
        <is>
          <t>Proceeds from sale of equity investments</t>
        </is>
      </c>
      <c r="B26" s="6" t="n">
        <v>6736070</v>
      </c>
      <c r="C26" s="4" t="inlineStr">
        <is>
          <t xml:space="preserve"> </t>
        </is>
      </c>
      <c r="D26" s="4" t="inlineStr">
        <is>
          <t xml:space="preserve"> </t>
        </is>
      </c>
      <c r="E26" s="6" t="n">
        <v>191938</v>
      </c>
    </row>
    <row r="27">
      <c r="A27" s="4" t="inlineStr">
        <is>
          <t>Collection on note receivable written off prior to 2019</t>
        </is>
      </c>
      <c r="B27" s="6" t="n">
        <v>7500</v>
      </c>
      <c r="C27" s="4" t="inlineStr">
        <is>
          <t xml:space="preserve"> </t>
        </is>
      </c>
    </row>
    <row r="28">
      <c r="A28" s="4" t="inlineStr">
        <is>
          <t>Purchase of equity investment</t>
        </is>
      </c>
      <c r="D28" s="4" t="inlineStr">
        <is>
          <t xml:space="preserve"> </t>
        </is>
      </c>
      <c r="E28" s="6" t="n">
        <v>-5197</v>
      </c>
    </row>
    <row r="29">
      <c r="A29" s="4" t="inlineStr">
        <is>
          <t>Collection on note receivable</t>
        </is>
      </c>
      <c r="B29" s="6" t="n">
        <v>99500</v>
      </c>
      <c r="C29" s="6" t="n">
        <v>20000</v>
      </c>
      <c r="D29" s="6" t="n">
        <v>39000</v>
      </c>
      <c r="E29" s="4" t="inlineStr">
        <is>
          <t xml:space="preserve"> </t>
        </is>
      </c>
    </row>
    <row r="30">
      <c r="A30" s="4" t="inlineStr">
        <is>
          <t>NET CASH PROVIDED BY INVESTING ACTIVITIES</t>
        </is>
      </c>
      <c r="B30" s="6" t="n">
        <v>6843070</v>
      </c>
      <c r="C30" s="6" t="n">
        <v>20000</v>
      </c>
      <c r="D30" s="6" t="n">
        <v>39000</v>
      </c>
      <c r="E30" s="6" t="n">
        <v>186741</v>
      </c>
    </row>
    <row r="31">
      <c r="A31" s="3" t="inlineStr">
        <is>
          <t>CASH FLOWS FROM FINANCING ACTIVITIES:</t>
        </is>
      </c>
    </row>
    <row r="32">
      <c r="A32" s="4" t="inlineStr">
        <is>
          <t>Proceeds from note payable - related party</t>
        </is>
      </c>
      <c r="B32" s="4" t="inlineStr">
        <is>
          <t xml:space="preserve"> </t>
        </is>
      </c>
      <c r="C32" s="6" t="n">
        <v>35000</v>
      </c>
      <c r="D32" s="6" t="n">
        <v>35000</v>
      </c>
      <c r="E32" s="6" t="n">
        <v>25000</v>
      </c>
    </row>
    <row r="33">
      <c r="A33" s="4" t="inlineStr">
        <is>
          <t>Proceeds from note payable</t>
        </is>
      </c>
      <c r="B33" s="4" t="inlineStr">
        <is>
          <t xml:space="preserve"> </t>
        </is>
      </c>
      <c r="C33" s="6" t="n">
        <v>18900</v>
      </c>
      <c r="D33" s="6" t="n">
        <v>18900</v>
      </c>
      <c r="E33" s="4" t="inlineStr">
        <is>
          <t xml:space="preserve"> </t>
        </is>
      </c>
    </row>
    <row r="34">
      <c r="A34" s="4" t="inlineStr">
        <is>
          <t>Repayment of note payable - related party</t>
        </is>
      </c>
      <c r="B34" s="4" t="inlineStr">
        <is>
          <t xml:space="preserve"> </t>
        </is>
      </c>
      <c r="C34" s="6" t="n">
        <v>-35000</v>
      </c>
      <c r="D34" s="6" t="n">
        <v>-35000</v>
      </c>
      <c r="E34" s="6" t="n">
        <v>-25000</v>
      </c>
    </row>
    <row r="35">
      <c r="A35" s="4" t="inlineStr">
        <is>
          <t>Proceeds from sale of Series B preferred stock, net</t>
        </is>
      </c>
      <c r="D35" s="4" t="inlineStr">
        <is>
          <t xml:space="preserve"> </t>
        </is>
      </c>
      <c r="E35" s="6" t="n">
        <v>110000</v>
      </c>
    </row>
    <row r="36">
      <c r="A36" s="4" t="inlineStr">
        <is>
          <t>Net proceeds from convertible debt</t>
        </is>
      </c>
      <c r="D36" s="4" t="inlineStr">
        <is>
          <t xml:space="preserve"> </t>
        </is>
      </c>
      <c r="E36" s="6" t="n">
        <v>295000</v>
      </c>
    </row>
    <row r="37">
      <c r="A37" s="4" t="inlineStr">
        <is>
          <t>Net proceeds from sale of common stock</t>
        </is>
      </c>
      <c r="B37" s="4" t="inlineStr">
        <is>
          <t xml:space="preserve"> </t>
        </is>
      </c>
      <c r="C37" s="6" t="n">
        <v>2115733</v>
      </c>
      <c r="D37" s="6" t="n">
        <v>2115733</v>
      </c>
      <c r="E37" s="4" t="inlineStr">
        <is>
          <t xml:space="preserve"> </t>
        </is>
      </c>
    </row>
    <row r="38">
      <c r="A38" s="4" t="inlineStr">
        <is>
          <t>Net proceeds from sale of preferred stock</t>
        </is>
      </c>
      <c r="B38" s="6" t="n">
        <v>3794102</v>
      </c>
      <c r="C38" s="4" t="inlineStr">
        <is>
          <t xml:space="preserve"> </t>
        </is>
      </c>
    </row>
    <row r="39">
      <c r="A39" s="4" t="inlineStr">
        <is>
          <t>Repayment of advance from a related party</t>
        </is>
      </c>
      <c r="B39" s="6" t="n">
        <v>-2366</v>
      </c>
      <c r="C39" s="4" t="inlineStr">
        <is>
          <t xml:space="preserve"> </t>
        </is>
      </c>
    </row>
    <row r="40">
      <c r="A40" s="4" t="inlineStr">
        <is>
          <t>Advance from a related party</t>
        </is>
      </c>
      <c r="B40" s="6" t="n">
        <v>2366</v>
      </c>
      <c r="C40" s="4" t="inlineStr">
        <is>
          <t xml:space="preserve"> </t>
        </is>
      </c>
    </row>
    <row r="41">
      <c r="A41" s="4" t="inlineStr">
        <is>
          <t>Repayment of insurance finance loan</t>
        </is>
      </c>
      <c r="D41" s="4" t="inlineStr">
        <is>
          <t xml:space="preserve"> </t>
        </is>
      </c>
      <c r="E41" s="6" t="n">
        <v>-22344</v>
      </c>
    </row>
    <row r="42">
      <c r="A42" s="4" t="inlineStr">
        <is>
          <t>NET CASH PROVIDED BY FINANCING ACTIVITIES</t>
        </is>
      </c>
      <c r="B42" s="6" t="n">
        <v>3794102</v>
      </c>
      <c r="C42" s="6" t="n">
        <v>2134633</v>
      </c>
      <c r="D42" s="6" t="n">
        <v>2134633</v>
      </c>
      <c r="E42" s="6" t="n">
        <v>382656</v>
      </c>
    </row>
    <row r="43">
      <c r="A43" s="4" t="inlineStr">
        <is>
          <t>NET INCREASE (DECREASE) IN CASH AND CASH EQUIVALENTS:</t>
        </is>
      </c>
      <c r="B43" s="6" t="n">
        <v>9133027</v>
      </c>
      <c r="C43" s="6" t="n">
        <v>1533960</v>
      </c>
      <c r="D43" s="6" t="n">
        <v>1016637</v>
      </c>
      <c r="E43" s="6" t="n">
        <v>-224927</v>
      </c>
    </row>
    <row r="44">
      <c r="A44" s="4" t="inlineStr">
        <is>
          <t>CASH AND CASH EQUIVALENTS</t>
        </is>
      </c>
      <c r="B44" s="6" t="n">
        <v>1128389</v>
      </c>
      <c r="C44" s="6" t="n">
        <v>111752</v>
      </c>
      <c r="D44" s="6" t="n">
        <v>111752</v>
      </c>
      <c r="E44" s="6" t="n">
        <v>336679</v>
      </c>
    </row>
    <row r="45">
      <c r="A45" s="4" t="inlineStr">
        <is>
          <t>CASH AND CASH EQUIVALENTS</t>
        </is>
      </c>
      <c r="B45" s="6" t="n">
        <v>10261416</v>
      </c>
      <c r="C45" s="6" t="n">
        <v>1645712</v>
      </c>
      <c r="D45" s="6" t="n">
        <v>1128389</v>
      </c>
      <c r="E45" s="6" t="n">
        <v>111752</v>
      </c>
    </row>
    <row r="46">
      <c r="A46" s="3" t="inlineStr">
        <is>
          <t>SUPPLEMENTAL DISCLOSURE OF CASH FLOW INFORMATION:</t>
        </is>
      </c>
    </row>
    <row r="47">
      <c r="A47" s="4" t="inlineStr">
        <is>
          <t>Interest</t>
        </is>
      </c>
      <c r="B47" s="4" t="inlineStr">
        <is>
          <t xml:space="preserve"> </t>
        </is>
      </c>
      <c r="C47" s="6" t="n">
        <v>224</v>
      </c>
      <c r="D47" s="6" t="n">
        <v>224</v>
      </c>
      <c r="E47" s="4" t="inlineStr">
        <is>
          <t xml:space="preserve"> </t>
        </is>
      </c>
    </row>
    <row r="48">
      <c r="A48" s="4" t="inlineStr">
        <is>
          <t>Income taxes</t>
        </is>
      </c>
      <c r="B48" s="4" t="inlineStr">
        <is>
          <t xml:space="preserve"> </t>
        </is>
      </c>
      <c r="C48" s="4" t="inlineStr">
        <is>
          <t xml:space="preserve"> </t>
        </is>
      </c>
      <c r="D48" s="4" t="inlineStr">
        <is>
          <t xml:space="preserve"> </t>
        </is>
      </c>
      <c r="E48" s="4" t="inlineStr">
        <is>
          <t xml:space="preserve"> </t>
        </is>
      </c>
    </row>
    <row r="49">
      <c r="A49" s="3" t="inlineStr">
        <is>
          <t>Non-Cash investing and financing activities:</t>
        </is>
      </c>
    </row>
    <row r="50">
      <c r="A50" s="4" t="inlineStr">
        <is>
          <t>Common stock issued for prepaid services</t>
        </is>
      </c>
      <c r="B50" s="4" t="inlineStr">
        <is>
          <t xml:space="preserve"> </t>
        </is>
      </c>
      <c r="C50" s="6" t="n">
        <v>686895</v>
      </c>
      <c r="D50" s="6" t="n">
        <v>686895</v>
      </c>
      <c r="E50" s="4" t="inlineStr">
        <is>
          <t xml:space="preserve"> </t>
        </is>
      </c>
    </row>
    <row r="51">
      <c r="A51" s="4" t="inlineStr">
        <is>
          <t>Common stock issued for acquisition of intangible assets and prepaid expenses</t>
        </is>
      </c>
      <c r="D51" s="4" t="inlineStr">
        <is>
          <t xml:space="preserve"> </t>
        </is>
      </c>
      <c r="E51" s="6" t="n">
        <v>300000</v>
      </c>
    </row>
    <row r="52">
      <c r="A52" s="4" t="inlineStr">
        <is>
          <t>Common stock issued for Exchange of Notes</t>
        </is>
      </c>
      <c r="B52" s="4" t="inlineStr">
        <is>
          <t xml:space="preserve"> </t>
        </is>
      </c>
      <c r="C52" s="6" t="n">
        <v>528000</v>
      </c>
      <c r="D52" s="6" t="n">
        <v>528000</v>
      </c>
      <c r="E52" s="4" t="inlineStr">
        <is>
          <t xml:space="preserve"> </t>
        </is>
      </c>
    </row>
    <row r="53">
      <c r="A53" s="4" t="inlineStr">
        <is>
          <t>Common stock issued for due diligence fee and related increase in debt discount</t>
        </is>
      </c>
      <c r="D53" s="4" t="inlineStr">
        <is>
          <t xml:space="preserve"> </t>
        </is>
      </c>
      <c r="E53" s="6" t="n">
        <v>42000</v>
      </c>
    </row>
    <row r="54">
      <c r="A54" s="4" t="inlineStr">
        <is>
          <t>Warrants issued in connection with convertible debt and related increase in debt discount</t>
        </is>
      </c>
      <c r="D54" s="4" t="inlineStr">
        <is>
          <t xml:space="preserve"> </t>
        </is>
      </c>
      <c r="E54" s="6" t="n">
        <v>253000</v>
      </c>
    </row>
    <row r="55">
      <c r="A55" s="4" t="inlineStr">
        <is>
          <t>Common stock issued for conversion of Redeemable Series A Preferred Stock</t>
        </is>
      </c>
      <c r="B55" s="4" t="inlineStr">
        <is>
          <t xml:space="preserve"> </t>
        </is>
      </c>
      <c r="C55" s="6" t="n">
        <v>400000</v>
      </c>
      <c r="D55" s="5" t="n">
        <v>400000</v>
      </c>
      <c r="E55" s="4" t="inlineStr">
        <is>
          <t xml:space="preserve"> </t>
        </is>
      </c>
    </row>
    <row r="56">
      <c r="A56" s="4" t="inlineStr">
        <is>
          <t>Increase in equity investments recorded as deferred revenue pursuant to a patent license agreement</t>
        </is>
      </c>
      <c r="B56" s="6" t="n">
        <v>531250</v>
      </c>
      <c r="C56" s="4" t="inlineStr">
        <is>
          <t xml:space="preserve"> </t>
        </is>
      </c>
    </row>
    <row r="57">
      <c r="A57" s="4" t="inlineStr">
        <is>
          <t>Note receivable issued in connection with asset purchase agreement</t>
        </is>
      </c>
      <c r="B57" s="5" t="n">
        <v>60000</v>
      </c>
      <c r="C5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the numerator and denominator used in the basic and diluted earnings per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in Dollars)</t>
        </is>
      </c>
      <c r="B4" s="5" t="n">
        <v>6385119</v>
      </c>
      <c r="C4" s="5" t="n">
        <v>-633795</v>
      </c>
      <c r="D4" s="5" t="n">
        <v>3588430</v>
      </c>
      <c r="E4" s="5" t="n">
        <v>-2316703</v>
      </c>
    </row>
    <row r="5">
      <c r="A5" s="3" t="inlineStr">
        <is>
          <t>Denominator:</t>
        </is>
      </c>
    </row>
    <row r="6">
      <c r="A6" s="4" t="inlineStr">
        <is>
          <t>Weighted-average shares of common stock</t>
        </is>
      </c>
      <c r="B6" s="6" t="n">
        <v>98636970</v>
      </c>
      <c r="C6" s="6" t="n">
        <v>84416681</v>
      </c>
      <c r="D6" s="6" t="n">
        <v>93594877</v>
      </c>
      <c r="E6" s="6" t="n">
        <v>59512252</v>
      </c>
    </row>
    <row r="7">
      <c r="A7" s="4" t="inlineStr">
        <is>
          <t>Dilutive effect of convertible instruments</t>
        </is>
      </c>
      <c r="B7" s="6" t="n">
        <v>1056513</v>
      </c>
      <c r="D7" s="6" t="n">
        <v>1056513</v>
      </c>
    </row>
    <row r="8">
      <c r="A8" s="4" t="inlineStr">
        <is>
          <t>Diluted weighted-average of common stock</t>
        </is>
      </c>
      <c r="B8" s="6" t="n">
        <v>99693483</v>
      </c>
      <c r="C8" s="6" t="n">
        <v>41653825</v>
      </c>
      <c r="D8" s="6" t="n">
        <v>94651390</v>
      </c>
      <c r="E8" s="6" t="n">
        <v>80631207</v>
      </c>
    </row>
    <row r="9">
      <c r="A9" s="3" t="inlineStr">
        <is>
          <t>Net income (loss) per common share from:</t>
        </is>
      </c>
    </row>
    <row r="10">
      <c r="A10" s="4" t="inlineStr">
        <is>
          <t>Basic (in Dollars per share)</t>
        </is>
      </c>
      <c r="B10" s="8" t="n">
        <v>0.06</v>
      </c>
      <c r="C10" s="8" t="n">
        <v>-0.01</v>
      </c>
      <c r="D10" s="8" t="n">
        <v>0.04</v>
      </c>
      <c r="E10" s="8" t="n">
        <v>-0.04</v>
      </c>
    </row>
    <row r="11">
      <c r="A11" s="4" t="inlineStr">
        <is>
          <t>Diluted (in Dollars per share)</t>
        </is>
      </c>
      <c r="B11" s="8" t="n">
        <v>0.06</v>
      </c>
      <c r="C11" s="8" t="n">
        <v>-0.01</v>
      </c>
      <c r="D11" s="8" t="n">
        <v>0.04</v>
      </c>
      <c r="E11" s="8" t="n">
        <v>-0.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of Financial Instruments and Fair Value Measurements (Details) - USD ($)</t>
        </is>
      </c>
      <c r="B1" s="2" t="inlineStr">
        <is>
          <t>9 Months Ended</t>
        </is>
      </c>
      <c r="C1" s="2" t="inlineStr">
        <is>
          <t>11 Months Ended</t>
        </is>
      </c>
      <c r="D1" s="2" t="inlineStr">
        <is>
          <t>12 Months Ended</t>
        </is>
      </c>
    </row>
    <row r="2">
      <c r="B2" s="2" t="inlineStr">
        <is>
          <t>Sep. 30, 2021</t>
        </is>
      </c>
      <c r="C2" s="2" t="inlineStr">
        <is>
          <t>Dec. 31, 2019</t>
        </is>
      </c>
      <c r="D2" s="2" t="inlineStr">
        <is>
          <t>Dec. 31, 2020</t>
        </is>
      </c>
    </row>
    <row r="3">
      <c r="A3" s="3" t="inlineStr">
        <is>
          <t>Fair Value Disclosures [Abstract]</t>
        </is>
      </c>
    </row>
    <row r="4">
      <c r="A4" s="4" t="inlineStr">
        <is>
          <t>Net realized gain</t>
        </is>
      </c>
      <c r="B4" s="5" t="n">
        <v>6655120</v>
      </c>
    </row>
    <row r="5">
      <c r="A5" s="4" t="inlineStr">
        <is>
          <t>Equity investments cost</t>
        </is>
      </c>
      <c r="B5" s="5" t="n">
        <v>0</v>
      </c>
      <c r="C5" s="5" t="n">
        <v>9394</v>
      </c>
      <c r="D5" s="5"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assets and liabilities measured at fair value - USD ($)</t>
        </is>
      </c>
      <c r="B1" s="2" t="inlineStr">
        <is>
          <t>Sep. 30, 2021</t>
        </is>
      </c>
      <c r="C1" s="2" t="inlineStr">
        <is>
          <t>Dec. 31, 2020</t>
        </is>
      </c>
    </row>
    <row r="2">
      <c r="A2" s="4" t="inlineStr">
        <is>
          <t>Level 1 [Member]</t>
        </is>
      </c>
    </row>
    <row r="3">
      <c r="A3" s="3" t="inlineStr">
        <is>
          <t>Fair Value of Financial Instruments and Fair Value Measurements (Details) - Schedule of assets and liabilities measured at fair value [Line Items]</t>
        </is>
      </c>
    </row>
    <row r="4">
      <c r="A4" s="4" t="inlineStr">
        <is>
          <t>Equity investments, at fair value</t>
        </is>
      </c>
      <c r="B4" s="5" t="n">
        <v>820126</v>
      </c>
      <c r="C4" s="4" t="inlineStr">
        <is>
          <t xml:space="preserve"> </t>
        </is>
      </c>
    </row>
    <row r="5">
      <c r="A5" s="4" t="inlineStr">
        <is>
          <t>Level 3 [Member]</t>
        </is>
      </c>
    </row>
    <row r="6">
      <c r="A6" s="3" t="inlineStr">
        <is>
          <t>Fair Value of Financial Instruments and Fair Value Measurements (Details) - Schedule of assets and liabilities measured at fair value [Line Items]</t>
        </is>
      </c>
    </row>
    <row r="7">
      <c r="A7" s="4" t="inlineStr">
        <is>
          <t>Equity investments, at fair value</t>
        </is>
      </c>
      <c r="B7" s="4" t="inlineStr">
        <is>
          <t xml:space="preserve"> </t>
        </is>
      </c>
      <c r="C7" s="4" t="inlineStr">
        <is>
          <t xml:space="preserve"> </t>
        </is>
      </c>
    </row>
    <row r="8">
      <c r="A8" s="4" t="inlineStr">
        <is>
          <t>Level 2 [Member]</t>
        </is>
      </c>
    </row>
    <row r="9">
      <c r="A9" s="3" t="inlineStr">
        <is>
          <t>Fair Value of Financial Instruments and Fair Value Measurements (Details) - Schedule of assets and liabilities measured at fair value [Line Items]</t>
        </is>
      </c>
    </row>
    <row r="10">
      <c r="A10" s="4" t="inlineStr">
        <is>
          <t>Equity investments, at fair value</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Fair Value Measurements (Details) - Schedule of fair value hierarchy</t>
        </is>
      </c>
      <c r="B1" s="2" t="inlineStr">
        <is>
          <t>Sep. 30, 2021USD ($)</t>
        </is>
      </c>
    </row>
    <row r="2">
      <c r="A2" s="3" t="inlineStr">
        <is>
          <t>Fair Value of Financial Instruments and Fair Value Measurements (Details) - Schedule of fair value hierarchy [Line Items]</t>
        </is>
      </c>
    </row>
    <row r="3">
      <c r="A3" s="4" t="inlineStr">
        <is>
          <t>Total Investments</t>
        </is>
      </c>
      <c r="B3" s="5" t="n">
        <v>820126</v>
      </c>
    </row>
    <row r="4">
      <c r="A4" s="4" t="inlineStr">
        <is>
          <t>Common Stock [Member]</t>
        </is>
      </c>
    </row>
    <row r="5">
      <c r="A5" s="3" t="inlineStr">
        <is>
          <t>Fair Value of Financial Instruments and Fair Value Measurements (Details) - Schedule of fair value hierarchy [Line Items]</t>
        </is>
      </c>
    </row>
    <row r="6">
      <c r="A6" s="4" t="inlineStr">
        <is>
          <t>Total Investments</t>
        </is>
      </c>
      <c r="B6" s="6" t="n">
        <v>820126</v>
      </c>
    </row>
    <row r="7">
      <c r="A7" s="4" t="inlineStr">
        <is>
          <t>Level 1 [Member]</t>
        </is>
      </c>
    </row>
    <row r="8">
      <c r="A8" s="3" t="inlineStr">
        <is>
          <t>Fair Value of Financial Instruments and Fair Value Measurements (Details) - Schedule of fair value hierarchy [Line Items]</t>
        </is>
      </c>
    </row>
    <row r="9">
      <c r="A9" s="4" t="inlineStr">
        <is>
          <t>Total Investments</t>
        </is>
      </c>
      <c r="B9" s="6" t="n">
        <v>820126</v>
      </c>
    </row>
    <row r="10">
      <c r="A10" s="4" t="inlineStr">
        <is>
          <t>Level 1 [Member] | Common Stock [Member]</t>
        </is>
      </c>
    </row>
    <row r="11">
      <c r="A11" s="3" t="inlineStr">
        <is>
          <t>Fair Value of Financial Instruments and Fair Value Measurements (Details) - Schedule of fair value hierarchy [Line Items]</t>
        </is>
      </c>
    </row>
    <row r="12">
      <c r="A12" s="4" t="inlineStr">
        <is>
          <t>Total Investments</t>
        </is>
      </c>
      <c r="B12" s="6" t="n">
        <v>820126</v>
      </c>
    </row>
    <row r="13">
      <c r="A13" s="4" t="inlineStr">
        <is>
          <t>Level 3 [Member]</t>
        </is>
      </c>
    </row>
    <row r="14">
      <c r="A14" s="3" t="inlineStr">
        <is>
          <t>Fair Value of Financial Instruments and Fair Value Measurements (Details) - Schedule of fair value hierarchy [Line Items]</t>
        </is>
      </c>
    </row>
    <row r="15">
      <c r="A15" s="4" t="inlineStr">
        <is>
          <t>Total Investments</t>
        </is>
      </c>
      <c r="B15" s="4" t="inlineStr">
        <is>
          <t xml:space="preserve"> </t>
        </is>
      </c>
    </row>
    <row r="16">
      <c r="A16" s="4" t="inlineStr">
        <is>
          <t>Level 3 [Member] | Common Stock [Member]</t>
        </is>
      </c>
    </row>
    <row r="17">
      <c r="A17" s="3" t="inlineStr">
        <is>
          <t>Fair Value of Financial Instruments and Fair Value Measurements (Details) - Schedule of fair value hierarchy [Line Items]</t>
        </is>
      </c>
    </row>
    <row r="18">
      <c r="A18" s="4" t="inlineStr">
        <is>
          <t>Total Investments</t>
        </is>
      </c>
      <c r="B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Fair Value Measurements (Details) - Schedule of activity in the company’s equity investments, at fair value - USD ($)</t>
        </is>
      </c>
      <c r="B1" s="2" t="inlineStr">
        <is>
          <t>9 Months Ended</t>
        </is>
      </c>
      <c r="C1" s="2" t="inlineStr">
        <is>
          <t>12 Months Ended</t>
        </is>
      </c>
    </row>
    <row r="2">
      <c r="B2" s="2" t="inlineStr">
        <is>
          <t>Sep. 30, 2021</t>
        </is>
      </c>
      <c r="C2" s="2" t="inlineStr">
        <is>
          <t>Dec. 31, 2020</t>
        </is>
      </c>
    </row>
    <row r="3">
      <c r="A3" s="3" t="inlineStr">
        <is>
          <t>Schedule of activity in the company’s equity investments, at fair value [Abstract]</t>
        </is>
      </c>
    </row>
    <row r="4">
      <c r="A4" s="4" t="inlineStr">
        <is>
          <t>Balance, beginning of period</t>
        </is>
      </c>
      <c r="B4" s="4" t="inlineStr">
        <is>
          <t xml:space="preserve"> </t>
        </is>
      </c>
      <c r="C4" s="4" t="inlineStr">
        <is>
          <t xml:space="preserve"> </t>
        </is>
      </c>
    </row>
    <row r="5">
      <c r="A5" s="4" t="inlineStr">
        <is>
          <t>Additions</t>
        </is>
      </c>
      <c r="B5" s="6" t="n">
        <v>531250</v>
      </c>
      <c r="C5" s="4" t="inlineStr">
        <is>
          <t xml:space="preserve"> </t>
        </is>
      </c>
    </row>
    <row r="6">
      <c r="A6" s="4" t="inlineStr">
        <is>
          <t>Sales</t>
        </is>
      </c>
      <c r="B6" s="6" t="n">
        <v>-80750</v>
      </c>
      <c r="C6" s="4" t="inlineStr">
        <is>
          <t xml:space="preserve"> </t>
        </is>
      </c>
    </row>
    <row r="7">
      <c r="A7" s="4" t="inlineStr">
        <is>
          <t>Unrealized gain</t>
        </is>
      </c>
      <c r="B7" s="6" t="n">
        <v>369626</v>
      </c>
      <c r="C7" s="4" t="inlineStr">
        <is>
          <t xml:space="preserve"> </t>
        </is>
      </c>
    </row>
    <row r="8">
      <c r="A8" s="4" t="inlineStr">
        <is>
          <t>Balance, end of period</t>
        </is>
      </c>
      <c r="B8" s="5" t="n">
        <v>820126</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equity investment fair value components - USD ($)</t>
        </is>
      </c>
      <c r="B1" s="2" t="inlineStr">
        <is>
          <t>Sep. 30, 2021</t>
        </is>
      </c>
      <c r="C1" s="2" t="inlineStr">
        <is>
          <t>Dec. 31, 2020</t>
        </is>
      </c>
    </row>
    <row r="2">
      <c r="A2" s="3" t="inlineStr">
        <is>
          <t>Schedule of equity investment fair value components [Abstract]</t>
        </is>
      </c>
    </row>
    <row r="3">
      <c r="A3" s="4" t="inlineStr">
        <is>
          <t>Equity investments, at original cost</t>
        </is>
      </c>
      <c r="B3" s="5" t="n">
        <v>450500</v>
      </c>
      <c r="C3" s="4" t="inlineStr">
        <is>
          <t xml:space="preserve"> </t>
        </is>
      </c>
    </row>
    <row r="4">
      <c r="A4" s="4" t="inlineStr">
        <is>
          <t>Gross unrealized appreciation</t>
        </is>
      </c>
      <c r="B4" s="6" t="n">
        <v>369626</v>
      </c>
      <c r="C4" s="4" t="inlineStr">
        <is>
          <t xml:space="preserve"> </t>
        </is>
      </c>
    </row>
    <row r="5">
      <c r="A5" s="4" t="inlineStr">
        <is>
          <t>Equity investments, at fair market value</t>
        </is>
      </c>
      <c r="B5" s="5" t="n">
        <v>820126</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the Discontinued Operations of the Nfid Business (Details) - USD ($)</t>
        </is>
      </c>
      <c r="B1" s="2" t="inlineStr">
        <is>
          <t>9 Months Ended</t>
        </is>
      </c>
    </row>
    <row r="2">
      <c r="B2" s="2" t="inlineStr">
        <is>
          <t>Sep. 30, 2021</t>
        </is>
      </c>
      <c r="C2" s="2" t="inlineStr">
        <is>
          <t>Dec. 31, 2020</t>
        </is>
      </c>
    </row>
    <row r="3">
      <c r="A3" s="3" t="inlineStr">
        <is>
          <t>Discontinued Operations and Disposal Groups [Abstract]</t>
        </is>
      </c>
    </row>
    <row r="4">
      <c r="A4" s="4" t="inlineStr">
        <is>
          <t>Purchase price</t>
        </is>
      </c>
      <c r="B4" s="5" t="n">
        <v>60000</v>
      </c>
    </row>
    <row r="5">
      <c r="A5" s="4" t="inlineStr">
        <is>
          <t>Promissory note amount</t>
        </is>
      </c>
      <c r="B5" s="5" t="n">
        <v>60000</v>
      </c>
    </row>
    <row r="6">
      <c r="A6" s="4" t="inlineStr">
        <is>
          <t>Maturity date</t>
        </is>
      </c>
      <c r="B6" s="4" t="inlineStr">
        <is>
          <t>Oct. 1,
		2023</t>
        </is>
      </c>
    </row>
    <row r="7">
      <c r="A7" s="4" t="inlineStr">
        <is>
          <t>Bearing interest rate percentage</t>
        </is>
      </c>
      <c r="B7" s="4" t="inlineStr">
        <is>
          <t>8.00%</t>
        </is>
      </c>
    </row>
    <row r="8">
      <c r="A8" s="4" t="inlineStr">
        <is>
          <t>Non-current amount of note receivable</t>
        </is>
      </c>
      <c r="B8" s="5" t="n">
        <v>60000</v>
      </c>
    </row>
    <row r="9">
      <c r="A9" s="4" t="inlineStr">
        <is>
          <t>Assets of discontinued operations</t>
        </is>
      </c>
      <c r="B9" s="5" t="n">
        <v>0</v>
      </c>
      <c r="C9" s="5" t="n">
        <v>334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posal of the Discontinued Operations of the Nfid Business (Details) - Schedule of financial data of the company’s gain from sale of the NFID business</t>
        </is>
      </c>
      <c r="B1" s="2" t="inlineStr">
        <is>
          <t>9 Months Ended</t>
        </is>
      </c>
    </row>
    <row r="2">
      <c r="B2" s="2" t="inlineStr">
        <is>
          <t>Sep. 30, 2021USD ($)</t>
        </is>
      </c>
    </row>
    <row r="3">
      <c r="A3" s="3" t="inlineStr">
        <is>
          <t>Current assets:</t>
        </is>
      </c>
    </row>
    <row r="4">
      <c r="A4" s="4" t="inlineStr">
        <is>
          <t>Inventory, net</t>
        </is>
      </c>
      <c r="B4" s="5" t="n">
        <v>58447</v>
      </c>
    </row>
    <row r="5">
      <c r="A5" s="4" t="inlineStr">
        <is>
          <t>Total assets</t>
        </is>
      </c>
      <c r="B5" s="6" t="n">
        <v>58447</v>
      </c>
    </row>
    <row r="6">
      <c r="A6" s="3" t="inlineStr">
        <is>
          <t>Current liabilities:</t>
        </is>
      </c>
    </row>
    <row r="7">
      <c r="A7" s="4" t="inlineStr">
        <is>
          <t>Total liabilities</t>
        </is>
      </c>
      <c r="B7" s="4" t="inlineStr">
        <is>
          <t xml:space="preserve"> </t>
        </is>
      </c>
    </row>
    <row r="8">
      <c r="A8" s="4" t="inlineStr">
        <is>
          <t>Carrying value of NFID business on date of sale</t>
        </is>
      </c>
      <c r="B8" s="6" t="n">
        <v>58447</v>
      </c>
    </row>
    <row r="9">
      <c r="A9" s="4" t="inlineStr">
        <is>
          <t>Total consideration</t>
        </is>
      </c>
      <c r="B9" s="6" t="n">
        <v>-60000</v>
      </c>
    </row>
    <row r="10">
      <c r="A10" s="4" t="inlineStr">
        <is>
          <t>Net gain from sale of NFID business</t>
        </is>
      </c>
      <c r="B10" s="5" t="n">
        <v>15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 of the Discontinued Operations of the Nfid Business (Details) - Schedule of operating result of discontinued operations of the NFID Busine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operating result of discontinued operations of the NFID Business [Abstract]</t>
        </is>
      </c>
    </row>
    <row r="4">
      <c r="A4" s="4" t="inlineStr">
        <is>
          <t>Product sales, net</t>
        </is>
      </c>
      <c r="B4" s="5" t="n">
        <v>39236</v>
      </c>
      <c r="C4" s="5" t="n">
        <v>16285</v>
      </c>
      <c r="D4" s="5" t="n">
        <v>119541</v>
      </c>
      <c r="E4" s="5" t="n">
        <v>18795</v>
      </c>
    </row>
    <row r="5">
      <c r="A5" s="4" t="inlineStr">
        <is>
          <t>Cost of sales</t>
        </is>
      </c>
      <c r="B5" s="6" t="n">
        <v>30637</v>
      </c>
      <c r="C5" s="6" t="n">
        <v>29450</v>
      </c>
      <c r="D5" s="6" t="n">
        <v>98998</v>
      </c>
      <c r="E5" s="6" t="n">
        <v>30866</v>
      </c>
    </row>
    <row r="6">
      <c r="A6" s="4" t="inlineStr">
        <is>
          <t>Gross profit (loss)</t>
        </is>
      </c>
      <c r="B6" s="6" t="n">
        <v>8599</v>
      </c>
      <c r="C6" s="6" t="n">
        <v>-13165</v>
      </c>
      <c r="D6" s="6" t="n">
        <v>20543</v>
      </c>
      <c r="E6" s="6" t="n">
        <v>-12071</v>
      </c>
    </row>
    <row r="7">
      <c r="A7" s="4" t="inlineStr">
        <is>
          <t>Total operating and other non-operating expenses</t>
        </is>
      </c>
      <c r="B7" s="6" t="n">
        <v>-97471</v>
      </c>
      <c r="C7" s="6" t="n">
        <v>-64162</v>
      </c>
      <c r="D7" s="6" t="n">
        <v>-249565</v>
      </c>
      <c r="E7" s="6" t="n">
        <v>-170058</v>
      </c>
    </row>
    <row r="8">
      <c r="A8" s="4" t="inlineStr">
        <is>
          <t>Gain from sale of NFID business</t>
        </is>
      </c>
      <c r="B8" s="6" t="n">
        <v>1553</v>
      </c>
      <c r="C8" s="4" t="inlineStr">
        <is>
          <t xml:space="preserve"> </t>
        </is>
      </c>
      <c r="D8" s="6" t="n">
        <v>1553</v>
      </c>
      <c r="E8" s="4" t="inlineStr">
        <is>
          <t xml:space="preserve"> </t>
        </is>
      </c>
    </row>
    <row r="9">
      <c r="A9" s="4" t="inlineStr">
        <is>
          <t>Loss from discontinued operations</t>
        </is>
      </c>
      <c r="B9" s="5" t="n">
        <v>-87319</v>
      </c>
      <c r="C9" s="5" t="n">
        <v>-77327</v>
      </c>
      <c r="D9" s="5" t="n">
        <v>-227469</v>
      </c>
      <c r="E9" s="5" t="n">
        <v>-1821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Receivable (Details) - Schedule of notes receivable - USD ($)</t>
        </is>
      </c>
      <c r="B1" s="2" t="inlineStr">
        <is>
          <t>Sep. 30, 2021</t>
        </is>
      </c>
      <c r="C1" s="2" t="inlineStr">
        <is>
          <t>Dec. 31, 2020</t>
        </is>
      </c>
      <c r="D1" s="2" t="inlineStr">
        <is>
          <t>Dec. 31, 2019</t>
        </is>
      </c>
    </row>
    <row r="2">
      <c r="A2" s="3" t="inlineStr">
        <is>
          <t>Schedule of notes receivable [Abstract]</t>
        </is>
      </c>
    </row>
    <row r="3">
      <c r="A3" s="4" t="inlineStr">
        <is>
          <t>Principal amounts of notes receivable</t>
        </is>
      </c>
      <c r="B3" s="5" t="n">
        <v>280000</v>
      </c>
      <c r="C3" s="5" t="n">
        <v>250000</v>
      </c>
      <c r="D3" s="5" t="n">
        <v>250000</v>
      </c>
    </row>
    <row r="4">
      <c r="A4" s="4" t="inlineStr">
        <is>
          <t>Collections on notes receivables</t>
        </is>
      </c>
      <c r="B4" s="6" t="n">
        <v>-107000</v>
      </c>
      <c r="C4" s="6" t="n">
        <v>-30000</v>
      </c>
      <c r="D4" s="4" t="inlineStr">
        <is>
          <t xml:space="preserve"> </t>
        </is>
      </c>
    </row>
    <row r="5">
      <c r="A5" s="4" t="inlineStr">
        <is>
          <t>Less: allowance for doubtful accounts</t>
        </is>
      </c>
      <c r="B5" s="6" t="n">
        <v>-113000</v>
      </c>
      <c r="C5" s="6" t="n">
        <v>-196500</v>
      </c>
      <c r="D5" s="5" t="n">
        <v>-50000</v>
      </c>
    </row>
    <row r="6">
      <c r="A6" s="4" t="inlineStr">
        <is>
          <t>Less: notes receivable, net – current portion</t>
        </is>
      </c>
      <c r="B6" s="4" t="inlineStr">
        <is>
          <t xml:space="preserve"> </t>
        </is>
      </c>
      <c r="C6" s="6" t="n">
        <v>-23500</v>
      </c>
    </row>
    <row r="7">
      <c r="A7" s="4" t="inlineStr">
        <is>
          <t>Notes receivable – non-current</t>
        </is>
      </c>
      <c r="B7" s="5" t="n">
        <v>60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BUSINESS</t>
        </is>
      </c>
      <c r="B4" s="4" t="inlineStr">
        <is>
          <t>N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s believes will be transformative to the well-being of patients and the health
care industry. The Company was engaged in the development of a streetwear apparel brand, NFID (see below).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RIC in accordance with the guidance under Accounting Standards Codification (“ASC”)
Topic 946 “Financial Services – Investment Companies”. On September 29, 2018, the Company filed Form N-54C, Notification
of Withdrawal of Election to be Subject to Section 55 through 65 of the 1940 Act, as the Company changed the nature of its business so
as to cease to be a business development company (See Note 2 – Basis of Presentation). Additionally, since 2017, the Company has
been subject to income taxes at corporate tax rates.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9) pursuant to which, among other things, UMB
granted the Company an exclusive, option to negotiate and obtain an exclusive, sublicensable, royalty-bearing license to with respect
to certain technology. The option was extended and exercised on January 13, 2021. On February 12, 2021, the Company entered into a Master
License Agreement with UMB (see Note 9).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t>
        </is>
      </c>
      <c r="C4" s="4" t="inlineStr">
        <is>
          <t xml:space="preserve"> NOTE 1 – ORGANIZATION AND BUSINESS Silo Pharma, Inc. (formerly Uppercut Brands,
Inc.) (the “Company”) was incorporated in the State of New York on July 13, 2010. On December 3, 2012,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is a developmental stage biopharmaceutical
company focused on merging traditional therapeutics with psychedelic research. In addition to the Company’s primary focus
on psychedelic research, the Company has been engaged in the development of the streetwear apparel brand, NFID, which stands
for “No Found Identification.”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an investment company in accordance with the guidance under Accounting Standards Codification
(“ASC”) Topic 946 “ Financial Services – Investment Companies On May 21, 2019, the Company amended its articles
of incorporation with the State of Delaware to change the Company’s name to Uppercut Brands, Inc. On September 24, 2020, the Company
amended its articles of incorporation with the State of Delaware to change the Company’s name to Silo Pharma, Inc. On April 8, 2020, the Company incorporated
a new wholly 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11). The option was extended and exercised.
On February 12, 2021, the Company entered into a Master License Agreement with UMB (see Note 12). The Company plans to actively pursue
the acquisition and/or development of intellectual property or technology rights to treat rare diseases, and to ultimately expand the
Company’s business to focus on this new lin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Payable (Details) - Schedule of interest expense - USD ($)</t>
        </is>
      </c>
      <c r="B1" s="2" t="inlineStr">
        <is>
          <t>Sep. 30, 2021</t>
        </is>
      </c>
      <c r="C1" s="2" t="inlineStr">
        <is>
          <t>Dec. 31, 2020</t>
        </is>
      </c>
      <c r="D1" s="2" t="inlineStr">
        <is>
          <t>Dec. 31, 2019</t>
        </is>
      </c>
    </row>
    <row r="2">
      <c r="A2" s="3" t="inlineStr">
        <is>
          <t>Schedule of interest expense [Abstract]</t>
        </is>
      </c>
    </row>
    <row r="3">
      <c r="A3" s="4" t="inlineStr">
        <is>
          <t>Principal amount</t>
        </is>
      </c>
      <c r="B3" s="4" t="inlineStr">
        <is>
          <t xml:space="preserve"> </t>
        </is>
      </c>
      <c r="C3" s="5" t="n">
        <v>18900</v>
      </c>
      <c r="D3" s="4" t="inlineStr">
        <is>
          <t xml:space="preserve"> </t>
        </is>
      </c>
    </row>
    <row r="4">
      <c r="A4" s="4" t="inlineStr">
        <is>
          <t>Less: current portion</t>
        </is>
      </c>
      <c r="B4" s="4" t="inlineStr">
        <is>
          <t xml:space="preserve"> </t>
        </is>
      </c>
      <c r="C4" s="6" t="n">
        <v>-14654</v>
      </c>
    </row>
    <row r="5">
      <c r="A5" s="4" t="inlineStr">
        <is>
          <t>Note payable - long term portion</t>
        </is>
      </c>
      <c r="B5" s="4" t="inlineStr">
        <is>
          <t xml:space="preserve"> </t>
        </is>
      </c>
      <c r="C5" s="5" t="n">
        <v>4246</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 activities - Stock Options [Member]</t>
        </is>
      </c>
      <c r="B1" s="2" t="inlineStr">
        <is>
          <t>9 Months Ended</t>
        </is>
      </c>
    </row>
    <row r="2">
      <c r="B2" s="2" t="inlineStr">
        <is>
          <t>Sep. 30, 2021USD ($)$ / sharesshares</t>
        </is>
      </c>
    </row>
    <row r="3">
      <c r="A3" s="3" t="inlineStr">
        <is>
          <t>Stockholders’ Equity (Details) - Schedule of stock options activities [Line Items]</t>
        </is>
      </c>
    </row>
    <row r="4">
      <c r="A4" s="4" t="inlineStr">
        <is>
          <t>Number of Options, balance beginning</t>
        </is>
      </c>
      <c r="B4" s="6" t="n">
        <v>300000</v>
      </c>
    </row>
    <row r="5">
      <c r="A5" s="4" t="inlineStr">
        <is>
          <t>Weighted Average Exercise Price, balance beginning (in Dollars per share) | $ / shares</t>
        </is>
      </c>
      <c r="B5" s="7" t="n">
        <v>0.0001</v>
      </c>
    </row>
    <row r="6">
      <c r="A6" s="4" t="inlineStr">
        <is>
          <t>Weighted Average Remaining Contractual Term (Years), balance beginning</t>
        </is>
      </c>
      <c r="B6" s="4" t="inlineStr">
        <is>
          <t>3 years 6 months</t>
        </is>
      </c>
    </row>
    <row r="7">
      <c r="A7" s="4" t="inlineStr">
        <is>
          <t>Aggregate Intrinsic Value, balance beginning (in Dollars) | $</t>
        </is>
      </c>
      <c r="B7" s="5" t="n">
        <v>74970</v>
      </c>
    </row>
    <row r="8">
      <c r="A8" s="4" t="inlineStr">
        <is>
          <t>Number of Options, Granted/issued</t>
        </is>
      </c>
      <c r="B8" s="4" t="inlineStr">
        <is>
          <t xml:space="preserve"> </t>
        </is>
      </c>
    </row>
    <row r="9">
      <c r="A9" s="4" t="inlineStr">
        <is>
          <t>Weighted Average Exercise Price, Granted/issued (in Dollars per share) | $ / shares</t>
        </is>
      </c>
      <c r="B9" s="4" t="inlineStr">
        <is>
          <t xml:space="preserve"> </t>
        </is>
      </c>
    </row>
    <row r="10">
      <c r="A10" s="4" t="inlineStr">
        <is>
          <t>Weighted Average Remaining Contractual Term (Years), Granted/issued</t>
        </is>
      </c>
      <c r="B10" s="4" t="inlineStr">
        <is>
          <t xml:space="preserve"> </t>
        </is>
      </c>
    </row>
    <row r="11">
      <c r="A11" s="4" t="inlineStr">
        <is>
          <t>Aggregate Intrinsic Value, Granted/issued</t>
        </is>
      </c>
      <c r="B11" s="4" t="inlineStr">
        <is>
          <t xml:space="preserve"> </t>
        </is>
      </c>
    </row>
    <row r="12">
      <c r="A12" s="4" t="inlineStr">
        <is>
          <t>Number of Options, Forfeited</t>
        </is>
      </c>
      <c r="B12" s="4" t="inlineStr">
        <is>
          <t xml:space="preserve"> </t>
        </is>
      </c>
    </row>
    <row r="13">
      <c r="A13" s="4" t="inlineStr">
        <is>
          <t>Weighted Average Exercise Price, Forfeited (in Dollars per share) | $ / shares</t>
        </is>
      </c>
      <c r="B13" s="4" t="inlineStr">
        <is>
          <t xml:space="preserve"> </t>
        </is>
      </c>
    </row>
    <row r="14">
      <c r="A14" s="4" t="inlineStr">
        <is>
          <t>Weighted Average Remaining Contractual Term (Years), Forfeited</t>
        </is>
      </c>
      <c r="B14" s="4" t="inlineStr">
        <is>
          <t xml:space="preserve"> </t>
        </is>
      </c>
    </row>
    <row r="15">
      <c r="A15" s="4" t="inlineStr">
        <is>
          <t>Aggregate Intrinsic Value, Forfeited</t>
        </is>
      </c>
      <c r="B15" s="4" t="inlineStr">
        <is>
          <t xml:space="preserve"> </t>
        </is>
      </c>
    </row>
    <row r="16">
      <c r="A16" s="4" t="inlineStr">
        <is>
          <t>Number of Options, ending balance</t>
        </is>
      </c>
      <c r="B16" s="6" t="n">
        <v>300000</v>
      </c>
    </row>
    <row r="17">
      <c r="A17" s="4" t="inlineStr">
        <is>
          <t>Weighted Average Exercise Price, ending balance (in Dollars per share) | $ / shares</t>
        </is>
      </c>
      <c r="B17" s="7" t="n">
        <v>0.0001</v>
      </c>
    </row>
    <row r="18">
      <c r="A18" s="4" t="inlineStr">
        <is>
          <t>Weighted Average Remaining Contractual Term (Years), ending balance</t>
        </is>
      </c>
      <c r="B18" s="4" t="inlineStr">
        <is>
          <t>2 years 9 months 14 days</t>
        </is>
      </c>
    </row>
    <row r="19">
      <c r="A19" s="4" t="inlineStr">
        <is>
          <t>Aggregate Intrinsic Value, ending balance (in Dollars) | $</t>
        </is>
      </c>
      <c r="B19" s="5" t="n">
        <v>58470</v>
      </c>
    </row>
    <row r="20">
      <c r="A20" s="4" t="inlineStr">
        <is>
          <t>Number of Options, Exercisable</t>
        </is>
      </c>
      <c r="B20" s="6" t="n">
        <v>300000</v>
      </c>
    </row>
    <row r="21">
      <c r="A21" s="4" t="inlineStr">
        <is>
          <t>Weighted Average Exercise Price, Exercisable (in Dollars per share) | $ / shares</t>
        </is>
      </c>
      <c r="B21" s="7" t="n">
        <v>0.0001</v>
      </c>
    </row>
    <row r="22">
      <c r="A22" s="4" t="inlineStr">
        <is>
          <t>Weighted Average Remaining Contractual Term (Years), Exercisable</t>
        </is>
      </c>
      <c r="B22" s="4" t="inlineStr">
        <is>
          <t>2 years 9 months 14 days</t>
        </is>
      </c>
    </row>
    <row r="23">
      <c r="A23" s="4" t="inlineStr">
        <is>
          <t>Aggregate Intrinsic Value, Exercisable (in Dollars) | $</t>
        </is>
      </c>
      <c r="B23" s="5" t="n">
        <v>5847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holders’ Equity  (Details) - Schedule of warrant activities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Equity (Details) - Schedule of warrant activities [Line Items]</t>
        </is>
      </c>
    </row>
    <row r="4">
      <c r="A4" s="4" t="inlineStr">
        <is>
          <t>Number of Warrants, beginning balance</t>
        </is>
      </c>
      <c r="B4" s="4" t="inlineStr">
        <is>
          <t xml:space="preserve"> </t>
        </is>
      </c>
    </row>
    <row r="5">
      <c r="A5" s="4" t="inlineStr">
        <is>
          <t>Weighted Average Exercise Price, beginning balance (in Dollars per share)</t>
        </is>
      </c>
      <c r="B5" s="4" t="inlineStr">
        <is>
          <t xml:space="preserve"> </t>
        </is>
      </c>
    </row>
    <row r="6">
      <c r="A6" s="4" t="inlineStr">
        <is>
          <t>Weighted Average Remaining Contractual Term (Years), beginning balance</t>
        </is>
      </c>
      <c r="B6" s="4" t="inlineStr">
        <is>
          <t xml:space="preserve"> </t>
        </is>
      </c>
      <c r="C6" s="4" t="inlineStr">
        <is>
          <t xml:space="preserve"> </t>
        </is>
      </c>
      <c r="D6" s="4" t="inlineStr">
        <is>
          <t>4 years 9 months 18 days</t>
        </is>
      </c>
    </row>
    <row r="7">
      <c r="A7" s="4" t="inlineStr">
        <is>
          <t>Aggregate Intrinsic Value, beginning balance (in Dollars)</t>
        </is>
      </c>
      <c r="B7" s="4" t="inlineStr">
        <is>
          <t xml:space="preserve"> </t>
        </is>
      </c>
    </row>
    <row r="8">
      <c r="A8" s="4" t="inlineStr">
        <is>
          <t>Number of Warrants, Granted</t>
        </is>
      </c>
      <c r="B8" s="6" t="n">
        <v>17353987</v>
      </c>
    </row>
    <row r="9">
      <c r="A9" s="4" t="inlineStr">
        <is>
          <t>Weighted Average Exercise Price, Granted (in Dollars per share)</t>
        </is>
      </c>
      <c r="B9" s="8" t="n">
        <v>0.31</v>
      </c>
      <c r="C9" s="4" t="inlineStr">
        <is>
          <t xml:space="preserve"> </t>
        </is>
      </c>
      <c r="D9" s="9" t="n">
        <v>0.2</v>
      </c>
    </row>
    <row r="10">
      <c r="A10" s="4" t="inlineStr">
        <is>
          <t>Weighted Average Remaining Contractual Term (Years), Granted</t>
        </is>
      </c>
      <c r="B10" s="4" t="inlineStr">
        <is>
          <t>5 years</t>
        </is>
      </c>
    </row>
    <row r="11">
      <c r="A11" s="4" t="inlineStr">
        <is>
          <t>Aggregate Intrinsic Value, Granted</t>
        </is>
      </c>
      <c r="B11" s="4" t="inlineStr">
        <is>
          <t xml:space="preserve"> </t>
        </is>
      </c>
      <c r="C11" s="4" t="inlineStr">
        <is>
          <t xml:space="preserve"> </t>
        </is>
      </c>
      <c r="D11" s="6" t="n">
        <v>2225000</v>
      </c>
    </row>
    <row r="12">
      <c r="A12" s="4" t="inlineStr">
        <is>
          <t>Number of Warrants, Forfeited</t>
        </is>
      </c>
      <c r="B12" s="4" t="inlineStr">
        <is>
          <t xml:space="preserve"> </t>
        </is>
      </c>
    </row>
    <row r="13">
      <c r="A13" s="4" t="inlineStr">
        <is>
          <t>Weighted Average Exercise Price, Forfeited (in Dollars per share)</t>
        </is>
      </c>
      <c r="B13" s="4" t="inlineStr">
        <is>
          <t xml:space="preserve"> </t>
        </is>
      </c>
      <c r="C13" s="9" t="n">
        <v>0.2</v>
      </c>
      <c r="D13" s="4" t="inlineStr">
        <is>
          <t xml:space="preserve"> </t>
        </is>
      </c>
    </row>
    <row r="14">
      <c r="A14" s="4" t="inlineStr">
        <is>
          <t>Weighted Average Remaining Contractual Term (Years), Forfeited</t>
        </is>
      </c>
      <c r="B14" s="4" t="inlineStr">
        <is>
          <t xml:space="preserve"> </t>
        </is>
      </c>
    </row>
    <row r="15">
      <c r="A15" s="4" t="inlineStr">
        <is>
          <t>Aggregate Intrinsic Value, Forfeited</t>
        </is>
      </c>
      <c r="B15" s="4" t="inlineStr">
        <is>
          <t xml:space="preserve"> </t>
        </is>
      </c>
    </row>
    <row r="16">
      <c r="A16" s="4" t="inlineStr">
        <is>
          <t>Number of Warrants, ending balance</t>
        </is>
      </c>
      <c r="B16" s="6" t="n">
        <v>17353987</v>
      </c>
    </row>
    <row r="17">
      <c r="A17" s="4" t="inlineStr">
        <is>
          <t>Weighted Average Exercise Price, ending balance (in Dollars per share)</t>
        </is>
      </c>
      <c r="B17" s="8" t="n">
        <v>0.31</v>
      </c>
    </row>
    <row r="18">
      <c r="A18" s="4" t="inlineStr">
        <is>
          <t>Weighted Average Remaining Contractual Term (Years), ending balance</t>
        </is>
      </c>
      <c r="B18" s="4" t="inlineStr">
        <is>
          <t>4 years 4 months 13 days</t>
        </is>
      </c>
      <c r="C18" s="4" t="inlineStr">
        <is>
          <t xml:space="preserve"> </t>
        </is>
      </c>
    </row>
    <row r="19">
      <c r="A19" s="4" t="inlineStr">
        <is>
          <t>Aggregate Intrinsic Value, ending balance (in Dollars)</t>
        </is>
      </c>
      <c r="B19" s="4" t="inlineStr">
        <is>
          <t xml:space="preserve"> </t>
        </is>
      </c>
    </row>
    <row r="20">
      <c r="A20" s="4" t="inlineStr">
        <is>
          <t>Number of Warrants, Exercisable</t>
        </is>
      </c>
      <c r="B20" s="6" t="n">
        <v>17353987</v>
      </c>
    </row>
    <row r="21">
      <c r="A21" s="4" t="inlineStr">
        <is>
          <t>Weighted Average Exercise Price, Exercisable (in Dollars per share)</t>
        </is>
      </c>
      <c r="B21" s="8" t="n">
        <v>0.31</v>
      </c>
      <c r="C21" s="4" t="inlineStr">
        <is>
          <t xml:space="preserve"> </t>
        </is>
      </c>
    </row>
    <row r="22">
      <c r="A22" s="4" t="inlineStr">
        <is>
          <t>Weighted Average Remaining Contractual Term (Years), Exercisable</t>
        </is>
      </c>
      <c r="B22" s="4" t="inlineStr">
        <is>
          <t>4 years 4 months 13 days</t>
        </is>
      </c>
    </row>
    <row r="23">
      <c r="A23" s="4" t="inlineStr">
        <is>
          <t>Aggregate Intrinsic Value, Exercisable (in Dollars)</t>
        </is>
      </c>
      <c r="B23" s="4" t="inlineStr">
        <is>
          <t xml:space="preserve"> </t>
        </is>
      </c>
      <c r="C2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Details) - Schedule of UMB minimum royalty payments - USD ($)</t>
        </is>
      </c>
      <c r="B1" s="2" t="inlineStr">
        <is>
          <t>9 Months Ended</t>
        </is>
      </c>
      <c r="C1" s="2" t="inlineStr">
        <is>
          <t>12 Months Ended</t>
        </is>
      </c>
    </row>
    <row r="2">
      <c r="B2" s="2" t="inlineStr">
        <is>
          <t>Sep. 30, 2021</t>
        </is>
      </c>
      <c r="C2" s="2" t="inlineStr">
        <is>
          <t>Dec. 31, 2020</t>
        </is>
      </c>
    </row>
    <row r="3">
      <c r="A3" s="4" t="inlineStr">
        <is>
          <t>Payment One [Member]</t>
        </is>
      </c>
    </row>
    <row r="4">
      <c r="A4" s="3" t="inlineStr">
        <is>
          <t>Commitments and Contingencies (Details) - Schedule of UMB minimum royalty payments [Line Items]</t>
        </is>
      </c>
    </row>
    <row r="5">
      <c r="A5" s="4" t="inlineStr">
        <is>
          <t>Payment</t>
        </is>
      </c>
      <c r="B5" s="4" t="inlineStr">
        <is>
          <t xml:space="preserve"> </t>
        </is>
      </c>
    </row>
    <row r="6">
      <c r="A6" s="4" t="inlineStr">
        <is>
          <t>Year</t>
        </is>
      </c>
      <c r="B6" s="4" t="inlineStr">
        <is>
          <t>Prior to First Commercial Sale</t>
        </is>
      </c>
      <c r="C6" s="4" t="inlineStr">
        <is>
          <t>Prior to First Commercial Sale</t>
        </is>
      </c>
    </row>
    <row r="7">
      <c r="A7" s="4" t="inlineStr">
        <is>
          <t>Payment Two [Member]</t>
        </is>
      </c>
    </row>
    <row r="8">
      <c r="A8" s="3" t="inlineStr">
        <is>
          <t>Commitments and Contingencies (Details) - Schedule of UMB minimum royalty payments [Line Items]</t>
        </is>
      </c>
    </row>
    <row r="9">
      <c r="A9" s="4" t="inlineStr">
        <is>
          <t>Payment</t>
        </is>
      </c>
      <c r="B9" s="4" t="inlineStr">
        <is>
          <t xml:space="preserve"> </t>
        </is>
      </c>
    </row>
    <row r="10">
      <c r="A10" s="4" t="inlineStr">
        <is>
          <t>Year</t>
        </is>
      </c>
      <c r="B10" s="4" t="inlineStr">
        <is>
          <t>Year of First Commercial Sale</t>
        </is>
      </c>
      <c r="C10" s="4" t="inlineStr">
        <is>
          <t>Year of First Commercial Sale</t>
        </is>
      </c>
    </row>
    <row r="11">
      <c r="A11" s="4" t="inlineStr">
        <is>
          <t>Payment Three [Member]</t>
        </is>
      </c>
    </row>
    <row r="12">
      <c r="A12" s="3" t="inlineStr">
        <is>
          <t>Commitments and Contingencies (Details) - Schedule of UMB minimum royalty payments [Line Items]</t>
        </is>
      </c>
    </row>
    <row r="13">
      <c r="A13" s="4" t="inlineStr">
        <is>
          <t>Payment</t>
        </is>
      </c>
      <c r="B13" s="5" t="n">
        <v>25000</v>
      </c>
    </row>
    <row r="14">
      <c r="A14" s="4" t="inlineStr">
        <is>
          <t>Year</t>
        </is>
      </c>
      <c r="B14" s="4" t="inlineStr">
        <is>
          <t>First calendar year following the First Commercial Sale</t>
        </is>
      </c>
      <c r="C14" s="4" t="inlineStr">
        <is>
          <t>First calendar year following the First Commercial Sale</t>
        </is>
      </c>
    </row>
    <row r="15">
      <c r="A15" s="4" t="inlineStr">
        <is>
          <t>Payment Four [Member]</t>
        </is>
      </c>
    </row>
    <row r="16">
      <c r="A16" s="3" t="inlineStr">
        <is>
          <t>Commitments and Contingencies (Details) - Schedule of UMB minimum royalty payments [Line Items]</t>
        </is>
      </c>
    </row>
    <row r="17">
      <c r="A17" s="4" t="inlineStr">
        <is>
          <t>Payment</t>
        </is>
      </c>
      <c r="B17" s="5" t="n">
        <v>25000</v>
      </c>
    </row>
    <row r="18">
      <c r="A18" s="4" t="inlineStr">
        <is>
          <t>Year</t>
        </is>
      </c>
      <c r="B18" s="4" t="inlineStr">
        <is>
          <t>Second calendar year following the First Commercial Sale</t>
        </is>
      </c>
      <c r="C18" s="4" t="inlineStr">
        <is>
          <t>Second calendar year following the First Commercial Sale</t>
        </is>
      </c>
    </row>
    <row r="19">
      <c r="A19" s="4" t="inlineStr">
        <is>
          <t>Payment Five [Member]</t>
        </is>
      </c>
    </row>
    <row r="20">
      <c r="A20" s="3" t="inlineStr">
        <is>
          <t>Commitments and Contingencies (Details) - Schedule of UMB minimum royalty payments [Line Items]</t>
        </is>
      </c>
    </row>
    <row r="21">
      <c r="A21" s="4" t="inlineStr">
        <is>
          <t>Payment</t>
        </is>
      </c>
      <c r="B21" s="5" t="n">
        <v>100000</v>
      </c>
    </row>
    <row r="22">
      <c r="A22" s="4" t="inlineStr">
        <is>
          <t>Year</t>
        </is>
      </c>
      <c r="B22" s="4" t="inlineStr">
        <is>
          <t>Third calendar year following the First Commercial Sale</t>
        </is>
      </c>
      <c r="C22" s="4" t="inlineStr">
        <is>
          <t>Third calendar year following the First Commercial Sal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milestone payments - USD ($)</t>
        </is>
      </c>
      <c r="B1" s="2" t="inlineStr">
        <is>
          <t>9 Months Ended</t>
        </is>
      </c>
      <c r="C1" s="2" t="inlineStr">
        <is>
          <t>12 Months Ended</t>
        </is>
      </c>
    </row>
    <row r="2">
      <c r="B2" s="2" t="inlineStr">
        <is>
          <t>Sep. 30, 2021</t>
        </is>
      </c>
      <c r="C2" s="2" t="inlineStr">
        <is>
          <t>Dec. 31, 2020</t>
        </is>
      </c>
    </row>
    <row r="3">
      <c r="A3" s="4" t="inlineStr">
        <is>
          <t>Payment One [Member]</t>
        </is>
      </c>
    </row>
    <row r="4">
      <c r="A4" s="3" t="inlineStr">
        <is>
          <t>Commitments and Contingencies (Details) - Schedule of milestone payments [Line Items]</t>
        </is>
      </c>
    </row>
    <row r="5">
      <c r="A5" s="4" t="inlineStr">
        <is>
          <t>Payment</t>
        </is>
      </c>
      <c r="B5" s="5" t="n">
        <v>50000</v>
      </c>
      <c r="C5" s="5" t="n">
        <v>50000</v>
      </c>
    </row>
    <row r="6">
      <c r="A6" s="4" t="inlineStr">
        <is>
          <t>Milestone</t>
        </is>
      </c>
      <c r="B6" s="4" t="inlineStr">
        <is>
          <t>Filing of an Investigational New Drug (or any foreign equivalent) for a Licensed Product</t>
        </is>
      </c>
      <c r="C6" s="4" t="inlineStr">
        <is>
          <t>Filing of an Investigational New Drug (or any foreign equivalent) for a Licensed Product</t>
        </is>
      </c>
    </row>
    <row r="7">
      <c r="A7" s="4" t="inlineStr">
        <is>
          <t>Payment Two [Member]</t>
        </is>
      </c>
    </row>
    <row r="8">
      <c r="A8" s="3" t="inlineStr">
        <is>
          <t>Commitments and Contingencies (Details) - Schedule of milestone payments [Line Items]</t>
        </is>
      </c>
    </row>
    <row r="9">
      <c r="A9" s="4" t="inlineStr">
        <is>
          <t>Payment</t>
        </is>
      </c>
      <c r="B9" s="5" t="n">
        <v>100000</v>
      </c>
      <c r="C9" s="5" t="n">
        <v>100000</v>
      </c>
    </row>
    <row r="10">
      <c r="A10" s="4" t="inlineStr">
        <is>
          <t>Milestone</t>
        </is>
      </c>
      <c r="B10" s="4" t="inlineStr">
        <is>
          <t>Dosing of first patient in a Phase 1 Clinical Trial of a Licensed Product</t>
        </is>
      </c>
      <c r="C10" s="4" t="inlineStr">
        <is>
          <t>Dosing of first patient in a Phase 1 Clinical Trial of a Licensed Product</t>
        </is>
      </c>
    </row>
    <row r="11">
      <c r="A11" s="4" t="inlineStr">
        <is>
          <t>Payment Three [Member]</t>
        </is>
      </c>
    </row>
    <row r="12">
      <c r="A12" s="3" t="inlineStr">
        <is>
          <t>Commitments and Contingencies (Details) - Schedule of milestone payments [Line Items]</t>
        </is>
      </c>
    </row>
    <row r="13">
      <c r="A13" s="4" t="inlineStr">
        <is>
          <t>Payment</t>
        </is>
      </c>
      <c r="B13" s="5" t="n">
        <v>250000</v>
      </c>
      <c r="C13" s="5" t="n">
        <v>250000</v>
      </c>
    </row>
    <row r="14">
      <c r="A14" s="4" t="inlineStr">
        <is>
          <t>Milestone</t>
        </is>
      </c>
      <c r="B14" s="4" t="inlineStr">
        <is>
          <t>Dosing of first patient in a Phase 2 Clinical Trial of a Licensed Product</t>
        </is>
      </c>
      <c r="C14" s="4" t="inlineStr">
        <is>
          <t>Dosing of first patient in a Phase 2 Clinical Trial of a Licensed Product</t>
        </is>
      </c>
    </row>
    <row r="15">
      <c r="A15" s="4" t="inlineStr">
        <is>
          <t>Payment Four [Member]</t>
        </is>
      </c>
    </row>
    <row r="16">
      <c r="A16" s="3" t="inlineStr">
        <is>
          <t>Commitments and Contingencies (Details) - Schedule of milestone payments [Line Items]</t>
        </is>
      </c>
    </row>
    <row r="17">
      <c r="A17" s="4" t="inlineStr">
        <is>
          <t>Payment</t>
        </is>
      </c>
      <c r="B17" s="5" t="n">
        <v>500000</v>
      </c>
      <c r="C17" s="5" t="n">
        <v>500000</v>
      </c>
    </row>
    <row r="18">
      <c r="A18" s="4" t="inlineStr">
        <is>
          <t>Milestone</t>
        </is>
      </c>
      <c r="B18" s="4" t="inlineStr">
        <is>
          <t>Receipt of New Drug Application (“NDA”) (or foreign equivalent) approval for a Licensed Product</t>
        </is>
      </c>
      <c r="C18" s="4" t="inlineStr">
        <is>
          <t>Receipt of New Drug Application (“NDA”) (or foreign equivalent) approval for a Licensed Product</t>
        </is>
      </c>
    </row>
    <row r="19">
      <c r="A19" s="4" t="inlineStr">
        <is>
          <t>Payment Five [Member]</t>
        </is>
      </c>
    </row>
    <row r="20">
      <c r="A20" s="3" t="inlineStr">
        <is>
          <t>Commitments and Contingencies (Details) - Schedule of milestone payments [Line Items]</t>
        </is>
      </c>
    </row>
    <row r="21">
      <c r="A21" s="4" t="inlineStr">
        <is>
          <t>Payment</t>
        </is>
      </c>
      <c r="B21" s="5" t="n">
        <v>1000000</v>
      </c>
      <c r="C21" s="5" t="n">
        <v>1000000</v>
      </c>
    </row>
    <row r="22">
      <c r="A22" s="4" t="inlineStr">
        <is>
          <t>Milestone</t>
        </is>
      </c>
      <c r="B22" s="4" t="inlineStr">
        <is>
          <t>Achievement of First Commercial Sale of Licensed Product</t>
        </is>
      </c>
      <c r="C22" s="4" t="inlineStr">
        <is>
          <t>Achievement of First Commercial Sale of Licensed Produc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Commitments and Contingencies (Details) - Schedule of exclusive of value added tax to be amortized</t>
        </is>
      </c>
      <c r="B1" s="2" t="inlineStr">
        <is>
          <t>9 Months Ended</t>
        </is>
      </c>
    </row>
    <row r="2">
      <c r="B2" s="2" t="inlineStr">
        <is>
          <t>Sep. 30, 2021USD ($)</t>
        </is>
      </c>
      <c r="C2" s="2" t="inlineStr">
        <is>
          <t>Sep. 30, 2021EUR (€)</t>
        </is>
      </c>
    </row>
    <row r="3">
      <c r="A3" s="4" t="inlineStr">
        <is>
          <t>Payment One [Member]</t>
        </is>
      </c>
    </row>
    <row r="4">
      <c r="A4" s="3" t="inlineStr">
        <is>
          <t>Commitments and Contingencies (Details) - Schedule of exclusive of value added tax to be amortized [Line Items]</t>
        </is>
      </c>
    </row>
    <row r="5">
      <c r="A5" s="4" t="inlineStr">
        <is>
          <t>Payment</t>
        </is>
      </c>
      <c r="B5" s="5" t="n">
        <v>101520</v>
      </c>
      <c r="C5" s="11" t="n">
        <v>86777</v>
      </c>
    </row>
    <row r="6">
      <c r="A6" s="4" t="inlineStr">
        <is>
          <t>Payment description</t>
        </is>
      </c>
      <c r="B6" s="4" t="inlineStr">
        <is>
          <t>Upon signing the Study Agreement and was paid in December 2020</t>
        </is>
      </c>
      <c r="C6" s="4" t="inlineStr">
        <is>
          <t>Upon signing the Study Agreement and was paid in December 2020</t>
        </is>
      </c>
    </row>
    <row r="7">
      <c r="A7" s="4" t="inlineStr">
        <is>
          <t>Payment Two [Member]</t>
        </is>
      </c>
    </row>
    <row r="8">
      <c r="A8" s="3" t="inlineStr">
        <is>
          <t>Commitments and Contingencies (Details) - Schedule of exclusive of value added tax to be amortized [Line Items]</t>
        </is>
      </c>
    </row>
    <row r="9">
      <c r="A9" s="4" t="inlineStr">
        <is>
          <t>Payment</t>
        </is>
      </c>
      <c r="B9" s="5" t="n">
        <v>101520</v>
      </c>
      <c r="C9" s="11" t="n">
        <v>86777</v>
      </c>
    </row>
    <row r="10">
      <c r="A10" s="4" t="inlineStr">
        <is>
          <t>Payment description</t>
        </is>
      </c>
      <c r="B10" s="4" t="inlineStr">
        <is>
          <t>Obtained approval from ethical committee</t>
        </is>
      </c>
      <c r="C10" s="4" t="inlineStr">
        <is>
          <t>Obtained approval from ethical committee</t>
        </is>
      </c>
    </row>
    <row r="11">
      <c r="A11" s="4" t="inlineStr">
        <is>
          <t>Payment Three [Member]</t>
        </is>
      </c>
    </row>
    <row r="12">
      <c r="A12" s="3" t="inlineStr">
        <is>
          <t>Commitments and Contingencies (Details) - Schedule of exclusive of value added tax to be amortized [Line Items]</t>
        </is>
      </c>
    </row>
    <row r="13">
      <c r="A13" s="4" t="inlineStr">
        <is>
          <t>Payment</t>
        </is>
      </c>
      <c r="B13" s="5" t="n">
        <v>101520</v>
      </c>
      <c r="C13" s="11" t="n">
        <v>86777</v>
      </c>
    </row>
    <row r="14">
      <c r="A14" s="4" t="inlineStr">
        <is>
          <t>Payment description</t>
        </is>
      </c>
      <c r="B14" s="4" t="inlineStr">
        <is>
          <t>Data collection has commenced</t>
        </is>
      </c>
      <c r="C14" s="4" t="inlineStr">
        <is>
          <t>Data collection has commenced</t>
        </is>
      </c>
    </row>
    <row r="15">
      <c r="A15" s="4" t="inlineStr">
        <is>
          <t>Payment Four [Member]</t>
        </is>
      </c>
    </row>
    <row r="16">
      <c r="A16" s="3" t="inlineStr">
        <is>
          <t>Commitments and Contingencies (Details) - Schedule of exclusive of value added tax to be amortized [Line Items]</t>
        </is>
      </c>
    </row>
    <row r="17">
      <c r="A17" s="4" t="inlineStr">
        <is>
          <t>Payment</t>
        </is>
      </c>
      <c r="B17" s="5" t="n">
        <v>152281</v>
      </c>
      <c r="C17" s="11" t="n">
        <v>130166</v>
      </c>
    </row>
    <row r="18">
      <c r="A18" s="4" t="inlineStr">
        <is>
          <t>Payment description</t>
        </is>
      </c>
      <c r="B18" s="4" t="inlineStr">
        <is>
          <t>First half of the participants are tested</t>
        </is>
      </c>
      <c r="C18" s="4" t="inlineStr">
        <is>
          <t>First half of the participants are tested</t>
        </is>
      </c>
    </row>
    <row r="19">
      <c r="A19" s="4" t="inlineStr">
        <is>
          <t>Payment Five [Member]</t>
        </is>
      </c>
    </row>
    <row r="20">
      <c r="A20" s="3" t="inlineStr">
        <is>
          <t>Commitments and Contingencies (Details) - Schedule of exclusive of value added tax to be amortized [Line Items]</t>
        </is>
      </c>
    </row>
    <row r="21">
      <c r="A21" s="4" t="inlineStr">
        <is>
          <t>Payment</t>
        </is>
      </c>
      <c r="B21" s="5" t="n">
        <v>50760</v>
      </c>
      <c r="C21" s="11" t="n">
        <v>43885</v>
      </c>
    </row>
    <row r="22">
      <c r="A22" s="4" t="inlineStr">
        <is>
          <t>Payment description</t>
        </is>
      </c>
      <c r="B22" s="4" t="inlineStr">
        <is>
          <t>Completion of data collection and delivery of final report</t>
        </is>
      </c>
      <c r="C22" s="4" t="inlineStr">
        <is>
          <t>Completion of data collection and delivery of final report</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t>
        </is>
      </c>
      <c r="B1" s="2" t="inlineStr">
        <is>
          <t>9 Months Ended</t>
        </is>
      </c>
    </row>
    <row r="2">
      <c r="B2" s="2" t="inlineStr">
        <is>
          <t>Sep. 30, 2021USD ($)</t>
        </is>
      </c>
    </row>
    <row r="3">
      <c r="A3" s="4" t="inlineStr">
        <is>
          <t>Payment One [Member]</t>
        </is>
      </c>
    </row>
    <row r="4">
      <c r="A4" s="3" t="inlineStr">
        <is>
          <t>Commitments and Contingencies (Details) - Schedule of shall pay UMB [Line Items]</t>
        </is>
      </c>
    </row>
    <row r="5">
      <c r="A5" s="4" t="inlineStr">
        <is>
          <t>Payment</t>
        </is>
      </c>
      <c r="B5" s="5" t="n">
        <v>92095</v>
      </c>
    </row>
    <row r="6">
      <c r="A6" s="4" t="inlineStr">
        <is>
          <t>Payment description</t>
        </is>
      </c>
      <c r="B6" s="4" t="inlineStr">
        <is>
          <t>Upon execution of the July 2021 Sponsored Research Agreement</t>
        </is>
      </c>
    </row>
    <row r="7">
      <c r="A7" s="4" t="inlineStr">
        <is>
          <t>Payment Two [Member]</t>
        </is>
      </c>
    </row>
    <row r="8">
      <c r="A8" s="3" t="inlineStr">
        <is>
          <t>Commitments and Contingencies (Details) - Schedule of shall pay UMB [Line Items]</t>
        </is>
      </c>
    </row>
    <row r="9">
      <c r="A9" s="4" t="inlineStr">
        <is>
          <t>Payment</t>
        </is>
      </c>
      <c r="B9" s="5" t="n">
        <v>92095</v>
      </c>
    </row>
    <row r="10">
      <c r="A10" s="4" t="inlineStr">
        <is>
          <t>Payment description</t>
        </is>
      </c>
      <c r="B10" s="4" t="inlineStr">
        <is>
          <t>Six months after the start of project work as outlined in the July 2021 Sponsored Research Agreement</t>
        </is>
      </c>
    </row>
    <row r="11">
      <c r="A11" s="4" t="inlineStr">
        <is>
          <t>Payment Three [Member]</t>
        </is>
      </c>
    </row>
    <row r="12">
      <c r="A12" s="3" t="inlineStr">
        <is>
          <t>Commitments and Contingencies (Details) - Schedule of shall pay UMB [Line Items]</t>
        </is>
      </c>
    </row>
    <row r="13">
      <c r="A13" s="4" t="inlineStr">
        <is>
          <t>Payment</t>
        </is>
      </c>
      <c r="B13" s="5"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0 included in the Company’s Annual
Report on Form 10-K as filed with the Securities and Exchange Commission on March 29, 2021.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cash used in operations of $1,504,145 for the nine months ended September 30, 2021. Additionally, the Company
had an accumulated deficit of $2,173,891 at September 30, 2021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On February
9, 2021, the Company entered into securities purchase agreements with certain institutional and accredited investors pursuant to which
it sold an aggregate of 4,276 shares of its newly designated Series C Convertible Preferred Stock and warrants to purchase up to 14,253,323
shares of it ss common stock for gross proceeds of approximately $4,276,000, before deducting placement agent and other offering expenses.
The closing of the offering occurred on February 12, 2021 (See Note 7). Additionally, the Company received proceeds from sale of its
equity investments for $6,736,070 in September 2021 (see Note 3).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1 and 2020 include the collectability of notes receivable, the valuation of the Company’s equity
investments, estimates for obsolete and slow-moving inventory, estimates of the deemed dividend, valuation allowances for deferred tax
assets, the fair value of warrants issued with debt and for services, and the fair value of share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September 30, 2021 and December 31, 2020, the Company had cash in excess of FDIC limits of approximately $9.8 million, and approximately
$880,000,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 current
of $220,590 and $241,091 at September 30, 2021 and December 31, 2020, respectively, consist primarily of costs paid for future services
which will occur within a year. Prepaid expenses and other current assets – non-current of $28,118 and $0 at September 30, 2021
and December 31, 2020,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Equity Investments, at Cost Equity investments,
at cost are comprised mainly of non-marketable capital stock and stock warrants, are recorded at cost, as adjusted for other than temporary
impairment write-downs and are evaluated for impairment periodically.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9). Product sales were recognized when the NFID products
were shipped to the customer and title was transferred and were recorded net of any discounts or allowances which are separately reported
as “discontinued operations” on the condensed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9). The primary components of cost of revenues on
NFID apparel include the cost of the product, production costs, warehouse storage costs and shipping fees which are separately reported
as “discontinued operations” on the condensed consolidated statements of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1 and December 31, 2020 that would require either recognition or disclosure in the accompanying unaudited condensed
consolidated financial statements. The Company recognized income tax expense of
$19,133 for the nine months ended September 30, 2021. Research and development In accordance with ASC 730-10, “Research
and Development-Overall,” research and development costs are expensed when incurred. During the nine months ended September 30,
2021 and 2020, research and development costs were $217,962 and $0, respectively. During the three months ended September 30, 2021 and
2020, research and development costs were $70,514 and $0, respectively. Net Income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nine months ended September 30, 2021 and 2020:
September 30, September 30,
Series A convertible preferred stock - -
Series B convertible preferred stock - -
Series C convertible preferred stock 756,667 -
Stock options 300,000 300,000
Warrants 17,353,987 - The following is a reconciliation of the numerator
and denominator used in the basic and diluted earnings per share (“EPS”) calculations.
Three months Three months Nine months Nine months
Numerator:
Net income (loss) $ 6,385,119 $ (633,795 ) $ 3,588,430 $ (2,316,703 )
Denominator:
Weighted-average shares of common stock 98,636,970 84,416,681 93,594,877 59,512,252
Dilutive effect of convertible instruments 1,056,513 - 1,056,513 -
Diluted weighted-average of common stock 99,693,483 41,653,825 94,651,390 80,631,207
Net income (loss) per common share from:
Basic $ 0.06 $ (0.01 ) $ 0.04 $ (0.04 )
Diluted 0.06 (0.01 ) 0.04 (0.04 ) Leases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was effective on January 1, 2019, with early adoption permitted.
For the Company’s administrative office lease, the Company analyzed if it would be required to record a lease liability and a right-of-use
asset on its condensed consolidated balance sheets at fair value upon adoption of ASU 2016-02. The Company has elected not to recognize
right-of-use assets and lease liabilities for short-term leases that have a term of 12 months or less. New Accounting Pronouncements Accounting standards that have been issued or
proposed by FASB that do not require adoption until a future date are not expected to have a material impact on the Company’s financial
statements upon adoption. The Company does not discuss recent pronouncements that are not anticipated to have an impact on or are unrelated
to its financial condition, results of operations, cash flows or disclosures.</t>
        </is>
      </c>
      <c r="C4" s="4" t="inlineStr">
        <is>
          <t xml:space="preserve"> NOTE 2 – SUMMARY OF SIGNIFICANT
ACCOUNTING POLICIES Basis of presentation and principles of
consolidation The Company’s
consolidated financial statements include the financial statements of its wholly-owned subsidiary, Silo Pharma, Inc. All inter-company
balance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and
cash used in operations of $3,037,517 and $1,156,996 for the year ended December 31, 2020. Additionally, the Company had an accumulated
deficit of $5,762,321 at December 31, 2020, and has generated minimal revenues from NFID business.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Between April 9, 2020 to April 18,
2020, the Company received gross proceeds of $75,644 and a subscription receivable of $2,000 (collected in July 202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8). Additionally, on February 9, 2021, the Company
entered into securities purchase agreements with various investors for the sale of an aggregate of 4,276 shares of the Company’s
newly designated Series C Preferred Stock and warrants to purchase up to 14,253,323 shares of the Company’s common stock for gross
proceeds of approximately $4,276,000, before deducting placement agent and other offering expenses. The closing of the offering occurred
on February 12, 2021 (See Note 12).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20 and 2019 include the collectability of notes receivable and related accrued interest
receivable, the valuation of the Company’s equity investments, amortization period and valuation of intangibles, estimates for
obsolete and slow-moving inventory, assumptions used in assessing impairment of long-term assets, valuation allowances for deferred tax
assets, the fair value of warrants issued with debt, and the fair value of share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December 31, 2020, the Company had cash in excess of FDIC limits of approximately $880,000 and at December 31, 2019, the Company had
no cash in excess of FDIC limits.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Prepaid expenses and other current assets
of $241,091 and $16,333 at December 31, 2020 and 2019, respectively, consist primarily of costs paid for future services which will occur
within a year. Prepaid expenses may include prepayments in cash and equity instruments for consulting, public relations and business
advisory services, and legal fees which are being amortized over the terms of their respective agreements. Inventory Inventory, consisting of raw materials and
finished goods, are stated at the lower of cost and net realizable value utilizing the first-in, first-out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The Company shall make an
analysis of its inventory for any slow-moving inventory. Consequently, the Company recorded an inventory write-down of $137,947 and $0
during the years ended December 31, 2020 and 2019, respectively, which was included in cost of sales as reflected in the accompanying
consolidated statements of operations. No allowance was required at December 31, 2020 and 2019.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December 31, 2020 and 2019,
equity investments, at cost of $200 and $9,394, respectively, comprised mainly of non-marketable capital stock, are recorded at cost,
as adjusted for other than temporary impairment write-downs and are evaluated for impairment periodically. 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20 and 2019, the Company recorded an impairment loss of $0 and $29,440, respectively, related to the impairment of trademarks.
Management determined that there was a significant adverse change in the extent or manner in which these long-lived assets were being
us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Fair value measurements and fair value
of financial instruments The Company follows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inventory, prepaid expenses and other current assets, accounts payable and accrued expenses approximate their
fair market value based on the short-term maturity of these instruments.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Cost of Sales The primary components of cost of sales include
the cost of the product, production costs, warehouse storage costs and shipping fees. Stock-based compensation Stock-based compensation is accounted for
based on the requirements of ASC 718 – “Compensation – Stock Compensation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0 and 2019 that would require either
recognition or disclosure in the accompanying financial statements. Research and development In accordance with ASC 730-10, “Research
and Development-Overall,”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0 and 2019:
December 31, December 31,
Series A convertible preferred stock - 2,000,000
Series B convertible preferred stock - 575,000
Convertible notes - 1,650,000
Stock options 300,000 300,000
Warrants - 2,225,000 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 NOTE 3 – INVENTORY At December 31, 2020 and 2019, inventory,
including jackets, t-shirts, sweatshirts, hats and fabric, consisted of the following:
December 31, December 31,
Raw materials $ 1,425 $ 41,231
Finished goods 32,059 115,135
Inventory $ 33,484 $ 156,366 The Company recorded an inventory write-down
of $137,947 and $0 during the years ended December 31, 2020 and 2019, respectively, which was included in cost of sales as reflected
in the accompanying consolidated statements of operations. On December 18, 2020, the Company entered into
a Release Agreement with a vendor whereby the Company agreed to transfer $6,182 of inventory to settle accounts payable of $6,500 resulting
in a gain of $318 which was included in loss on debt extinguishment, net as reflected in the accompanying consolidated statements of
operations during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21:37Z</dcterms:created>
  <dcterms:modified xmlns:dcterms="http://purl.org/dc/terms/" xmlns:xsi="http://www.w3.org/2001/XMLSchema-instance" xsi:type="dcterms:W3CDTF">2021-12-07T22:21:37Z</dcterms:modified>
</cp:coreProperties>
</file>